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and Consolidated State" sheetId="2" r:id="rId2"/>
    <s:sheet name="Combined and Consolidated Balan" sheetId="3" r:id="rId3"/>
    <s:sheet name="Combined and Consolidated Bala4" sheetId="4" r:id="rId4"/>
    <s:sheet name="Combined and Consolidated Stat5" sheetId="5" r:id="rId5"/>
    <s:sheet name="Combined and Consolidated Stat6" sheetId="6" r:id="rId6"/>
    <s:sheet name="Combined and Consolidated Stat7" sheetId="7" r:id="rId7"/>
    <s:sheet name="General" sheetId="8" r:id="rId8"/>
    <s:sheet name="Summary of Significant Accounti" sheetId="9" r:id="rId9"/>
    <s:sheet name="Initial Public Offering" sheetId="10" r:id="rId10"/>
    <s:sheet name="Acquisitions" sheetId="11" r:id="rId11"/>
    <s:sheet name="Noncontrolling Interest" sheetId="12" r:id="rId12"/>
    <s:sheet name="Related Party Transactions" sheetId="13" r:id="rId13"/>
    <s:sheet name="Customer Concentrations" sheetId="14" r:id="rId14"/>
    <s:sheet name="Net Income Per Unit and Cash Di" sheetId="15" r:id="rId15"/>
    <s:sheet name="Income Taxes" sheetId="16" r:id="rId16"/>
    <s:sheet name="Inventories" sheetId="17" r:id="rId17"/>
    <s:sheet name="Properties, Plants, and Equipme" sheetId="18" r:id="rId18"/>
    <s:sheet name="Goodwill and Other Intangible A" sheetId="19" r:id="rId19"/>
    <s:sheet name="Retirement and Other Post-Emplo" sheetId="20" r:id="rId20"/>
    <s:sheet name="Debt" sheetId="21" r:id="rId21"/>
    <s:sheet name="Commitments and Contingent Liab" sheetId="22" r:id="rId22"/>
    <s:sheet name="Supplemental Cash Flow Informat" sheetId="23" r:id="rId23"/>
    <s:sheet name="Fair Value Measurements" sheetId="24" r:id="rId24"/>
    <s:sheet name="Business Segment Information" sheetId="25" r:id="rId25"/>
    <s:sheet name="Selected Quarterly Data (Unaudi" sheetId="26" r:id="rId26"/>
    <s:sheet name="Subsequent Events" sheetId="27" r:id="rId27"/>
    <s:sheet name="Summary of Significant Accoun28" sheetId="28" r:id="rId28"/>
    <s:sheet name="Acquisitions (Tables)" sheetId="29" r:id="rId29"/>
    <s:sheet name="Customer Concentrations (Tables" sheetId="30" r:id="rId30"/>
    <s:sheet name="Net Income Per Unit and Cash 31" sheetId="31" r:id="rId31"/>
    <s:sheet name="Income Taxes (Tables)" sheetId="32" r:id="rId32"/>
    <s:sheet name="Inventories (Tables)" sheetId="33" r:id="rId33"/>
    <s:sheet name="Properties, Plants, and Equip34" sheetId="34" r:id="rId34"/>
    <s:sheet name="Goodwill and Other Intangible35" sheetId="35" r:id="rId35"/>
    <s:sheet name="Debt (Tables)" sheetId="36" r:id="rId36"/>
    <s:sheet name="Commitments and Contingent Li37" sheetId="37" r:id="rId37"/>
    <s:sheet name="Supplemental Cash Flow Inform38" sheetId="38" r:id="rId38"/>
    <s:sheet name="Business Segment Information (T" sheetId="39" r:id="rId39"/>
    <s:sheet name="Selected Quarterly Data (Tables" sheetId="40" r:id="rId40"/>
    <s:sheet name="General (Details)" sheetId="41" r:id="rId41"/>
    <s:sheet name="Summary of Significant Accoun42" sheetId="42" r:id="rId42"/>
    <s:sheet name="Initial Public Offering (Detail" sheetId="43" r:id="rId43"/>
    <s:sheet name="Initial Public Offering (Omnibu" sheetId="44" r:id="rId44"/>
    <s:sheet name="Acquisitions - Covent Marine Te" sheetId="45" r:id="rId45"/>
    <s:sheet name="Acquisitions (Details)" sheetId="46" r:id="rId46"/>
    <s:sheet name="Acquisitions - Granite City Dro" sheetId="47" r:id="rId47"/>
    <s:sheet name="Acquisitions - Haverhill and Mi" sheetId="48" r:id="rId48"/>
    <s:sheet name="Acquisitions - Changes in Partn" sheetId="49" r:id="rId49"/>
    <s:sheet name="Acquisitions - Kanawha River Te" sheetId="50" r:id="rId50"/>
    <s:sheet name="Acquisitions - SunCoke Lake Ter" sheetId="51" r:id="rId51"/>
    <s:sheet name="Noncontrolling Interest (Detail" sheetId="52" r:id="rId52"/>
    <s:sheet name="Related Party Transactions (Det" sheetId="53" r:id="rId53"/>
    <s:sheet name="Customer Concentrations (Detail" sheetId="54" r:id="rId54"/>
    <s:sheet name="Customer Concentrations Schedul" sheetId="55" r:id="rId55"/>
    <s:sheet name="Net Income Per Unit and Cash 56" sheetId="56" r:id="rId56"/>
    <s:sheet name="Net Income Per Unit and Cash 57" sheetId="57" r:id="rId57"/>
    <s:sheet name="Net Income Per Unit and Cash 58" sheetId="58" r:id="rId58"/>
    <s:sheet name="Net Income Per Unit and Cash 59" sheetId="59" r:id="rId59"/>
    <s:sheet name="Net Income Per Unit and Cash 60" sheetId="60" r:id="rId60"/>
    <s:sheet name="Income Taxes (Details)" sheetId="61" r:id="rId61"/>
    <s:sheet name="Income Taxes Components of Inco" sheetId="62" r:id="rId62"/>
    <s:sheet name="Income Taxes Income Tax Expense" sheetId="63" r:id="rId63"/>
    <s:sheet name="Income Taxes Schedule of Deferr" sheetId="64" r:id="rId64"/>
    <s:sheet name="Inventories (Details)" sheetId="65" r:id="rId65"/>
    <s:sheet name="Properties, Plants, and Equip66" sheetId="66" r:id="rId66"/>
    <s:sheet name="Goodwill and Other Intangible67" sheetId="67" r:id="rId67"/>
    <s:sheet name="Goodwill and Other Intangible68" sheetId="68" r:id="rId68"/>
    <s:sheet name="Goodwill and Other Intangible69" sheetId="69" r:id="rId69"/>
    <s:sheet name="Retirement and Other-Post-Emplo" sheetId="70" r:id="rId70"/>
    <s:sheet name="Debt - Schedule of Long Term De" sheetId="71" r:id="rId71"/>
    <s:sheet name="Debt (Details)" sheetId="72" r:id="rId72"/>
    <s:sheet name="Debt - Schedule of Fiscal Year " sheetId="73" r:id="rId73"/>
    <s:sheet name="Commitments and Contingent Li74" sheetId="74" r:id="rId74"/>
    <s:sheet name="Commitments and Contingent Li75" sheetId="75" r:id="rId75"/>
    <s:sheet name="Supplemental Cash Flow Inform76" sheetId="76" r:id="rId76"/>
    <s:sheet name="Fair Value Measurements (Detail" sheetId="77" r:id="rId77"/>
    <s:sheet name="Business Segment Information Se" sheetId="78" r:id="rId78"/>
    <s:sheet name="Business Segment Information Op" sheetId="79" r:id="rId79"/>
    <s:sheet name="Business Segment Information Re" sheetId="80" r:id="rId80"/>
    <s:sheet name="Selected Quarterly Data (Detail"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929">
  <si>
    <t>Document and Entity Information - USD ($)</t>
  </si>
  <si>
    <t>12 Months Ended</t>
  </si>
  <si>
    <t>Dec. 31, 2015</t>
  </si>
  <si>
    <t>Feb. 12, 2016</t>
  </si>
  <si>
    <t>Jun. 30, 2015</t>
  </si>
  <si>
    <t>Document and Entity Information [Abstract]</t>
  </si>
  <si>
    <t>Entity Registrant Name</t>
  </si>
  <si>
    <t>SunCoke Energy Partners, L.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Combined and Consolidated Statements of Income - USD ($) shares in Millions</t>
  </si>
  <si>
    <t>Dec. 31, 2014</t>
  </si>
  <si>
    <t>Dec. 31, 2013</t>
  </si>
  <si>
    <t>Revenues</t>
  </si>
  <si>
    <t>Sales and other operating revenue</t>
  </si>
  <si>
    <t>Costs and operating expenses</t>
  </si>
  <si>
    <t>Cost of products sold and operating expenses</t>
  </si>
  <si>
    <t>Selling, general and administrative expenses</t>
  </si>
  <si>
    <t>Depreciation and amortization expense</t>
  </si>
  <si>
    <t>Total costs and operating expenses</t>
  </si>
  <si>
    <t>Operating income</t>
  </si>
  <si>
    <t>Interest expense, net</t>
  </si>
  <si>
    <t>Income before income tax expense</t>
  </si>
  <si>
    <t>Income tax (benefit) expense</t>
  </si>
  <si>
    <t>Net income</t>
  </si>
  <si>
    <t>Less: Net income attributable to noncontrolling interests</t>
  </si>
  <si>
    <t>Net income attributable to SunCoke Energy Partners L.P.</t>
  </si>
  <si>
    <t>General partner's interest in net income</t>
  </si>
  <si>
    <t>Limited partners' interest in net income</t>
  </si>
  <si>
    <t>Common units</t>
  </si>
  <si>
    <t>Net income per common unit (basic and diluted), in dollars per share</t>
  </si>
  <si>
    <t>Weighted average units outstanding (basic and diluted) (in shares)</t>
  </si>
  <si>
    <t>Subordinated Units</t>
  </si>
  <si>
    <t>Net income per subordinated unit (basic and diluted), in dollars per share</t>
  </si>
  <si>
    <t>Predecessor</t>
  </si>
  <si>
    <t>Successor</t>
  </si>
  <si>
    <t>Combined and Consolidated Balance Sheets - USD ($) $ in Millions</t>
  </si>
  <si>
    <t>Assets</t>
  </si>
  <si>
    <t>Cash and cash equivalents</t>
  </si>
  <si>
    <t>Receivables</t>
  </si>
  <si>
    <t>Receivables from affiliates, net</t>
  </si>
  <si>
    <t>Inventories</t>
  </si>
  <si>
    <t>Other current assets</t>
  </si>
  <si>
    <t>Total current assets</t>
  </si>
  <si>
    <t>Restricted cash</t>
  </si>
  <si>
    <t>Properties, plants and equipment, net</t>
  </si>
  <si>
    <t>Goodwill</t>
  </si>
  <si>
    <t>Other intangible assets</t>
  </si>
  <si>
    <t>Deferred income taxes</t>
  </si>
  <si>
    <t>Deferred charges and other assets</t>
  </si>
  <si>
    <t>Total assets</t>
  </si>
  <si>
    <t>Liabilities and Equity</t>
  </si>
  <si>
    <t>Accounts payable</t>
  </si>
  <si>
    <t>Accrued liabilities</t>
  </si>
  <si>
    <t>Current portion of long-term debt</t>
  </si>
  <si>
    <t>Interest payable</t>
  </si>
  <si>
    <t>Total current liabilities</t>
  </si>
  <si>
    <t>Long-term debt</t>
  </si>
  <si>
    <t>Asset retirement obligation</t>
  </si>
  <si>
    <t>Other deferred credits and liabilities</t>
  </si>
  <si>
    <t>Total liabilities</t>
  </si>
  <si>
    <t>Equity</t>
  </si>
  <si>
    <t>Noncontrolling interest</t>
  </si>
  <si>
    <t>Total equity</t>
  </si>
  <si>
    <t>Total liabilities and equity</t>
  </si>
  <si>
    <t>General Partner</t>
  </si>
  <si>
    <t>Common Units - Public</t>
  </si>
  <si>
    <t>Common Units - Parent</t>
  </si>
  <si>
    <t>Predecessor | Parent</t>
  </si>
  <si>
    <t>Combined and Consolidated Balance Sheets (Parenthetical) - shares</t>
  </si>
  <si>
    <t>Limited partners' capital account units issued (in units)</t>
  </si>
  <si>
    <t>Combined and Consolidated Statements of Cash Flows - USD ($) $ in Millions</t>
  </si>
  <si>
    <t>Cash Flows from Operating Activities:</t>
  </si>
  <si>
    <t>Adjustments to reconcile net income to net cash provided by operating activities:</t>
  </si>
  <si>
    <t>Deferred income tax (benefit) expense</t>
  </si>
  <si>
    <t>(Gain) loss on extinguishment of debt</t>
  </si>
  <si>
    <t>Changes in working capital pertaining to operating activities (net of acquisitions):</t>
  </si>
  <si>
    <t>Receivables from affiliate, net</t>
  </si>
  <si>
    <t>Other</t>
  </si>
  <si>
    <t>Net cash provided by operating activities</t>
  </si>
  <si>
    <t>Cash Flows from Investing Activities:</t>
  </si>
  <si>
    <t>Capital expenditures</t>
  </si>
  <si>
    <t>Acquisitions of business, net of cash received</t>
  </si>
  <si>
    <t>Net cash used in investing activities</t>
  </si>
  <si>
    <t>Cash Flows from Financing Activities:</t>
  </si>
  <si>
    <t>Proceeds from issuance of common units, net of offering costs</t>
  </si>
  <si>
    <t>Proceeds from issuance of long-term debt</t>
  </si>
  <si>
    <t>Repayment of long-term debt</t>
  </si>
  <si>
    <t>Debt issuance costs</t>
  </si>
  <si>
    <t>Proceeds from revolving credit facility</t>
  </si>
  <si>
    <t>Repayment of revolving credit facility</t>
  </si>
  <si>
    <t>Distributions to unitholders (public and parent)</t>
  </si>
  <si>
    <t>Distributions to noncontrolling interest (SunCoke Energy, Inc.)</t>
  </si>
  <si>
    <t>Common public unit repurchases</t>
  </si>
  <si>
    <t>Capital contribution from SunCoke Energy Partners GP LLC</t>
  </si>
  <si>
    <t>Net transfers to parent net equity</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Interest paid</t>
  </si>
  <si>
    <t>Income taxes paid</t>
  </si>
  <si>
    <t>Combined and Consolidated Statements of Equity - USD ($) $ in Millions</t>
  </si>
  <si>
    <t>Total</t>
  </si>
  <si>
    <t>Parent</t>
  </si>
  <si>
    <t>Common - PublicCommon - Public</t>
  </si>
  <si>
    <t>SunCoke Energy IncCommon - SunCoke</t>
  </si>
  <si>
    <t>SunCoke Energy IncSubordinated - SunCoke</t>
  </si>
  <si>
    <t>General Partner - SunCoke</t>
  </si>
  <si>
    <t>Non- controlling Interest</t>
  </si>
  <si>
    <t>Haverhill Coke Company LLC and Middletown Coke Company LLC</t>
  </si>
  <si>
    <t>Haverhill Coke Company LLC and Middletown Coke Company LLCParent</t>
  </si>
  <si>
    <t>Haverhill Coke Company LLC and Middletown Coke Company LLCSunCoke Energy IncCommon - SunCoke</t>
  </si>
  <si>
    <t>Haverhill Coke Company LLC and Middletown Coke Company LLCSunCoke Energy IncSubordinated - SunCoke</t>
  </si>
  <si>
    <t>Haverhill Coke Company LLC and Middletown Coke Company LLCGeneral Partner - SunCoke</t>
  </si>
  <si>
    <t>Haverhill Coke Company LLC and Middletown Coke Company LLCNon- controlling Interest</t>
  </si>
  <si>
    <t>Balance, beginning of period (Predecessor) at Dec. 31, 2012</t>
  </si>
  <si>
    <t>Balance, beginning of period (Successor) at Dec. 31, 2012</t>
  </si>
  <si>
    <t>Increase (Decrease) in Stockholders' Equity [Roll Forward]</t>
  </si>
  <si>
    <t>Pre-IPO predecessor net assets not assumed by SunCoke Energy Partners, L.P. | Predecessor</t>
  </si>
  <si>
    <t>Pre-IPO predecessor net assets not assumed by SunCoke Energy Partners, L.P. | Successor</t>
  </si>
  <si>
    <t>Allocation of net parent investment | Predecessor</t>
  </si>
  <si>
    <t>Allocation of net parent investment | Successor</t>
  </si>
  <si>
    <t>SunCoke Energy, Inc. percent retained interest | Predecessor</t>
  </si>
  <si>
    <t>SunCoke Energy, Inc. percent retained interest | Successor</t>
  </si>
  <si>
    <t>Proceeds from equity issuance to public unitholders | Successor</t>
  </si>
  <si>
    <t>Net income | Predecessor</t>
  </si>
  <si>
    <t>Net income | Successor</t>
  </si>
  <si>
    <t>Unit-based compensation expense | Successor</t>
  </si>
  <si>
    <t>Capital contribution from SunCoke Energy Partners GP LLC | Successor</t>
  </si>
  <si>
    <t>Distributions to SunCoke Energy, Inc. | Successor</t>
  </si>
  <si>
    <t>Net decrease in parent net equity | Predecessor</t>
  </si>
  <si>
    <t>Net decrease in parent net equity | Successor</t>
  </si>
  <si>
    <t>Balance, end of period (Predecessor) at Dec. 31, 2013</t>
  </si>
  <si>
    <t>Balance, end of period (Successor) at Dec. 31, 2013</t>
  </si>
  <si>
    <t>Cash payment | Successor</t>
  </si>
  <si>
    <t>Adjustments to equity related to the acquisition | Successor</t>
  </si>
  <si>
    <t>Adjustments to equity related to the acquisition</t>
  </si>
  <si>
    <t>Issuances of units | Successor</t>
  </si>
  <si>
    <t>Balance, end of period (Predecessor) at Dec. 31, 2014</t>
  </si>
  <si>
    <t>Balance, end of period (Successor) at Dec. 31, 2014</t>
  </si>
  <si>
    <t>Balance, end of period at Dec. 31, 2014</t>
  </si>
  <si>
    <t>Pre-IPO predecessor net assets not assumed by SunCoke Energy Partners, L.P.</t>
  </si>
  <si>
    <t>Allocation of net parent investment</t>
  </si>
  <si>
    <t>Proceeds from equity issuance to public unitholders</t>
  </si>
  <si>
    <t>Unit repurchases</t>
  </si>
  <si>
    <t>Distributions to SunCoke Energy, Inc.</t>
  </si>
  <si>
    <t>Granite City net assets not assumed by SunCoke Energy Partners, L.P.</t>
  </si>
  <si>
    <t>Balance, end of period (Predecessor) at Dec. 31, 2015</t>
  </si>
  <si>
    <t>Balance, end of period (Successor) at Dec. 31, 2015</t>
  </si>
  <si>
    <t>Balance, end of period at Dec. 31, 2015</t>
  </si>
  <si>
    <t>Combined and Consolidated Statements of Equity (Parenthetical) - IPO</t>
  </si>
  <si>
    <t>Interest in partnership (as a percent)</t>
  </si>
  <si>
    <t>65.00%</t>
  </si>
  <si>
    <t>Sun Coal &amp; Coke</t>
  </si>
  <si>
    <t>35.00%</t>
  </si>
  <si>
    <t>General</t>
  </si>
  <si>
    <t>Organization, Consolidation and Presentation of Financial Statements [Abstract]</t>
  </si>
  <si>
    <t xml:space="preserve">1. General Description of Business SunCoke Energy Partners, L.P., (the "Partnership," "we," "our" and "us"), is a Delaware limited partnership formed in July 2012, which primarily produces coke used in the blast furnace production of steel. We also provide coal handling and/or mixing services at our Coal Logistics terminals. At December 31, 2015 , we owned a 98 percent interest in Haverhill Coke Company LLC ("Haverhill"), Middletown Coke Company, LLC ("Middletown") and Gateway Energy and Coke Company, LLC ("Granite City"). At December 31, 2015 , SunCoke Energy, Inc. ("SunCoke") owned the remaining 2.0 percent interest in each of Haverhill, Middletown, and Granite City, and, through its subsidiary, owned a 53.9 percent partnership interest in us and all of our incentive distribution rights and indirectly owns and controls our general partner, which holds a 2.0 percent general partner interest in us. Coke is a principal raw material in the blast furnace steelmaking process. Coke is generally produced by heating metallurgical coal in a refractory oven, which releases certain volatile components from the coal, thus transforming the coal into coke. Our cokemaking ovens utilize efficient, modern heat recovery technology designed to combust the coal’s volatile components liberated during the cokemaking process and use the resulting heat to create steam or electricity for sale. This differs from by-product cokemaking, which seeks to repurpose the coal’s liberated volatile components for other uses. We believe that heat recovery technology has several advantages over the alternative by-product cokemaking process, including producing higher quality coke, using waste heat to generate steam or electricity for sale and reducing environmental impact. We license this advanced heat recovery cokemaking process from SunCoke. Our Granite City facility and the first phase of our Haverhill facility, or Haverhill 1, have steam generation facilities which use hot flue gas from the cokemaking process to produce steam for sale to customers pursuant to steam supply and purchase agreements. Granite City sells steam to U.S. Steel. Previously, Haverhill 1 sold steam to Haverhill Chemicals LLC ("Haverhill Chemicals"), which filed for relief under Chapter 11 of the U.S. Bankruptcy Code during 2015. Beginning in the fourth quarter of 2015, Haverhill 1 provides steam, at no cost, to Altivia Petrochemicals, LLC ("Altivia"), which purchased the facility from Haverhill Chemicals. While the Partnership is not currently generating revenues from providing steam to Altivia, the current arrangement, for which rates may be renegotiated beginning in 2018, mitigates costs associated with disposing of steam as well as potential compliance issues. Our Middletown facility and the second phase of our Haverhill facility, or Haverhill 2, have cogeneration plants that use the hot flue gas created by the cokemaking process to generate electricity, which is either sold into the regional power market or to AK Steel pursuant to energy sales agreements. Our Coal Logistics business provides coal handling and/or mixing services to steel, coke (including some of our domestic cokemaking facilities), electric utility and coal mining customers. During 2015, the Partnership acquired Convent Marine Terminal ("CMT") located in Convent, Louisiana, which represents a significant expansion of our Coal Logistics business and marks our entry into export coal handling. The Partnership also has terminals in East Chicago, Indiana and in West Virginia and Kentucky. Inclusive of the acquisition of CMT, the Coal Logistics business has the collective capacity to mix and/or transload more than 40 million tons of coal annually and has storage capacity of 3 million tons. Basis of Presentation On January 24, 2013 , we completed the initial public offering ("IPO") of our common units representing limited partner interests (the "Partnership Offering"). In connection with the IPO, we acquired from SunCoke a 65 percent interest in each of Haverhill Coke Company LLC ("Haverhill") and Middletown Coke Company, LLC ("Middletown") and the cokemaking facilities and related assets held by Haverhill and Middletown. On May 9, 2014 , we completed the acquisition of an additional 33 percent interest in the Haverhill and Middletown cokemaking facilities for a total transaction value of $365.0 million . During 2015, we acquired a 98 percent interest in Gateway Energy and Coke Company, LLC ("Granite City"), 75 percent of which was acquired on January 13, 2015 for a total transaction value of $244.4 million ("Granite City Dropdown") and 23 percent of which was acquired on August 12, 2015 for a total transaction value of $65.2 million ("Granite City Supplemental Dropdown"). See further discussion of our IPO and subsequent dropdowns in Note 3 and Note 4 to our combined and consolidated financial statements. The Granite City Dropdown was a transfer of businesses between entities under common control. Accordingly, our historical financial information has been retrospectively adjusted to include the historical consolidated results and financial position of the Partnership combined with SunCoke’s historical results and financial position of Granite City, (the “Previous Owner”), after the elimination of all intercompany accounts and transactions. The Granite City historical results before the Granite City Dropdown are referred to as income attributable to Previous Owner on the Combined and Consolidated Statements of Income. For the year ended December 31, 2013, income attributable to Previous Owner on the Combined and Consolidated Statements of Income includes $3.5 million of predecessor net income for the operations of our Haverhill and Middletown, (the "Predecessor"), facilities during the period prior to our IPO. The Granite City Dropdown did not impact historical earnings per unit as pre-acquisition earnings were allocated to our general partner. Prior to their acquisitions by the Partnership, our cokemaking facilities participated in centralized financing with SunCoke and cash management programs were not maintained at the plant level. Accordingly, none of SunCoke’s cash or interest income has been assigned to the Previous Owner, Granite City, or the Predecessor, Haverhill and Middletown, in the combined financial statements. Advances between the Previous Owner/Predecessor and SunCoke that are specifically related to the Previous Owner/Predecessor have been reflected in the combined financial statements. Transfers of cash to and from SunCoke’s financing and cash management program are reflected as a component of parent net equity on the Combined and Consolidated Balance Sheets. </t>
  </si>
  <si>
    <t>Summary of Significant Accounting Policies</t>
  </si>
  <si>
    <t>Summary of Significant Accounting Policies [Abstract]</t>
  </si>
  <si>
    <t>Significant of Significant Accounting Policies</t>
  </si>
  <si>
    <t xml:space="preserve">2. Summary of Significant Accounting Policies Use of Estimates The preparation of financial statements in conformity with accounting principles generally accepted in the United States ("GAAP") requires management to make estimates and assumptions that affect the amounts reported in the combined and consolidated financial statements and accompanying notes. Actual amounts could differ from these estimates. Revenue Recognition The Partnership sells coke as well as steam and electricity and also provides coal mixing and handling services to third-party customers. Revenues related to the sale of products are recognized when title passes, while service revenues are recognized when services are provided, as defined by customer contracts. Revenues are not recognized until sales prices are fixed or determinable and collectability is reasonably assured. Substantially all of the coke produced by the Partnership is sold pursuant to long-term contracts with its customers. The Partnership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Partnership when the coke is delivered and title passes to the customer. The total amount of revenue recognized by the Partnership for these contingent rentals represents less than 10 percent of sales and other operating revenues for each of the years ended December 31, 2015 , 2014 and 2013 . The Partnership receives payment for shortfall obligations on certain Coal Logistics take-or-pay contracts. The cash in excess of service performed is recorded as deferred revenue. Deferred revenue on take-or-pay contracts is recognized into income when earned as determined by the terms of the contract. Deferred revenue is included in accrued liabilities on the Combined and Consolidated Balance Sheets. Business Combinations On August 12, 2015, the Partnership completed the acquisition of a 100 percent ownership interest in Raven Energy LLC, which owns CMT, for a total transaction value of $403.1 million . Assets acquired and liabilities assumed as part of a business acquisition are generally recorded at their fair value at the date of acquisition. The excess of purchase price over the fair value of assets acquired and liabilities assumed is recorded as goodwill. In determining the fair values of assets acquired and liabilities assumed, we make significant estimates and assumptions, particularly with respect to long-lived tangible and intangible assets. Critical estimates used in valuing tangible and intangible assets include, but are not limited to, future expected cash flows, discount rates, market prices and asset lives. Although our estimates of fair value are based upon assumptions believed to be reasonable, actual results may differ. See Note 4 . Cash Equivalents The Partnership considers all highly liquid investments with a remaining maturity of three months or less at the time of purchase to be cash equivalents. These cash equivalents consist principally of time deposits and money market investments. Inventories Inventories are valued at the lower of cost or market. Cost is determined using the first-in, first-out method, except for materials and supplies inventory, which are determined using the average-cost method. The Partnership utilizes the selling prices under its long-term coke supply contracts to record lower of cost or market inventory adjustments. Properties, Plants and Equipment, Net Plants and equipment are depreciated on a straight-line basis over their estimated useful lives. Coke and energy plant, machinery and equipment are depreciated over 25 to 30 years . Coal logistics plant and equipment are depreciated over 15 to 35 years . Depreciation is excluded from cost of products sold and operating expenses and is presented separately in the Combined and Consolidated Statements of Income. Gains and losses on the disposal or retirement of fixed assets are reflected in earnings when the assets are sold or retired. In 2015 we revised the estimated useful lives on various assets at certain of our cokemaking facilities, resulting in additional depreciation of $4.2 million , or $0.08 per unit. Amounts incurred that extend an asset’s useful life, increase its productivity or add production capacity are capitalized. The Partnership has recorded capitalized interest costs related to its environmental remediation projects of $2.9 million , $3.2 million and $1.0 million in 2015 , 2014 and 2013 , respectively. Additionally, the Partnership has recorded capitalized interest costs related to the capital expansion at CMT of $0.8 million in 2015 . See Note 15 . Direct costs, such as outside labor, materials, internal payroll and benefits costs, incurred during capital projects are capitalized; indirect costs are not capitalized. Normal repairs and maintenance costs are expensed as incurred. 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At December 31, 2015 and 2014 , Granite City had asset retirement obligations of $5.6 million and $5.3 million , respectively, primarily related to costs associated with restoring land to its original state, which are included in other deferred credits and liabilities on the Combined and Consolidated Balance Sheets. Impairment of Long-Lived Assets Long-lived assets are reviewed for impairment whenever events or changes in circumstances indicate that the carrying amount of the assets may not be recoverable. Such events and circumstances include, among other factors: operating losses; unused capacity; market value declines; changes in the expected physical life of an asset; technological developments resulting in obsolescence; changes in demand for our products or in end-use goods manufactured by others utilizing our products as raw materials; changes in our business plans or those of our major customers, suppliers or other business partners; changes in competition and competitive practices; uncertainties associated with the U.S. and world economies; changes in the expected level of capital, operating or environmental remediation project expenditures; and changes in governmental regulations or actions. A long-lived asset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We have had no significant asset impairments during the years ended December 31, 2015 , 2014 and 2013 . Goodwill and Other Intangible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Coal Logistics reporting unit had goodwill carrying amounts of $67.7 million and $8.2 million as of December 31, 2015 and 2014, respectively. The analysis of potential goodwill impairment employs a two-step process. The first step involves the estimation of fair value of our reporting units. If step one indicates that impairment of goodwill potentially exists, the second step is performed to measure the amount of impairment, if any. Goodwill impairment exists when the estimated implied fair value of goodwill is less than its carrying value. There were no impairments of goodwill or other intangible assets during the periods presented. See Note 12 . We have finite-lived intangible assets with net values of $187.4 million and $6.9 million as of December 31, 2015 and 2014 , respectively. Intangible assets are primarily comprised of customer contracts, customer relationships and permits. Intangible assets are amortized over their useful lives in a manner that reflects the pattern in which the economic benefit of the intangible asset is consumed. Intangible assets are assessed for impairment when a triggering event occurs. No triggering events occurred during periods presented. See Note 12 . Shipping and Handling Costs Shipping and handling costs are included in cost of products sold and operating expenses. 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Recently Issued Pronouncements In November 2015, Financial Accounting Standards Board ("FASB") issued Accounting Standards Update ("ASU") 2015-17, "Income Taxes (Topic 740): Balance Sheet Classification of Deferred Taxes." ASU 2015-17 requires that deferred tax assets and liabilities be classified as noncurrent in a classified statement of financial position. It is effective for fiscal years, and interim periods within those fiscal years, beginning after December 15, 2016, with early adoption permitted. The Partnership early adopted this ASU retrospectively during the fourth quarter of 2015. See Note 9 . In September 2015, the FASB issued Accounting Standards Update ASU 2015-16, "Business Combinations (Topic 805): Simplifying the Accounting for Measurement-Period Adjustments." ASU 2015-16 eliminates the requirement to retrospectively account for adjustments made to provisional amounts recognized at the acquisition date. It is effective for fiscal years, and interim periods within those fiscal years, beginning after December 15, 2015, with early adoption permitted. The Partnership does not expect this ASU to have a material effect on the Partnership's financial condition, results of operations, or cash flows. In August 2015, the FASB issued ASU 2015-14, “Revenue from Contracts with Customers (Topic 606): Deferral of the Effective Date,” which defers the effective date of ASU 2014-09 by one year. This ASU is effective for annual reporting periods beginning after December 15, 2017, including interim periods within that reporting period and permits early adoption on a limited basis. ASU 2014-09, “Revenue from Contracts with Customers,” requires an entity to recognize revenue upon transfer of promised goods or services to customers in an amount that reflects the consideration to which the Partnership expects to be entitled in exchange for those goods or services. The guidance also requires additional disclosure about the nature, amount, timing, and uncertainty of revenue and cash flows arising from the customer contracts, including significant judgments and changes in judgments and assets recognized from costs incurred to obtain or fulfill a contract. The Partnership is currently reviewing the provisions of ASU 2014-09 but does not expect it to have a material effect on the Partnership's financial condition, results of operations, and cash flows. In July 2015, the FASB issued ASU 2015-11, "Inventory (Topic 330): Simplifying the Measurement of Inventory." ASU 2015-11 requires an entity to measure inventory at the lower of cost and net realizable value, removing the consideration of current replacement cost. It is effective for fiscal years, and interim periods within those fiscal years, beginning after December 15, 2016, with early adoption permitted. The Partnership does not expect this ASU to have a material effect on the Partnership's financial condition, results of operations, or cash flows. In April 2015, the FASB issued ASU 2015-06, "2015-06-Earnings Per Share (Topic 260): Effects on Historical Earnings per Unit of Master Limited Partnership Dropdown Transactions (a consensus of the Emerging Issues Task Force)." ASU 2015-06 indicates how the earnings (losses) of a transferred business before the date of a dropdown transaction should be allocated to the various interest holders, such as the general partner, in a master limited partnership for purposes of calculating earnings per unit under the two-class method. It is effective for fiscal years, and interim periods within those fiscal years, beginning after December 15, 2015, with early adoption permitted. The Partnership early adopted this ASU in 2015. Therefore, the Granite City Dropdown does not impact historical earnings per limited partner unit as pre-acquisition earnings were allocated to our general partner. In April 2015, the FASB issued ASU 2015-03, "Interest—Imputation of Interest (Subtopic 835-30): Simplifying the Presentation of Debt Issuance Cost." ASU 2015-03 requires that debt issuance costs related to a recognized debt liability be presented in the balance sheet as a direct deduction from the carrying amount of that debt liability, consistent with debt discounts. It is effective for fiscal years, and interim periods within those fiscal years, beginning after December 15, 2015, with early adoption permitted. The Partnership early adopted this ASU during the first quarter of 2015. See Note 7. In February 2015, the FASB issued ASU 2015-02, "Consolidation (Topic 810): Amendments to the Consolidation Analysis." ASU 2015-02 eliminates the deferral of FASB Statement No. 167, "Amendments to FASB Interpretation No. 46(R)," and makes changes to both the variable interest model and the voting model. It is effective for fiscal years, and interim periods within those fiscal years, beginning after December 15, 2015, with early adoption permitted. The Partnership does not expect this ASU to have a material effect on the Partnership's financial condition, results of operations, or cash flows. Labor Concentrations We are managed and operated by the officers of our general partner. Our operating personnel are employees of our operating subsidiaries. Our operating subsidiaries had approximately 606 employees at December 31, 2015. Approximately 38 percent of our operating subsidiaries' employees are represented by the United Steelworkers union. Additionally, approximately 4 percent are represented by the International Union of Operating Engineers. On July 27, 2015, we reached a new four -year labor agreement for our Haverhill location, which will expire on November 1, 2019. The labor agreements at our Quincy and Lake Terminal coal handling facilities expire on April 30, 2016 and June 30, 2016 , respectively. We will be negotiating renewal of these agreements in 2016 and do not anticipate any work stoppages. </t>
  </si>
  <si>
    <t>Initial Public Offering</t>
  </si>
  <si>
    <t>Initial Public Offering [Abstract]</t>
  </si>
  <si>
    <t>3. Initial Public Offering Initial Public Offering On January 23, 2013 , in anticipation of the closing of the IPO, we entered into a contribution agreement with Sun Coal &amp; Coke, a subsidiary of SunCoke, and our general partner (the "Contribution Agreement"). Pursuant to the Contribution Agreement, upon the closing of the IPO on January 24, 2013 , Sun Coal &amp; Coke contributed to us an interest in each of Haverhill and Middletown which resulted in our owning a 65 percent interest in each of Haverhill and Middletown. In exchange, our general partner continued to hold a 2 percent general partner interest in us and we issued to our general partner incentive distribution rights ("IDRs") in us. We also issued to Sun Coal &amp; Coke 2,209,697 common units and 15,709,697 subordinated units. In conjunction with the closing of the IPO, we sold 13,500,000 common units, representing a 42.1 percent partnership interest, to the public at an initial public offering price of $19.00 per common unit. Gross proceeds from the offering were approximately $256.5 million and net proceeds were approximately $231.8 million after deducting underwriting discounts and offering expenses of $24.7 million , $6.0 million of which were paid by SunCoke in 2012 and reimbursed by us upon the closing of the IPO. We assumed and repaid $225.0 million of SunCoke's term loan debt, and we retained $67.0 million for environmental remediation project expenditures of Haverhill and Middletown, $12.4 million for sales discounts related to tax credits owed to customers of Haverhill, and $39.6 million to replenish our working capital. We used a portion of the net proceeds from the IPO and the concurrent issuance and sale of senior notes discussed below to make a distribution of $33.1 million to SunCoke to, in effect, reimburse SunCoke for expenditures made during the two -year period prior to the IPO for the expansion and improvement of certain assets, an interest in which SunCoke contributed to us in connection with the IPO pursuant to the Contribution Agreement described above. Concurrent with the closing of the IPO, we and SunCoke Energy Partners Finance Corp., a Delaware corporation and a wholly owned subsidiary of ours, as co-issuers, issued $150.0 million aggregate principal amount of 7.375 percent senior notes ("Partnership Notes") due in 2020 in a private placement to eligible purchasers. The Partnership Notes are the senior unsecured obligations of the co-issuers and are guaranteed on a senior unsecured basis by each of our existing and certain future subsidiaries other than SunCoke Energy Partners Finance Corp. We received net proceeds of approximately $146.3 million , net of debt issuance costs of $3.7 million , from the offering of the Partnership Notes. We also incurred $2.2 million of debt issuance costs related to entering into a revolving credit facility. See Note 14 . Omnibus Agreement In connection with the closing of the IPO, we entered into an omnibus agreement with SunCoke and our general partner that addresses certain aspects of our relationship with them, including: Business Opportunities. We have preferential rights to invest in, acquire and construct cokemaking facilities in the United States ("U.S.") and Canada. SunCoke has preferential rights to all other business opportunities. Potential Defaults by Coke Agreement Counterparties. For a period of five years from the closing date of the IPO, SunCoke has agreed to make us whole (including an obligation to pay for coke) to the extent (i) AK Steel exercises the early termination right provided in its Haverhill coke sales agreement, (ii) any customer fails to purchase coke or defaults in payment under its coke sales agreement (other than by reason of force majeure or our default) or (iii) we amend a coke sales agreement's terms to reduce a customer's purchase obligation as a result of the customer's financial distress. We and SunCoke will share in any damages and other amounts recovered from third-parties arising from such events in proportion to our relative losses. During 2013 , SunCoke cooperated with AK Steel on its projected second half of 2013 coke needs after a blast furnace outage at their Middletown plant in the second quarter of 2013 . Specifically, due to this outage, SunCoke agreed to manage production at the Haverhill cokemaking facility to be consistent with annual contract maximums and to temporarily scale back coke production at the Middletown facility to name plate capacity levels in the second half of 2013 . As a result, pursuant to this omnibus agreement, SunCoke, through the general partner, made capital contributions of $0.9 million to us during 2013 . Environmental Indemnity. SunCoke will indemnify us to the full extent of any remediation at the Haverhill and Middletown cokemaking facilities arising from any environmental matter discovered and identified as requiring remediation prior to the closing of the IPO. SunCoke contributed $67.0 million in partial satisfaction of this obligation from the proceeds of the IPO, an additional $7.0 million in connection with the Haverhill and Middletown Dropdown and an additional $45.0 million in connection with the Granite City Dropdown. See Note 4 . If, prior to the fifth anniversary of the closing of the IPO, a pre-existing environmental matter is identified as requiring remediation, SunCoke will indemnify us for up to $50.0 million of any such remediation costs (we will bear the first $5.0 million of any such costs). Other Indemnification. SunCoke will fully indemnify us with respect to any additional tax liability related to periods prior to or in connection with the closing of the IPO or the Granite City Dropdown to the extent not currently presented on the Combined and Consolidated Balance Sheet. Additionally, SunCoke will either cure or fully indemnify us for losses resulting from any material title defects at the properties owned by the entities acquired in connection with the closing of the IPO or the Granite City Dropdown to the extent that those defects interfere with or could reasonably be expected to interfere with the operations of the related cokemaking facilities. We will indemnify SunCoke for events relating to our operations except to the extent that we are entitled to indemnification by SunCoke. License. SunCoke has granted us a royalty-free license to use the name “SunCoke” and related marks. Additionally, SunCoke has granted us a non-exclusive right to use all of SunCoke's current and future cokemaking and related technology. We have not paid and will not pay a separate license fee for the rights we receive under the license. Expenses and Reimbursement. SunCoke will continue to provide us with certain corporate and other services, and we will reimburse SunCoke for all direct costs and expenses incurred on our behalf and a portion of corporate and other costs and expenses attributable to our operations. SunCoke may consider providing additional support to the Partnership in the future by providing a corporate cost reimbursement holiday, whereby the Partnership would not be required to reimburse SunCoke for costs. Additionally, we paid all fees in connection with our senior notes offering and our revolving credit facility and have agreed to pay all additional fees in connection with any future financing arrangement entered into for the purpose of replacing the credit facility or the senior notes. So long as SunCoke controls our general partner, the omnibus agreement will remain in full force and effect unless mutually terminated by the parties. If SunCoke ceases to control our general partner, the omnibus agreement will terminate, but our rights to indemnification and use of SunCoke's existing cokemaking and related technology will survive. The omnibus agreement can be amended by written agreement of all parties to the agreement, but we may not agree to any amendment that would, in the reasonable discretion of our general partner, be adverse in any material respect to the holders of our common units without prior approval of the conflicts committee.</t>
  </si>
  <si>
    <t>Acquisitions</t>
  </si>
  <si>
    <t>Business Combinations [Abstract]</t>
  </si>
  <si>
    <t>4. Acquisitions On August 12, 2015 , the Partnership completed the acquisition of a 100 percent ownership interest in Raven Energy LLC, which owns Convent Marine Terminal ("CMT"), for a total transaction value of $403.1 million . This transaction represents a significant expansion of the Partnership's Coal Logistics business and marks our entry into export coal handling. CMT is one of the largest export terminals on the U.S. gulf coast and provides strategic access to seaborne markets for coal and other industrial materials. Supporting low-cost Illinois basin coal producers, the terminal provides loading and unloading services and has direct rail access and the capability to transload 10 million tons of coal annually. The facility is supported by long-term contracts with volume commitments covering all of its current 10 million ton capacity. The total transaction value of $403.1 million included the issuance of 4.8 million of the Partnership's common units to the previous owner of Raven Energy LLC, The Cline Group, with an aggregate value of $75.0 million , based on the unit price on the date of close. In addition, the Partnership assumed a $114.9 million , six -year term loan from Raven Energy LLC. The Partnership obtained additional funding for the transaction by drawing $185.0 million on the Partnership's revolving credit facility. The Partnership paid $191.7 million in cash, which was partially funded by SunCoke in exchange for 1.8 million of the Partnership's common units, with an aggregate value of $30.0 million . In connection with the acquisition, the Partnership’s general partner made a capital contribution to the Partnership of approximately $2.3 million in order to preserve its 2 percent general partner interest. An additional $21.5 million in cash was withheld to fund the completion of expansion capital improvements at CMT and is recorded in restricted cash on the Combined and Consolidated Balance Sheets. The following table summarizes the consideration transferred to acquire CMT and the amounts of identified assets acquired and liabilities assumed based on the estimated fair value at the acquisition date: Consideration: (Dollars in millions) Cash $ 191.7 Partnership common units 75.0 Assumption of Raven Energy LLC term loan 114.9 Cash withheld to fund capital expenditures 21.5 Total consideration transferred $ 403.1 Recognized amounts of identifiable assets acquired and liabilities assumed: Receivables $ 5.9 Inventories 1.7 Other current assets 0.1 Properties, plants and equipment, net 145.1 Intangible assets 185.0 Accounts payable (0.6 ) Accrued liabilities (1) (7.2 ) Current portion of long-term debt (1.1 ) Long-term debt (113.8 ) Contingent consideration (7.9 ) Net recognized amounts of identifiable assets acquired $ 207.2 Goodwill 59.5 Total assets acquired, net of liabilities assumed $ 266.7 Plus: Debt assumed 114.9 Cash withheld to fund capital expenditures 21.5 Total consideration $ 403.1 (1) The cash in excess of service performed is recorded as deferred revenue and is excluded from sales and other operating income related to the timing of revenue recognition. Deferred revenue on take-or-pay contracts is recognized into income when earned as determined by the terms of the contract. CMT had deferred revenue of $6.5 million as of August 12, 2015. The purchase price allocation has been determined provisionally and is subject to revision as additional information about the fair value of individual assets and liabilities becomes available. The Partnership is in the process of finalizing appraisals of tangible and intangible assets acquired. Accordingly, the provisional measurements are subject to change. Any change in the acquisition date fair value of acquired net assets will change the amount of the purchase price allocated to goodwill. Subsequent to September 30, 2015, minor measurement period adjustments were made to the preliminary purchase price allocation that impacted goodwill, receivables, accounts payable and accrued liabilities and are reflected in the table above. Goodwill represents the excess of the purchase price over the fair value of the net tangible and intangible assets acquired. The primary factors that contributed to a premium in the purchase price and the resulting recognition of goodwill were the value of additional capacity and potential for future additional throughput. The purchase price allocation to identifiable intangible assets, which are all amortizable, along with their respective weighted-average amortization periods at the acquisition date are as follows: Weighted - Average Remaining Amortization Years (Dollars in millions) Customer contracts 7 $ 24.0 Customer relationships 17 22.0 Permits 27 139.0 Total identifiable intangible assets $ 185.0 The purchase price includes a contingent consideration arrangement that requires the Partnership to make future payments to The Cline Group based on future volume, price, and contract renewals. The fair value of the contingent consideration at the acquisition date was estimated at $7.9 million and was based on a probability-weighted analysis using significant inputs that are not observable in the market, or Level 3 inputs. Key assumptions included probability adjusted levels of coal handling services provided by CMT, anticipated price per ton on future sales, and probability of contract renewal including length of future contracts, volume commitment, and anticipated price per ton. Contingent consideration is included in other deferred credits and liabilities on the Combined and Consolidated Balance Sheets as of December 31, 2015. The results of CMT have been included in the combined and consolidated financial statements since the date of acquisition and are included in the Coal Logistics segment. CMT contributed revenues of $28.6 million and operating income of $18.4 million from the date of acquisition to December 31, 2015 . The following unaudited pro forma combined results of operations were prepared using historical financial information of CMT and assume that the acquisition of CMT occurred on January 1, 2014 : Years Ended December 31, 2015 2014 (Dollars in millions) Sales and other operating revenue $ 871.2 $ 933.2 Net income $ 91.6 $ 108.1 Net income per common unit (basic and diluted) $ 1.90 $ 1.70 Net income per subordinated unit (basic and diluted) $ 1.70 $ 1.59 The pro forma combined results of operations reflect historical results adjusted for interest expense, depreciation adjustments based on the fair value of acquired property, plant and equipment, amortization of acquired identifiable intangible assets, and income tax expense. The pro forma combined results do not include acquisition costs or new contracts. The unaudited pro forma combined and consolidated financial statements are presented for informational purposes only and do not necessarily reflect future results given the timing of new customer contracts, revenue recognition related to take-or-pay shortfalls, and other effects of integration, nor do they purport to be indicative of the results of operations that actually would have resulted had the acquisition of CMT occurred on January 1, 2014 or future results. The Partnership incurred $3.5 million in acquisition and business development costs related to CMT as well as other targets during 2015 . These expenses are included in selling, general and administrative expenses on the Combined and Consolidated Statements of Income. Granite City Dropdown On January 13, 2015, the Partnership acquired a 75 percent interest in SunCoke's Gateway Energy and Coke Company, LLC ("Granite City") cokemaking facility for a total transaction value of $244.4 million . The Granite City cokemaking facility, which began operations in 2009 , has annual cokemaking capacity of 650 thousand tons and produces super-heated steam for power generation. Both the coke and the steam are provided to U.S. Steel under a long-term, take-or-pay contract that expires in 2025 . The Granite City Dropdown was a transfer of businesses between entities under common control. Accordingly, our historical financial information has been retrospectively adjusted to include Granite City’s historical results and financial position for all periods presented. The Partnership accounted for the Granite City Dropdown as an equity transaction, with SunCoke's interest in Granite City reflected in parent net equity until the date of the transaction. On the date of the Granite City Dropdown, the historical cost of the Granite City assets acquired of $203.6 million was allocated to the general partner and limited partners based on their ownership interest in the Partnership immediately following the equity issuances described below, and $67.9 million was allocated to noncontrolling interest for the 25 percent of Granite City retained by SunCoke. The net impact on Partnership equity of the book value acquired, net of the transaction value was $15.1 million representing the net book value acquired of $203.6 million partially offset by transaction value recorded through equity of $188.5 million . The remaining transaction value of $55.9 million includes cash retained to pre-fund the environmental project, interest expensed, redemption premium, and debt issuance costs discussed below and in Note 14 . In connection with the Granite City Dropdown, the Partnership issued 1.9 million common units totaling approximately $50.1 million and $1.0 million of general partner interest to SunCoke. In addition, the Partnership assumed and repaid $135.0 million principal amount of SunCoke’s outstanding 7.625 percent senior notes ("Notes") and $1.0 million of related accrued interest. The total transaction value also included $4.6 million of interest and $7.7 million of redemption premium in connection therewith, both of which were included in interest expense, net on the Combined and Consolidated Statements of Income. The Partnership retained the remaining cash of $45.0 million to pre-fund SunCoke’s obligation to indemnify the Partnership for the anticipated cost of an environmental project at Granite City. To fund the Granite City Dropdown, the Partnership issued an additional $200.0 million of its 7.375 percent unsecured senior notes, due 2020 (the "Partnership Notes"). On August 12, 2015 , the Partnership acquired an additional 23 percent interest in SunCoke's Granite City cokemaking facility for a total transaction value of $65.2 million (the "Granite City Supplemental Dropdown"). The Partnership accounted for the Granite City Supplemental Dropdown as an equity transaction. On the date of the Granite City Supplemental Dropdown, the historical cost of the Granite City assets acquired was $66.0 million , which was allocated to the general partner and limited partners based on their ownership of the Partnership immediately following the equity issuances described below with an equal and offsetting decrease in noncontrolling interest. The net impact on Partnership equity of the $66.0 million book value acquired, net of the transaction value recorded through equity of $62.3 million was $3.7 million . The remaining transaction value of $2.9 million includes interest expensed, redemption premium and debt issuance costs discussed below and in Note 14 . The total transaction value for the Granite City Supplemental Dropdown also included the issuance of 1.2 million common units totaling $17.9 million and $0.4 million of general partner interest to SunCoke. In addition, the Partnership assumed $44.6 million of SunCoke's Notes and $0.1 million of related accrued interest. The total transaction value also included $0.5 million of interest, which was included in interest expense, net on the Combined and Consolidated Statements of Income and the applicable redemption premium of approximately $1.7 million , which was included in interest expense, net on the Combined and Consolidated Statements of Income when the Partnership extinguished its obligation under the $44.6 million of assumed SunCoke Notes on November 18, 2015 . As the results of Granite City are presented combined with the results of the Partnership for periods prior to the Granite City dropdowns, the only impacts on our Combined and Consolidated Statements of Cash Flows for the Granite City Dropdown and Granite City Supplemental Dropdown were the related financing activities discussed above. Subsequent to the Granite City Supplemental Dropdown and the acquisition of CMT, SunCoke, through a subsidiary, owned a 53.4 percent partnership interest in us and all of our incentive distribution rights and indirectly owned and controlled our general partner, which holds a 2.0 percent general partner interest in us. Haverhill and Middletown Dropdown On May 9, 2014 , we completed the acquisition of an additional 33 percent interest in each of the Haverhill, Ohio ("Haverhill") and Middletown, Ohio ("Middletown") cokemaking facilities, in each of which we previously had a 65 percent interest, for a total transaction value of $365.0 million (the "Haverhill and Middletown Dropdown"). The results of the Haverhill and Middletown operations are consolidated in the combined and consolidated financial statements of the Partnership for all periods presented and any interest in the Haverhill and Middletown operations retained by Sun Coal &amp; Coke is recorded as a noncontrolling interest of the Partnership. Sun Coal &amp; Coke retained a 35 percent interest in Haverhill and Middletown prior to the dropdown and a 2 percent interest in Haverhill and Middletown subsequent to the dropdown. We accounted for the Haverhill and Middletown Dropdown as an equity transaction, which resulted in a $171.3 million reduction to noncontrolling interest for the additional 33 percent interest acquired by the Partnership. Partnership equity was decreased $170.1 million for the difference between the transaction value discussed below and the $171.3 million of noncontrolling interest acquired. Total transaction value for the Haverhill and Middletown Dropdown included $3.4 million of cash to SunCoke, 2.7 million common units totaling $80.0 million issued to SunCoke and $3.3 million of general partner interests issued to SunCoke. We retained $7.0 million in cash to pre-fund SunCoke’s obligation to indemnify us for the anticipated cost of an environmental remediation project at Haverhill, which did not impact Partnership equity. In addition, we assumed and repaid approximately $271.3 million of outstanding SunCoke debt and other liabilities, which includes a market premium of $11.4 million to complete the tender of certain debt. The market premium was included in interest expense, net on the Combined and Consolidated Statement of Income. In conjunction with the assumption of this debt, the Partnership also assumed the related debt issuance costs and debt discount, which were included in the adjustments to equity related to the acquisition in the Combined and Consolidated Statements of Equity. We funded the Haverhill and Middletown Dropdown with $88.7 million of net proceeds from the sale of 3.2 million common units to the public, which was completed on April 30, 2014 and approximately $263.1 million of gross proceeds from the issuance of an additional $250.0 million aggregate principal amount of Partnership Notes through a private placement on May 9, 2014 . In conjunction with the issuance of the additional Partnership Notes, the Partnership incurred debt issuance costs of $4.9 million , $0.9 million of which was considered a modification of debt and was included in other operating cash flows in the Combined and Consolidated Statements of Cash Flows with the remainder included in financing cash flows. In addition, the Partnership received $5.0 million to fund interest from February 1, 2014 to May 9, 2014 , the period prior to the issuance. This interest was paid to noteholders on August 1, 2014 . As Haverhill and Middletown were consolidated both prior to and subsequent to the Haverhill and Middletown Dropdown, the only impact on our Combined and Consolidated Statement of Cash Flows was the related financing activities discussed above. Subsequent to the Haverhill and Middletown Dropdown, SunCoke, through a subsidiary, owned a 54.1 percent partnership interest in us and all of our incentive distribution rights and indirectly owned and controlled our general partner, which holds a 2.0 percent general partner interest in us. The table below summarizes the effects of the changes in the Partnership’s ownership interest in Haverhill and Middletown on the Partnership’s equity. Years Ended December 31, 2015 2014 (Dollars in millions) Net income attributable to SunCoke Energy Partners, L.P. $ 85.4 $ 56.0 Change in SunCoke Energy Partners, L.P. partnership equity for the purchase of 75.0 percent interest in Granite City 15.1 — Change in SunCoke Energy Partners, L.P. partnership equity for the purchase of an additional 23.0 percent interest in Granite City 3.7 — Change in SunCoke Energy Partners, L.P. partnership equity for the purchase of an additional 33.0 percent interest in Haverhill and Middletown — (170.1 ) Change from net income attributable to SunCoke Energy Partners, L.P. and transfers to noncontrolling interest $ 104.2 $ (114.1 ) Kanawha River Terminal LLC On October 1, 2013 , the Partnership acquired Kanawha River Terminals ("KRT") for $84.7 million , utilizing $44.7 million of available cash and $40.0 million of borrowings under its existing revolving credit facility. KRT is a leading metallurgical and thermal coal mixing and handling service provider with collective capacity to mix and transload 30 million tons of coal annually through its operations in West Virginia and Kentucky. KRT has and will continue to provide coal handling and mixing services to third-parties as well as the Partnership's Middletown cokemaking operations and certain other SunCoke facilities under contract with terms equivalent to those of an arm's-length transaction. This acquisition is part of the Partnership’s strategy to grow through adjacent business lines. The goodwill of $8.2 million arising from the acquisition is primarily due to the strategic location of KRT’s operations. The following table summarizes the consideration paid for KRT and the fair value of assets acquired and liabilities assumed at the acquisition date: Consideration: (Dollars in millions) Cash $ 84.7 Recognized amounts of identifiable assets acquired and liabilities assumed: Current assets $ 5.2 Plant, property and equipment 67.2 Intangible assets 7.9 Current liabilities (3.7 ) Other long-term liabilities (0.1 ) Total identifiable net assets assumed $ 76.5 Goodwill 8.2 Total consideration $ 84.7 The results of KRT have been included in the combined and consolidated financial statements since the acquisition date and are included in the Coal Logistics segment. Inclusive of intersegment sales of $6.5 million , $4.5 million and $1.1 million , KRT had revenues of $38.6 million , $41.6 million and $9.0 million for the years ended December 31, 2015 , 2014 and 2013, respectively. The acquisition of KRT increased operating income by $4.9 million , $5.0 million and $1.0 million for the years ended December 31, 2015 , 2014 and 2013 , respectively. The acquisition of KRT is not material to the Partnership’s combined and consolidated financial statements; therefore, pro forma information has not been presented. SunCoke Lake Terminal LLC On August 30, 2013 , the Partnership completed its acquisition of the assets and business operations of Lakeshore Coal Handling Corporation ("Lakeshore"), now called SunCoke Lake Terminal LLC ("Lake Terminal") for $28.6 million . Prior to the acquisition, the entity that owns SunCoke's Indiana Harbor cokemaking operations was a customer of Lakeshore and held the purchase rights to Lakeshore. Concurrent with the closing of the transaction, the Partnership paid $1.8 million to DTE Energy Company, the third-party investor owning a 15 percent interest in the entity that owns Indiana Harbor, in consideration for assigning its share of the Lake Terminal buyout rights to the Partnership. The Partnership recognized this payment in selling, general, and administrative expenses on the Combined and Consolidated Statements of Income during 2014 . Located in East Chicago, Indiana, Lake Terminal does not take possession of coal but instead derives its revenue by providing coal handing and mixing services to its customers on a per ton basis. Lake Terminal has and will continue to provide coal handling and mixing services to SunCoke's Indiana Harbor cokemaking operations. In September 2013 , Lake Terminal and Indiana Harbor entered into a new 10 -year contract with terms equivalent to those of an arm's-length transaction. The following table summarizes the consideration paid for Lake Terminal and the fair value of the assets acquired at the acquisition date: Consideration: (Dollars in millions) Cash $ 28.6 Recognized amounts of identifiable assets acquired and liabilities assumed: Plant, property and equipment $ 25.9 Inventory 2.7 Total $ 28.6 The results of Lake Terminal have been included in the combined and consolidated financial statements since the acquisition date and are included in the Coal Logistics segment. The acquisition of Lake Terminal increased revenues by $14.0 million , $13.4 million and $4.6 million and operating income by $3.8 million , $1.7 million and $1.9 million for the years ended December 31, 2015 , 2014 and 2013 , respectively. The acquisition of Lake Terminal is not material to the Partnership's combined and consolidated financial statements; therefore, pro forma information has not been presented.</t>
  </si>
  <si>
    <t>Noncontrolling Interest</t>
  </si>
  <si>
    <t>Noncontrolling Interest [Abstract]</t>
  </si>
  <si>
    <t>5. Noncontrolling Interest Concurrent with our IPO, the 35 percent interest in each of Haverhill and Middletown retained by SunCoke was recorded as a noncontrolling interest of the Partnership on the Combined and Consolidated Statements of Income. Subsequent to the Haverhill and Middletown Dropdown in May 2014, SunCoke's ownership in Haverhill and Middletown decreased to 2 percent and decreased noncontrolling interest of the Partnership accordingly. The Granite City Dropdown in January 2015 established noncontrolling interest of 25 percent for SunCoke's retained ownership interest in Granite City, which was decreased to 2 percent in August 2015 with the Granite City Supplemental Dropdown. Net income attributable to noncontrolling interest was $6.2 million , $15.7 million , and $40.8 million for the years ended December 31, 2015 , 2014 , and 2013 , respectively.</t>
  </si>
  <si>
    <t>Related Party Transactions</t>
  </si>
  <si>
    <t>Related Party Transactions [Abstract]</t>
  </si>
  <si>
    <t xml:space="preserve">6. Related Party Transactions The related party transactions with SunCoke and its affiliates are described below. Transactions with Affiliate At December 31, 2015 and 2014 , the Partnership had net receivables with SunCoke and its affiliates of $1.4 million and $3.1 million , respectively. Coal Logistics provides coal handling and mixing services to certain SunCoke cokemaking operations. During 2015 , 2014 , and 2013 , Coal Logistics recorded $13.9 million , $13.1 million and $4.3 million , respectively, in revenues derived from services provided to SunCoke’s cokemaking operations. During 2013 , the Partnership also purchased and sold coke to other SunCoke entities in order to facilitate certain commercial agreements. Revenues and purchases from these related party transactions in 2013 totaled $19.2 million and $6.0 million , respectively. Pursuant to the omnibus agreement, the terms of these transactions were consistent with the Partnership’s existing customer agreements up to contract maximum production levels. Sales exceeding contract maximum production levels were based on current market values. The Partnership also purchased coal and other services from SunCoke and its affiliates totaling $6.8 million , $29.9 million and $18.1 million during 2015 , 2014 , and 2013 , respectively . Allocated Expenses We were allocated expenses of $26.4 million , $23.4 million and $23.2 million in 2015 , 2014 and 2013 , respectively, for services provided to us by SunCoke. SunCoke centrally provides engineering, operations, procurement and information technology support to its facilities. In addition, allocated costs include legal, accounting, tax, treasury, insurance, employee benefit costs, communications and human resources. For periods subsequent to the IPO, corporate allocations were recorded based upon the omnibus agreement under which SunCoke will continue to provide us with certain support services. SunCoke will charge us for all direct costs and expenses incurred on our behalf and a fee associated with support services provided to our operations . Parent Net Equity Net transfers (to) from parent are included within parent net equity within the combined and consolidated financial statements and included intercompany dividends, cash pooling and general financing activities, cash transfers for capital expenditures and corporate allocations, including income taxes. Transactions with Related Parties Our Coal Logistics business provides coal handling and storage services to Murray Energy Corporation ("Murray") and Foresight Energy LP ("Foresight"), who are related parties with The Cline Group. Murray also holds a significant interest in Foresight. The Cline Group was the previous owner of Raven Energy LLC and currently owns a 10.3 percent interest in the Partnership, which it acquired as part of the August 12, 2015 CMT acquisition. See Note 4. Sales to Murray and Foresight accounted for $22.0 million , or 2.6 percent , of the Partnership's sales and other operating revenue and were recorded in the Coal Logistics segment for the year ended December 31, 2015 . At December 31, 2015 , receivables from Murray and Foresight were $7.2 million , which is recorded in receivables on the Combined and Consolidated Balance Sheets. </t>
  </si>
  <si>
    <t>Customer Concentrations</t>
  </si>
  <si>
    <t>Risks and Uncertainties [Abstract]</t>
  </si>
  <si>
    <t>7. Customer Concentrations In 2015 , the Partnership sold approximately 2.4 million tons of coke to its three primary customers: AK Steel Corporation ("AK Steel"), ArcelorMittal USA, Inc. ("ArcelorMittal") and United States Steel Corporation ("U.S. Steel"). The first phase of its Haverhill facility, or Haverhill 1, sells approximately one-half of the production from the Haverhill facility pursuant to long-term contracts with ArcelorMittal. The second phase of its Haverhill facility, or Haverhill 2, sells the remaining balance of coke produced at the Haverhill facility to AK Steel under long-term contracts. All coke sales from the Middletown cokemaking facility are made pursuant to a long-term contract with AK Steel. All coke sales from the Granite City facility are made pursuant to a long-term contract with U.S. Steel. Additionally, KRT provided services to U.S. Steel. Two of our coke customers, AK Steel and U.S. Steel, have temporarily idled portions of their Ashland, Kentucky Works facility and Granite City Works facility, respectively. These temporary idlings do not change any obligations that AK Steel and/or U.S. Steel have under their long-term, take-or-pay contracts with us. The table below shows sales to the Partnership's significant customers for the years ended December 31, 2015, 2014 and 2013: Years ended December 31, 2015 2014 2013 Sales and other operating revenue Percent of Partnership sales and other operating revenue Sales and other operating revenue Percent of Partnership sales and other operating revenue Sales and other operating revenue Percent of Partnership sales and other operating revenue (Dollars in millions) ArcelorMittal (1) $ 150.3 17.9 % $ 175.9 20.1 % $ 178.8 19.2 % AK Steel (1) $ 395.4 47.2 % $ 402.4 46.1 % $ 460.5 49.4 % U.S. Steel (2) $ 213.1 25.4 % $ 232.3 26.6 % $ 245.8 26.4 % (1) Represents revenues recorded in our Domestic Coke segment. (2) Represents revenues recorded in our Domestic Coke and Coal Logistics segments. Total sales for services provided to Murray and Foresight were $22.0 million during 2015, which is 27.1 percent of total Coal Logistics sales and other operating revenue, including intersegment sales, and 2.6 percent of the Partnership’s consolidated sales and other operating revenue. The Partnership generally does not require any collateral with respect to its receivables. At December 31, 2015 , the Partnership’s receivables balances were primarily due from ArcelorMittal, AK Steel and U.S. Steel. As a result, the Partnership experiences concentrations of credit risk in its receivables with these three customers. These concentrations of credit risk may be affected by changes in economic or other conditions affecting the steel industry. At December 31, 2015 , receivables due from ArcelorMittal, AK Steel and U.S. Steel were $4.5 million , $14.8 million and $5.9 million , respectively.</t>
  </si>
  <si>
    <t>Net Income Per Unit and Cash Distribution</t>
  </si>
  <si>
    <t>Earnings Per Share [Abstract]</t>
  </si>
  <si>
    <t>8. Net Income Per Unit and Cash Distribution Cash Distributions Our partnership agreement generally provides that we will make our distribution, if any, each quarter in the following manner: • first , 98 percent to the holders of common units and 2 percent to our general partner, until each common unit has received the minimum quarterly distribution of $0.412500 plus any arrearages from prior quarters; • second, 98 percent to the holders of subordinated units and 2 percent to our general partner, until each subordinated unit has received the minimum quarterly distribution of $0.412500 ; and • third, 98 percent to all unitholders, pro rata, and 2 percent to our general partner, until each unit has received a distribution of $0.474375 . If cash distributions to our unitholders exceed $0.474375 per unit in any quarter, our unitholders and our general partner will receive distributions according to the following percentage allocations: Total Quarterly Distribution Per Unit Amount Marginal Percentage Unitholders General Partner Minimum Quarterly Distribution $0.412500 98 % 2 % First Target Distribution above $0.412500 up to $0.474375 98 % 2 % Second Target Distribution above $0.474375 up to $0.515625 85 % 15 % Third Target Distribution above $0.515625 up to $0.618750 75 % 25 % Thereafter above $0.618750 50 % 50 % Our distributions are declared subsequent to quarter end. The table below represents total cash distributions applicable to the period in which the distributions were earned: Earned in Quarter Ended Total Quarterly Distribution Per Unit Total Cash Distribution, including general partner's IDRs Date of Distribution Unitholders Record Date (Dollars in millions) March 31, 2015 $ 0.5715 $ 23.8 May 29, 2015 May 15, 2015 June 30, 2015 $ 0.5825 $ 29.0 August 31, 2015 August 14, 2015 September 30, 2015 $ 0.5940 $ 29.5 December 1, 2015 November 13, 2015 December 31, 2015 (1) $ 0.5940 $ 29.5 March 1, 2016 February 15, 2016 (1) On January 25, 2016, our Board of Directors declared a cash distribution of $0.5940 per unit. It will be paid on March 1, 2016, to unitholders of record on February 15, 2016. Earnings Per Unit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Distributions less than or greater than earnings are allocated in accordance with our partnership agreement. Payments made to our unitholders are determined in relation to actual distributions declared and are not based on the net income allocations used in the calculation of net income per unit. In addition to the common and subordinated units, we have also identified the general partner interest and incentive distribution right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 In 2015, the Partnership early adopted ASU 2015-06. Therefore, the Granite City Dropdown does not impact historical earnings per limited partner unit as earnings prior to the dropdown were allocated to our general partner. See Note 2 . The calculation of earnings per unit is as follows: Years Ended December 31, 2015 2014 2013 (Dollars in millions, except per unit amounts) Net income attributable to SunCoke Energy Partners L.P./Previous Owner $ 86.0 $ 71.8 $ 83.4 Less: Allocation of net income attributable to Previous Owner to the general partner 0.6 15.8 24.8 Net income attributable to all partners $ 85.4 $ 56.0 $ 58.6 General partner's distributions (including incentive distribution rights) 7.2 2.6 1.2 Limited partners' distributions on common units 67.7 45.3 25.6 Limited partners' distributions on subordinated units 36.9 32.8 25.6 Distributions (greater than) less than earnings (26.4 ) (24.7 ) 6.2 General partner's earnings: Distributions (including incentive distribution rights) 7.2 2.6 1.2 Allocation of distributions (greater than) less than earnings 0.8 (0.2 ) 0.4 Net income attributable to Previous Owner 0.6 15.8 24.8 Total general partner's earnings 8.6 18.2 26.4 Limited partners' earnings on common units: Distributions 67.7 45.3 25.6 Allocation of distributions (greater than) less than earnings (17.3 ) (14.2 ) 2.9 Total limited partners' earnings on common units 50.4 31.1 28.5 Limited partners' earnings on subordinated units: Distributions 36.9 32.8 25.6 Allocation of distributions (greater than) less than earnings (9.9 ) (10.3 ) 2.9 Total limited partners' earnings on subordinated units $ 27.0 $ 22.5 $ 28.5 Weighted average limited partner units outstanding: Common - basic and diluted 26.2 19.7 15.7 Subordinated - basic and diluted 15.7 15.7 15.7 Net income per limited partner unit: Common - basic and diluted $ 1.92 $ 1.58 $ 1.81 Subordinated - basic and diluted $ 1.71 $ 1.43 $ 1.81 Unit Activity Unit activity since our IPO was as follows: Common - Public Common - SunCoke Total Common Subordinated - SunCoke At December 31, 2012 — — — — Units issued in conjunction with our IPO 13,500,000 2,209,697 15,709,697 15,709,697 Units issued to directors 3,456 — 3,456 — At December 31, 2013 13,503,456 2,209,697 15,713,153 15,709,697 Units issued in conjunction with the acquisition of additional interest in Haverhill and Middletown 3,220,000 2,695,055 5,915,055 — Units issued to directors 2,752 — 2,752 — Units issued under the Equity Distribution Agreement (1) 62,956 — 62,956 — At December 31, 2014 16,789,164 4,904,752 21,693,916 15,709,697 Units issued in conjunction with the Granite City Dropdown — 1,877,697 1,877,697 — Units issued in conjunction with the Granite City Supplemental Dropdown — 1,158,760 1,158,760 — Units issued in conjunction with the acquisition of CMT 4,847,287 1,764,790 6,612,077 — Units issued to directors 7,293 — 7,293 — Unit repurchases (2) (856,000 ) — (856,000 ) — At December 31, 2015 20,787,744 9,705,999 30,493,743 15,709,697 (1) On August 5, 2014, the Partnership entered into an equity distribution agreement ("Equity Agreement") in which the Partnership may sell from time to time through Wells Fargo Securities, LLC, the Partnership’s common units representing limited partner interests having an aggregate offering price of up to $75.0 million . During 2014, the Partnership sold 62,956 common units under the Equity Agreement with an aggregate offering price of $1.8 million , leaving $73.2 million available under the Equity Agreement. The Equity Distribution Agreement was suspended during 2015. (2) On July 20, 2015, the Partnership's Board of Directors authorized a program for the Partnership to repurchase up to $50.0 million of its common units. During 2015, the Partnership repurchased 856,000 common units, in the open market, for $12.8 million at an average price of $14.91 per unit, leaving $37.2 million available under the authorized unit repurchase program. Allocation of Net Income Our partnership agreement contains provisions for the allocation of net income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percent to the general partner. Prior to the Granite City Dropdown, the allocation of net income from Granite City’s operations is allocated to the general partner. The calculation of net income allocated to the general and limited partners was as follows: Years Ended December 31, 2015 2014 2013 (Dollars in millions) Net income attributable to SunCoke Energy Partners L.P./Previous Owners $ 86.0 $ 71.8 83.4 Less: Allocation of net income attributable to Predecessors to the general partner 0.6 15.8 24.8 Net income attributable to partners $ 85.4 $ 56.0 58.6 General partner's incentive distribution rights 6.4 1.3 — Net income attributable to partners, excluding incentive distribution rights 79.0 54.7 58.6 General partner's ownership interest 2.0 % 2.0 % 2.0 % General partner's allocated interest in net income 1.6 1.1 1.6 General partner's incentive distribution rights 6.4 1.3 — Net income attributable to Previous Owners 0.6 15.8 24.8 Total general partner's interest in net income $ 8.6 $ 18.2 $ 26.4 Common - public unitholder's interest in net income $ 34.0 $ 23.8 $ 24.5 Common - SunCoke interest in net income 14.9 6.2 4.0 Subordinated - SunCoke interest in net income 28.5 23.6 28.5 Total limited partners' interest in net income $ 77.4 $ 53.6 $ 57.0</t>
  </si>
  <si>
    <t>Income Taxes</t>
  </si>
  <si>
    <t>Income Tax Disclosure [Abstract]</t>
  </si>
  <si>
    <t>9. Income Taxes The Partnership is a limited partnership and generally is not subject to federal or state income taxes. However, as part of the Granite City Dropdown in the first quarter of 2015, the Partnership acquired an interest in Gateway Cogeneration Company, LLC, which is subject to income taxes for federal and state purposes. In addition, due to the Granite City Dropdown, earnings of the Partnership are subject to an additional state income tax. Earnings from the Middletown operations are subject to a local income tax. Tax provisions were determined on a theoretical separate-return basis prior to the closing of the IPO in January 2013. Prior to November 2013 , SunCoke received federal income tax credits for coke production from the Haverhill 1, Haverhill 2 and Granite City cokemaking facilities. These tax credits were earned for each ton of coke produced and sold during the four years after the initial coke production at each facility. The eligibility to generate tax credits for coke production expired in March 2009, July 2012 and November 2013, respectively, for the Haverhill 1, Haverhill 2 and Granite City facilities. In conjunction with the contribution of the 65 percent interest in Haverhill and Middletown upon the closing of the IPO, all deferred tax assets and liabilities related Haverhill and Middletown were eliminated through equity. Earnings from our Granite City operations include federal and state income taxes calculated on a theoretical separate-return basis until the date of the Granite City Dropdown. In conjunction with the contribution of the 75 percent interest in Granite City operations and upon the closing of the Granite City Dropdown, $62.8 million of net deferred tax assets that were calculated on a theoretical separate-return basis and had been previously utilized by SunCoke were eliminated through equity. The net deferred tax liability remaining after these transactions is primarily related to Gateway Cogeneration Company LLC. The components of income tax (benefit) expense disaggregated between the Partnership and the Previous Owner (for the time period prior to the Granite City Dropdown) are as follows: Years Ended December 31, 2015 2014 2013 (Dollars in millions) Partnership: U.S. federal $ 1.3 $ — $ — U.S. state and local (4.2 ) 1.2 0.8 Total Partnership income tax (benefit) expense (2.9 ) 1.2 0.8 Previous Owner: U.S. federal $ 0.3 $ 7.5 $ (1.1 ) U.S. state and local 0.1 1.8 2.1 Total Previous Owner income tax 0.4 9.3 1.0 Total income tax (benefit) expense $ (2.5 ) $ 10.5 $ 1.8 The reconciliation of Partnership income tax (benefit) expense at the U.S. statutory rate is as follows: Partnership and Previous Owner Predecessor Years Ended 2015 Years Ended 2014 Period from Period from (Dollars in millions) Income tax expense at U.S. statutory rate of 35 percent $ 31.0 35.0 % 25.4 35.0 % 35.1 35.0 % 2.5 35.0 % (Reduction) increase in income taxes resulting from: Partnership income not subject to tax (30.6 ) (34.5 )% (25.4 ) (35.0 )% (35.1 ) (35.0 )% — — State and local tax for Middletown and Granite City operations (2.3 ) (2.6 )% 1.1 1.5 % 0.5 0.5 % 0.6 8.3 % Other (1.0 ) (1.0 )% 0.1 0.2 % 0.3 0.3 % 0.6 8.3 % Total tax provision $ (2.9 ) (3.1 )% $ 1.2 1.7 % $ 0.8 0.8 % $ 3.7 51.6 % The tax effects of temporary differences that comprise the net deferred income tax (liability) asset are as follows: December 31, 2015 2014 (Dollars in millions) Deferred tax assets: Federal and state credit carryforward $ — $ 77.8 Federal net operating loss — 49.5 State and local net operating loss (1) 1.4 8.7 Other liabilities not yet deductible 0.1 3.3 Total deferred tax assets 1.5 139.3 Less valuation allowance (2) (0.3 ) (3.6 ) Deferred tax asset, net 1.2 135.7 Deferred tax liabilities: Properties, plants and equipment (38.5 ) (112.8 ) Other liabilities (0.7 ) (0.7 ) Total deferred tax liabilities (39.2 ) (113.5 ) Net deferred tax (liability) asset $ (38.0 ) $ 22.2 (1) State and local net operating loss expires in 2017 through 2018. (2) Primarily related to the state and local net operating loss deduction. As of December 31, 2014 , we had federal and state net operating losses and tax credit carryforwards related to our Granite City operations that were determined on a theoretical separate-return basis. The Partnership is currently open to examination by the IRS for the tax years ended December 31, 2013 and forward. State and local income tax returns are generally subject to examination for a period of three years after filing of the respective returns. Pursuant to the omnibus agreement, SunCoke will fully indemnify us with respect to any tax liability arising prior to or in connection with the closing of the IPO. There are no uncertain tax positions recorded at December 31, 2015 or 2014 and there were no interest or penalties recognized related to uncertain tax positions for the years ended December 31, 2015 , 2014 and 2013 .</t>
  </si>
  <si>
    <t>Inventory Disclosure [Abstract]</t>
  </si>
  <si>
    <t>10. Inventories The Partnership’s inventory consists of metallurgical coal, which is the principal raw material for the Partnership’s cokemaking operations; coke, which is the finished goods sold by the Partnership to its customers; and materials, supplies and other. These components of inventories were as follows: December 31, 2015 2014 (Dollars in millions) Coal $ 42.5 $ 60.4 Coke 5.6 2.0 Material, supplies, and other 29.0 28.0 Total inventories $ 77.1 $ 90.4</t>
  </si>
  <si>
    <t>Properties, Plants, and Equipment, Net</t>
  </si>
  <si>
    <t>Property, Plant and Equipment [Abstract]</t>
  </si>
  <si>
    <t>11. Properties, Plants, and Equipment, Net The components of net properties, plants and equipment were as follows: December 31, (1) 2015 2014 (Dollars in millions) Coke and energy plant, machinery and equipment $ 1,265.8 $ 1,251.3 Coal logistics plant, machinery and equipment 159.2 83.6 Land and land improvements 94.9 54.1 Construction-in-progress (2) 93.7 43.3 Other 4.0 13.2 Gross investment, at cost 1,617.6 1,445.5 Less: accumulated depreciation (291.1 ) (232.1 ) Total properties, plant and equipment, net $ 1,326.5 $ 1,213.4 (1) Includes assets, consisting mainly of coke and energy plant, machinery and equipment, with a gross investment totaling $802.2 million and $793.4 million and accumulated depreciation of $135.7 million and $106.5 million at December 31, 2015 and December 31, 2014 , respectively, which are subject to long-term contracts to sell coke and are deemed to contain operating leases. (2) The December 31, 2015 balance includes CMT construction-in-progress of $37.3 million . This capital expansion project at CMT was pre-funded in conjunction with the acquisition.</t>
  </si>
  <si>
    <t>Goodwill and Other Intangible Assets</t>
  </si>
  <si>
    <t>Goodwill and Intangible Assets Disclosure [Abstract]</t>
  </si>
  <si>
    <t>12. Goodwill and Other Intangible Assets Goodwill allocated to the Partnership's reportable segments as of December 31, 2015 and 2014 and changes in the carrying amount of goodwill during the fiscal years ended December 31, 2015 and 2014 are as follows (Dollars in millions): Coal Logistics Net balance at December 31, 2013 $ 8.2 Net balance at December 31, 2014 $ 8.2 Goodwill acquired during the period (1) 59.5 Net balance at December 31, 2015 $ 67.7 (1) The Partnership acquired CMT during 2015 for total consideration of $403.1 million , of which $59.5 million was allocated to goodwill, representing the value of additional capacity and potential for future additional throughput.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analysis of potential goodwill impairment employs a two-step process. The first step involves the estimation of fair value of our reporting units. If step one indicates that impairment of goodwill potentially exists, the second step is performed to measure the amount of impairment, if any. Goodwill impairment exists when the estimated implied fair value of goodwill is less than its carrying value. The Partnership performed its annual goodwill impairment test as of October 1, 2015, with no indication of impairment. The fair value of the Coal Logistics reporting unit exceeded carrying value of the reporting unit by approximately 15 percent . A significant portion of our Coal Logistics business holds long-term, take-or-pay contracts with Murray and Foresight. Key assumptions in our goodwill impairment test include continued customer performance against long-term, take-or-pay contracts and an 18 percent discount rate representing the estimated weighted average cost of capital. The use of different assumptions, estimates or judgments, such as the estimated future cash flows of Coal Logistics and the discount rate used to discount such cash flows, could significantly impact the estimated fair value of a reporting unit, and therefore, impact the excess fair value above carrying value of the reporting unit. A 5 percent change in estimated discounted cash flows of the reporting unit or a 100 basis point change in the discount rate would not have impacted the results of our step one analysis. Despite the current challenging coal mining and coal export markets, our customers have continued to perform against their contracts, and our valuation model assumes continued performance under these contracts. However, to the extent changes in factors or circumstances occur, including further deterioration in the macro-economic environment or negative developments specific to our significant customers resulting from the difficulties being experienced in the coal and steel industries, future assessments of goodwill may result in impairment charges. The following table summarized the components of gross and net intangible asset balances as of December 31, 2015 and December 31, 2014 (dollars in millions): December 31, 2015 December 31, 2014 Weighted - Average Remaining Amortization Years Gross Carrying Amount Accumulated Amortization Net Gross Carrying Amount Accumulated Amortization Net (Dollars in millions) Customer contracts 7 $ 24.0 $ 1.2 $ 22.8 $ — $ — $ — Customer relationships 14 28.7 1.8 26.9 6.7 0.7 6.0 Permits 27 139.0 1.9 137.1 — — — Trade name 3 1.2 0.6 0.6 1.2 0.3 0.9 Total $ 192.9 $ 5.5 $ 187.4 $ 7.9 $ 1.0 $ 6.9 Total amortization expense for intangible assets subject to amortization was $4.5 million , $0.9 million and $0.1 million for the years ended December 31, 2015 , 2014 and 2013, respectively. Based on the carrying value of finite-lived intangible assets as of December 31, 2015 we estimate amortization expense for each of the next five years as follows: (Dollars in Millions) 2016 $ 10.5 2017 10.5 2018 10.5 2019 10.3 2020 10.3 Thereafter 135.3 Total $ 187.4</t>
  </si>
  <si>
    <t>Retirement and Other Post-Employment Benefits Plans</t>
  </si>
  <si>
    <t>Compensation and Retirement Disclosure [Abstract]</t>
  </si>
  <si>
    <t>13. Retirement and Other Post-Employment Benefits Plans Certain employees of the Partnership's operating subsidiaries participate in defined contribution and postretirement health care and life insurance plans sponsored by SunCoke. The Partnership’s contributions to the defined contribution plans, which are principally based on its allocable portion of SunCoke’s pretax income and the aggregate compensation levels of participating employees, are charged against income as incurred. These charges amounted to $3.5 million , $3.2 million and $2.1 million in 2015 , 2014 and 2013 , respectively, and are reflected in cost of products sold and operating expenses in the Combined and Consolidated Statements of Income. The postretirement benefit plans are unfunded and the costs are borne by the Partnership. The expense allocated to the Partnership for other postretirement benefit plans was immaterial for all periods presented. These defined contribution, postretirement health care and life insurance plans have been accounted for in the combined and consolidated financial statements as multi-employer plans.</t>
  </si>
  <si>
    <t>Debt</t>
  </si>
  <si>
    <t>Debt Disclosure [Abstract]</t>
  </si>
  <si>
    <t>14. Debt December 31, 2015 2014 (Dollars in millions) 7.375% senior notes, due 2020 (“Partnership Notes”) $ 552.5 $ 400.0 Revolving credit facility, due 2019 ("Partnership Revolver") 182.0 — Promissory note payable, due 2021 ("Promissory Note") 114.3 — Partnership's Term Loan, Due 2019 ("Partnership Term Loan") 50.0 — Total borrowings $ 898.8 $ 400.0 Original issue premium 12.1 11.5 Debt issuance costs (15.3 ) (12.5 ) Total debt $ 895.6 $ 399.0 Less: current portion of long-term debt 1.1 — Total long-term debt $ 894.5 $ 399.0 Credit Facilities In conjunction with the IPO in 2013 , the Partnership entered into the Partnership Revolver. The Partnership Revolver, as amended, provides total aggregate commitments from lenders of $250.0 million and up to $100.0 million uncommitted incremental revolving capacity with a term extending through May 2019 . The Partnership paid debt issuance costs of $0.9 million in 2014 for fees related to amendments. During 2015 , the Partnership incurred $0.3 million of debt issuance costs in connection with amendments to the Partnership Revolver. The amendments increased the Partnership's maximum consolidated leverage ratio to 4.50 to 1.00 . On August 12, 2015 , in connection with the funding of the acquisition of CMT, the Partnership drew $185.0 million on the Partnership Revolver. During fourth quarter 2015, the Partnership made net repayments of $3.0 million on the Partnership Revolver. At December 31, 2015 , the Partnership Revolver had no letters of credit outstanding and an outstanding balance of $182.0 million , leaving $68.0 million available. Commitment fees are based on the unused portion of the Partnership Revolver at a rate of 0.40 percent . The Partnership Revolver borrowings bear an interest at a variable rate of LIBOR plus 250 basis points or an alternative base rate, based on the Partnership's total ratios as defined by the Partnership's credit agreement. The spread is subject to change based on the Partnership's total leverage ratio, as defined in the credit agreement. The weighted-average interest rate for borrowings under the Partnership Revolver was 2.9 percent and 2.4 percent during 2015 and 2014, respectively . Partnership Notes In conjunction with the IPO in 2013 , the Partnership issued $150.0 million of Partnership Notes. Interest on the Partnership Notes is payable semi-annually in cash in arrears on February 1 and August 1 of each year. The Partnership Notes are guaranteed on a senior unsecured basis by each of our existing and certain future subsidiaries. The Partnership may redeem some or all of the Partnership Notes prior to February 1, 2016 by paying a make-whole premium. The Partnership may also redeem some or all of the Partnership Notes on or after February 1, 2016 at specified redemption prices. In addition, prior to February 1, 2016 , the Partnership may redeem up to 35.0 percent of the Partnership Notes using the proceeds of certain equity offerings. If the Partnership sells certain assets or experiences specific kinds of changes in control, subject to certain exceptions, the Partnership must offer to purchase the Partnership Notes. On May 9, 2014 in connection with the Haverhill and Middletown Dropdown, the Partnership issued $250.0 million of add-on Partnership Notes. Proceeds of $263.1 million included an original issue premium of $13.1 million . In addition, the Partnership received $5.0 million to fund interest from February 1, 2014 to May 9, 2014 , the period prior to the issuance. This interest was paid to noteholders on August 1, 2014 . The Partnership incurred debt issuance costs of $4.9 million , of which $0.9 million was considered a modification of debt and was immediately expensed and recorded in interest expense, net in the Combined and Consolidated Statement of Income and was included in other operating cash flows in the Combined and Consolidated Statement of Cash Flows. In connection with the Haverhill and Middletown Dropdown, the Partnership assumed from SunCoke and repaid $160.0 million of SunCoke's senior notes. The Partnership also paid a market premium of $11.4 million to complete the tender of the Notes, which was included in interest expense, net in the Combined and Consolidated Statement of Income. On January 13, 2015 in connection with the Granite City Dropdown, the Partnership issued an additional $200.0 million of add-on Partnership Notes. Proceeds of $204.0 million included an original issue premium of $4.0 million . In addition, the Partnership received $6.8 million to fund interest from August 1, 2014 to January 13, 2014 the interest period prior to issuance. This interest was repaid to noteholders on February 1, 2015 . The Partnership incurred debt issuance costs of $5.2 million , of which $1.0 million was considered a modification of debt and was recorded in interest expense, net in the Combined and Consolidated Statements of Income and was included in other operating cash flows in the Combined and Consolidated Statements of Cash Flows. In connection with the Granite City Dropdown, the Partnership assumed from SunCoke and repaid $135.0 million of Notes, as well as a market premium of $7.7 million to complete the tender of the SunCoke's senior notes, which was included in interest expense, net in the Combined and Consolidated Statements of Income. On August 12, 2015 , in connection with the Granite City Supplemental Dropdown, the Partnership assumed from SunCoke an additional $44.6 million of SunCoke's senior notes and unpaid interest of $0.6 million , of which $0.5 million was included in interest expense, net in the Combined and Consolidated Statements of Income. The Partnership also assumed $0.7 million of debt issuance costs in connection with the assumption of this debt from SunCoke. On November 18, 2015 , the Partnership extinguished the $44.6 million of SunCoke's senior notes back to SunCoke in exchange for $47.0 million in cash, which included net accrued interest of $0.7 million and pre-payment penalty of $1.7 million . The Partnership recorded a loss on debt extinguishment of $2.0 million in interest expense, net on the Combined and Consolidated Statements of Income, which included the pre-payment penalty and $0.3 million of unamortized debt issuance costs, net of accrued interest. In 2015, the Partnership began de-levering its balance sheet and redeemed $47.5 million of outstanding Partnership Notes for $35.3 million on the open market. A gain on debt extinguishment was recorded to interest expense, net in the Combined and Consolidated Statements of Income, of $12.1 million , which included the write-off of unamortized original issue premium of $0.8 million and the unamortized debt issuance costs of $0.9 million . Promissory Note On August 12, 2015 , in connection with the acquisition of CMT, the Partnership assumed Raven Energy LLC's Promissory Note of $114.9 million . Under the Partnership's third amendment to the amended and restated credit agreement ("Promissory Agreement") dated August 12, 2015 , the Partnership shall repay a principal amount of $0.3 million on the Promissory Note each fiscal quarter ending prior to August 12, 2018 . For each fiscal quarter ending after August 12, 2018 , the Partnership shall repay a principal amount of $2.5 million on the Promissory Note. The entire outstanding amount of the Loan is due in full on August 12, 2021 . The Promissory Note shall bear interest on the outstanding principal amount for each day from August 12, 2015 , until it becomes due, at a rate per annum equal to 6.0 percent until August 12, 2018 . After August 12, 2018 , that rate shall be the LIBOR for the interest period then in effect plus 4.5 percent . Interest is due at the end of each fiscal quarter. Partnership Term Loan On November 3, 2015 , the Partnership entered into the Partnership Term Loan, which provides for a three and one-half year term loan in a principal amount of $50.0 million . The Partnership shall repay the principal through even quarterly payments of $1.3 million starting on December 31, 2017 through May 9, 2019 , when the remaining payable balance is due. The Partnership Term Loan bears interest at a variable rate of LIBOR plus 250 basis points or an alternative base rate, based on the Partnership's total ratios as defined by the Partnership's credit agreement. Interest is due at the end of each fiscal quarter. The Partnership incurred and capitalized approximately $0.8 million of debt issuance costs associated with the transaction. Covenants The Partnership is subject to certain debt covenants that, among other things, limit the Partnership’s ability and the ability of certain of the Partnership’s subsidiaries to (i) incur indebtedness, (ii) pay dividends or make other distributions, (iii) prepay, redeem or repurchase certain debt, (iv) make loans and investments, (v) sell assets, (vi) incur liens, (vii) enter into transactions with affiliates and (viii) consolidate or merge. These covenants are subject to a number of exceptions and qualifications set forth in the respective agreements. Additionally, under the terms of the Partnership Revolver, the Partnership was subject to a maximum consolidated leverage ratio of 4.50 : 1.00 , calculated by dividing total debt by EBITDA as defined by the Partnership Revolver, and a minimum consolidated interest coverage ratio of 2.50 : 1.00 , calculated by dividing EBITDA by interest expense as defined by the Partnership Revolver. The Partnership Term Loan has the same covenants as the previously discussed Partnership Revolver covenants. As of December 31, 2015 , the Partnership was in compliance with all applicable debt covenants contained in the Partnership Revolver. Under the terms of the Promissory Agreement, Raven Energy LLC, a wholly-owned subsidiary of the Partnership, is subject to a maximum leverage ratio of 5.00 : 1.00 for any fiscal quarter ending prior to August 12, 2018 , calculated by dividing total debt by EBITDA as defined by the Promissory Agreement. For any fiscal quarter ending on or after August 12, 2018 the maximum leverage ratio is 4.50 : 1.00 . Additionally in order to make restricted payments, Raven Energy LLC is subject to a fixed charge ratio of greater than 1.00 : 1.00 , calculated by dividing EBITDA by fixed charges as defined by the Promissory Agreement. If we fail to perform our obligations under these and other covenants, the lenders' credit commitment could be terminated and any outstanding borrowings, together with accrued interest, under the Partnership Revolver, Partnership Term Loan and Promissory Note could be declared immediately due and payable. The Partnership has a cross-default provision that applies to our indebtedness having a principal amount in excess of $20 million . We do not anticipate violation of these covenants nor do we anticipate that any of these covenants will restrict our operations or our ability to obtain additional financing. Maturities As of December 31, 2015 , the combined aggregate amount of maturities for long-term borrowings for each of the next five years is as follows: (Dollars in millions) 2016 $ 1.1 2017 2.4 2018 10.6 2019 235.7 2020 562.5 2021-Thereafter 86.5 Total $ 898.8</t>
  </si>
  <si>
    <t>Commitments and Contingent Liabilities</t>
  </si>
  <si>
    <t>Commitments and Contingencies Disclosure [Abstract]</t>
  </si>
  <si>
    <t>15. Commitments and Contingent Liabilities The Partnership, as lessee, has noncancelable operating leases for land, office space, equipment and railcars. Total rental expense was $4.6 million , $4.0 million and $2.9 million in 2015 , 2014 and 2013 , respectively. The aggregate amount of future minimum annual rentals applicable to noncancelable operating leases is as follows: Minimum Year ending December 31: (Dollars in millions) 2016 $ 1.4 2017 0.8 2018 0.8 2019 0.7 2020 0.4 2021-Thereafter — Total $ 4.1 The United States Environmental Protection Agency (the "EPA") issued Notices of Violations (“NOVs”) for the Haverhill and Granite City cokemaking facilities which stemmed from alleged violations of air operating permits for these facilities. We are working in a cooperative manner with the EPA, the Ohio Environmental Protection Agency and the Illinois Environmental Protection Agency to address the allegations, and have entered into a consent degree in federal district court with these parties. The consent decree includes a $2.2 million civil penalty payment that was paid by SunCoke in 2014 , as well as capital projects underway to improve the reliability of the energy recovery systems and enhance environmental performance at the Haverhill and Granite City cokemaking facilities. We retained an aggregate of $119 million in proceeds from the Partnership Offering, the Haverhill and Middletown Dropdown and the Granite City Dropdown to fund these environmental remediation projects at the Haverhill and Granite City cokemaking facilities. Pursuant to the omnibus agreement, any amounts that we spend on these projects in excess of the $119 million will be reimbursed by SunCoke. SunCoke spent $7 million related to these projects. We have spent approximately $86 million to date and the remaining capital is expected to be spent through the first quarter of 2019 . Other legal and administrative proceedings are pending or may be brought against the Partnership arising out of its current and past operations, including matters related to commercial and tax disputes, product liability, antitrust, employment claims, premises-liability claims, allegations of exposures of third-parties to toxic substances and general environmental claims. Although the ultimate outcome of these claims cannot be ascertained at this time, it is reasonably possible that some portion of these claims could be resolved unfavorably to the Partnership. Management of the Partnership believes that any liability which may arise from such matters would not be material in relation to the financial position, results of operations or cash flows of the Partnership at December 31, 2015 . The Partnership is a party to certain other pending and threatened claims, including matters related to commercial and tax disputes, product liability, employment claims, personal injury claims, premises-liability claims, allegations of exposures to toxic substances and general environmental claims. Although the ultimate outcome of these claims cannot be ascertained at this time, it is reasonably possible that some portion of these claims could be resolved unfavorably to the Partnership. Management of the Partnership believes that any liability which may arise from claims would not have a material adverse impact on our consolidated financial statements.</t>
  </si>
  <si>
    <t>Supplemental Cash Flow Information</t>
  </si>
  <si>
    <t>Supplemental Cash Flow Elements [Abstract]</t>
  </si>
  <si>
    <t>16. Supplemental Cash Flow Information Significant non-cash activities were as follows: Years Ended 2015 2014 2013 (Dollars in millions) Debt assumed by SunCoke Energy Partners, L.P., Net $ 249.9 $ 259.9 $ 225.0 Equity issuances $ 144.4 $ 83.3 $ — Net assets of the previous owner not assumed by SunCoke Energy Partners, L.P.: Receivables $ 9.1 $ — $ 39.6 Property, plant, and equipment $ 7.0 $ — $ — Deferred taxes, net $ 62.8 $ — $ 18.3</t>
  </si>
  <si>
    <t>Fair Value Measurements</t>
  </si>
  <si>
    <t>Fair Value Disclosures [Abstract]</t>
  </si>
  <si>
    <t>17. Fair Value Measurements 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Partnership’s cash equivalents are measured at fair value based on quoted prices in active markets for identical assets. These inputs are classified as Level 1 within the valuation hierarchy. The Partnership had no cash equivalents at December 31, 2015 or 2014 .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t December 31, 2015 , no material fair value adjustments or fair value measurements were required for these non-financial assets or liabilities. Convent Marine Terminal Contingent Consideration Contingent consideration related to the CMT acquisition is measured at fair value and amounted to $7.9 million at December 31, 2015 . The fair value was based on a probability-weighted analysis using significant inputs that are not observable in the market, or Level 3 inputs. There have been no changes to the significant inputs since acquisition. See Note 4 . Certain Financial Assets and Liabilities not Measured at Fair Value At December 31, 2015 and 2014 , the estimated fair value of the Partnership’s long-term debt was estimated to be $684.1 million and $415.7 million , respectively, compared to a carrying amount of $898.8 million and $400.0 million , respectively. The fair value was estimated by management based upon estimates of debt pricing provided by financial institutions and are considered Level 2 inputs.</t>
  </si>
  <si>
    <t>Business Segment Information</t>
  </si>
  <si>
    <t>Segment Reporting [Abstract]</t>
  </si>
  <si>
    <t>18. Business Segment Information The Partnership derives its revenues from the Domestic Coke and Coal Logistics reportable segments. Domestic Coke operations are comprised of the Haverhill and Middletown cokemaking facilities located in Ohio and the Granite City cokemaking facility located in Illinois. These facilities use similar production processes to produce coke and to recover waste heat that is converted to steam or electricity. Steam is sold to third-party customers primarily pursuant to steam supply and purchase agreements. Electricity is sold into the regional power market or to AK Steel pursuant to energy sales agreements. Coke sales at the Partnership's cokemaking facilities are made pursuant to long-term, take-or-pay agreements with ArcelorMittal, AK Steel and U.S. Steel. Each of the coke sales agreements contain pass-through provisions for costs incurred in the cokemaking process, including coal procurement costs (subject to meeting contractual coal-to-coke yields), operating and maintenance expenses, costs related to the transportation of coke to the customers, taxes (other than income taxes) and costs associated with changes in regulation, in addition to containing a fixed fee. Coal Logistics operations are comprised of CMT located in Louisiana, Lake Terminal located in Indiana and KRT located in Kentucky and West Virginia. This business provides coal handling and/or mixing services to third-party customers as well as SunCoke cokemaking facilities and has a collective capacity to mix and transload more than 40 million tons of coal annually. Coal handling and mixing results are presented in the Coal Logistics segment. Corporate and other expenses that can be identified with a segment have been included in determining segment results. The remainder is included in Corporate and Other. Interest expense, net is also excluded from segment results. Segment assets, net of tax are those assets that are utilized within a specific segment and excludes deferred taxes. The following table includes Adjusted EBITDA, which is the measure of segment profit or loss and liquidity reported to the chief operating decision maker for purposes of allocating resources to the segments and assessing their performance: Years Ended December 31, 2015 2014 2013 (Dollars in millions) Sales and other operating revenue: Domestic Coke $ 763.8 $ 823.7 $ 919.3 Coal Logistics 74.7 49.3 12.4 Coal Logistics intersegment sales 6.5 5.7 1.2 Elimination of intersegment sales (6.5 ) (5.7 ) (1.2 ) Total sales and other operating revenue $ 838.5 $ 873.0 $ 931.7 Adjusted EBITDA: Domestic Coke $ 177.1 $ 181.8 $ 196.9 Coal Logistics 38.4 14.3 4.7 Corporate and Other (13.8 ) (7.2 ) (6.8 ) Total Adjusted EBITDA $ 201.7 $ 188.9 $ 194.8 Depreciation and amortization expense: Domestic Coke $ 53.4 $ 46.7 $ 44.8 Coal Logistics 14.0 7.6 1.8 Total depreciation and amortization expense $ 67.4 $ 54.3 $ 46.6 Capital expenditures: Domestic Coke $ 36.3 $ 64.7 $ 46.0 Coal Logistics 6.0 2.9 0.2 Total capital expenditures $ 42.3 $ 67.6 $ 46.2 The following table sets forth the Partnership’s total sales and other operating revenue by product or service: Years Ended December 31, 2015 2014 2013 (Dollars in millions) Sales and other operating revenue: Cokemaking revenues $ 702.8 $ 757.9 $ 853.6 Energy revenues 61.0 65.7 65.6 Coal logistics revenues 72.7 47.4 11.2 Other revenues 2.0 2.0 1.3 Total revenues $ 838.5 $ 873.0 $ 931.7 The following table sets forth the Partnership's segment assets: December 31, 2015 2014 (Dollars in millions) Segment assets: Domestic Coke $ 1,233.1 $ 1,275.6 Coal Logistics 534.6 116.6 Corporate and Other 1.2 2.6 Segment assets, excluding tax assets 1,768.9 1,394.8 Deferred tax assets — 22.2 Total assets $ 1,768.9 $ 1,417.0 The Partnership evaluates the performance of its segments based on segment Adjusted EBITDA, which represents earnings before interest, taxes, depreciation and amortization adjusted for sales discounts and Coal Logistics deferred revenue. Prior to the expiration of our nonconventional fuel tax credits in 2013 , Adjusted EBITDA included an add-back of sales discounts related to the sharing of these credits with our customers. Any adjustments to these amounts subsequent to 2013 have been included in Adjusted EBITDA. Coal Logistics deferred revenue represents cash received on Coal Logistics take-or-pay contracts for which revenue has not yet been recognized under GAAP. Including Coal Logistics deferred revenue in Adjusted EBITDA reflects the cash flow of our contractual arrangements. Adjusted EBITDA does not represent and should not be considered an alternative to net income or operating income under GAAP and may not be comparable to other similarly titled measures in other businesses. Management believes Adjusted EBITDA is an important measure of the operating performance and liquidity of the Partnership'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n alternative to net income, operating cash flow or any other measure of financial performance presented in accordance with GAAP. Set forth below is additional discussion of the limitations of Adjusted EBITDA as an analytical tool. Limitations.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does not reflect our cash expenditures, or future requirements, for capital expenditures or contractual commitments; • does not reflect items such as depreciation and amortization; • does not reflect changes in, or cash requirements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is a reconciliation of Adjusted EBITDA (unaudited) to net income and net cash provided by operating activities, which are its most directly comparable financial measures calculated and presented in accordance with GAAP: Years Ended December 31, 2015 2014 2013 (Dollars in millions) Adjusted EBITDA attributable to SunCoke Energy Partners, L.P. $ 191.9 $ 130.9 $ 103.5 Add: Adjusted EBITDA attributable to Previous Owner (1) 1.5 38.3 39.6 Add: Adjusted EBITDA attributable to noncontrolling interest (2) 8.3 19.7 51.7 Adjusted EBITDA $ 201.7 $ 188.9 $ 194.8 Subtract: Depreciation and amortization expense $ 67.4 $ 54.3 $ 46.6 Interest expense, net 47.5 37.1 15.4 Income tax (benefit) expense (2.5 ) 10.5 1.8 Sales discounts provided to customers due to sharing of nonconventional fuel tax credits (3) — (0.5 ) 6.8 Coal Logistics deferred revenue (4) (2.9 ) — — Net income $ 92.2 $ 87.5 $ 124.2 Add: — Depreciation and amortization expense $ 67.4 $ 54.3 $ 46.6 (Gain) loss on extinguishment of debt (0.7 ) 15.4 — Changes in working capital and other (9.5 ) (30.7 ) (5.0 ) Net cash provided by operating activities $ 149.4 $ 126.5 $ 165.8 (1) Reflects net income attributable to our Granite City facility prior to the Granite City Dropdown on January 13, 2015 adjusted for Granite City's share of interest, taxes, depreciation and amortization during the same period. (2) Reflects net income attributable to noncontrolling interest adjusted for noncontrolling interest's share of interest, taxes, depreciation and amortization. (3) Sales discounts are related to nonconventional fuel tax credits, which expired in 2013. At December 31, 2013, we had $13.6 million accrued related to sales discounts to be paid to our Granite City customer. During first quarter of 2014, we settled this obligation for $13.1 million which resulted in a gain of $0.5 million . This gain is recorded in sales and other operating revenue on our Combined and Consolidated Statement of Operations. (4) Coal Logistics deferred revenue adjusts for differences between the timing of recognition of take-or-pay shortfalls into revenue for GAAP purposes versus the timing of payments from our customers. This adjustment aligns Adjusted EBITDA more closely with cash flow.</t>
  </si>
  <si>
    <t>Selected Quarterly Data (Unaudited)</t>
  </si>
  <si>
    <t>Income Statement [Abstract]</t>
  </si>
  <si>
    <t>19. Selected Quarterly Data (unaudited) 2015 2014 First Quarter Second Quarter Third Quarter Fourth Quarter First Quarter Second Quarter Third Quarter Fourth Quarter (Dollars in millions, except per unit amounts) Sales and other operating revenue (1) $ 203.3 $ 207.6 $ 210.2 $ 217.4 $ 214.5 $ 217.8 $ 216.8 $ 223.9 Gross profit (1)(2) $ 41.3 $ 36.6 $ 43.5 $ 50.1 $ 35.5 $ 42.6 $ 45.5 $ 38.8 Net income (1)(3) $ 16.4 $ 18.1 $ 20.8 $ 36.9 $ 25.7 $ 10.8 $ 27.1 $ 23.9 Net income attributable to SunCoke Energy Partners, L.P. $ 12.6 $ 17.0 $ 19.5 $ 36.3 $ 13.2 $ 1.2 $ 20.2 $ 21.4 Net income per common unit (basic and diluted) $ 0.29 $ 0.40 $ 0.43 $ 0.71 $ 0.41 $ 0.03 $ 0.52 $ 0.55 Net income per subordinated unit (basic and diluted) $ 0.29 $ 0.40 $ 0.38 $ 0.71 $ 0.41 $ 0.02 $ 0.52 $ 0.55 Cash distribution per unit paid during period $ 0.5408 $ 0.5715 $ 0.5825 $ 0.5940 $ 0.4750 $ 0.5000 $ 0.5150 $ 0.5275 (1) CMT contributed sales and other operating revenue, gross profit and net income of $5.7 million , $2.6 million and $1.9 million , respectively, in the third quarter of 2015. CMT also contributed sales and other operating revenue, gross profit and net income of $22.9 million , $15.8 million and $14.6 million , respectively, in the fourth quarter of 2015. (2) Gross profit equals sales and other operating revenue less cost of products sold and operating expenses and depreciation and amortization. (3) Net income in the first quarter of 2015 and the second quarter of 2014 was unfavorably impacted by losses on debt extinguishment of $9.4 million and $15.4 million , respectively. Net income in the fourth quarter of 2015 was favorably impacted by a gain on debt extinguishment of $10.1 million .</t>
  </si>
  <si>
    <t>Subsequent Events</t>
  </si>
  <si>
    <t>Subsequent Events [Abstract]</t>
  </si>
  <si>
    <t xml:space="preserve">20. Subsequent Events During February 2016, the Partnership continued de-levering its balance sheet and redeemed $22.0 million of outstanding Partnership Notes for $12.7 million on the open market. </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amounts reported in the combined and consolidated financial statements and accompanying notes. Actual amounts could differ from these estimates.</t>
  </si>
  <si>
    <t>Revenue Recognition</t>
  </si>
  <si>
    <t xml:space="preserve">Revenue Recognition The Partnership sells coke as well as steam and electricity and also provides coal mixing and handling services to third-party customers. Revenues related to the sale of products are recognized when title passes, while service revenues are recognized when services are provided, as defined by customer contracts. Revenues are not recognized until sales prices are fixed or determinable and collectability is reasonably assured. Substantially all of the coke produced by the Partnership is sold pursuant to long-term contracts with its customers. The Partnership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Partnership when the coke is delivered and title passes to the customer. The total amount of revenue recognized by the Partnership for these contingent rentals represents less than 10 percent of sales and other operating revenues for each of the years ended December 31, 2015 , 2014 and 2013 . The Partnership receives payment for shortfall obligations on certain Coal Logistics take-or-pay contracts. The cash in excess of service performed is recorded as deferred revenue. Deferred revenue on take-or-pay contracts is recognized into income when earned as determined by the terms of the contract. Deferred revenue is included in accrued liabilities on the Combined and Consolidated Balance Sheets. </t>
  </si>
  <si>
    <t>Business Combinations</t>
  </si>
  <si>
    <t xml:space="preserve">Business Combinations On August 12, 2015, the Partnership completed the acquisition of a 100 percent ownership interest in Raven Energy LLC, which owns CMT, for a total transaction value of $403.1 million . Assets acquired and liabilities assumed as part of a business acquisition are generally recorded at their fair value at the date of acquisition. The excess of purchase price over the fair value of assets acquired and liabilities assumed is recorded as goodwill. In determining the fair values of assets acquired and liabilities assumed, we make significant estimates and assumptions, particularly with respect to long-lived tangible and intangible assets. Critical estimates used in valuing tangible and intangible assets include, but are not limited to, future expected cash flows, discount rates, market prices and asset lives. Although our estimates of fair value are based upon assumptions believed to be reasonable, actual results may differ. </t>
  </si>
  <si>
    <t>Cash Equivalents</t>
  </si>
  <si>
    <t>Cash Equivalents The Partnership considers all highly liquid investments with a remaining maturity of three months or less at the time of purchase to be cash equivalents. These cash equivalents consist principally of time deposits and money market investments.</t>
  </si>
  <si>
    <t>Inventories Inventories are valued at the lower of cost or market. Cost is determined using the first-in, first-out method, except for materials and supplies inventory, which are determined using the average-cost method. The Partnership utilizes the selling prices under its long-term coke supply contracts to record lower of cost or market inventory adjustments.</t>
  </si>
  <si>
    <t>Properties, Plants and Equipment, Net</t>
  </si>
  <si>
    <t>Properties, Plants and Equipment, Net Plants and equipment are depreciated on a straight-line basis over their estimated useful lives. Coke and energy plant, machinery and equipment are depreciated over 25 to 30 years . Coal logistics plant and equipment are depreciated over 15 to 35 years . Depreciation is excluded from cost of products sold and operating expenses and is presented separately in the Combined and Consolidated Statements of Income. Gains and losses on the disposal or retirement of fixed assets are reflected in earnings when the assets are sold or retired. In 2015 we revised the estimated useful lives on various assets at certain of our cokemaking facilities, resulting in additional depreciation of $4.2 million , or $0.08 per unit. Amounts incurred that extend an asset’s useful life, increase its productivity or add production capacity are capitalized. The Partnership has recorded capitalized interest costs related to its environmental remediation projects of $2.9 million , $3.2 million and $1.0 million in 2015 , 2014 and 2013 , respectively. Additionally, the Partnership has recorded capitalized interest costs related to the capital expansion at CMT of $0.8 million in 2015 . See Note 15 . Direct costs, such as outside labor, materials, internal payroll and benefits costs, incurred during capital projects are capitalized; indirect costs are not capitalized. Normal repairs and maintenance costs are expensed as incurred.</t>
  </si>
  <si>
    <t>Asset Retirement Obligations</t>
  </si>
  <si>
    <t xml:space="preserve">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t>
  </si>
  <si>
    <t>Impairment of Long-Lived Assets</t>
  </si>
  <si>
    <t>Impairment of Long-Lived Assets Long-lived assets are reviewed for impairment whenever events or changes in circumstances indicate that the carrying amount of the assets may not be recoverable. Such events and circumstances include, among other factors: operating losses; unused capacity; market value declines; changes in the expected physical life of an asset; technological developments resulting in obsolescence; changes in demand for our products or in end-use goods manufactured by others utilizing our products as raw materials; changes in our business plans or those of our major customers, suppliers or other business partners; changes in competition and competitive practices; uncertainties associated with the U.S. and world economies; changes in the expected level of capital, operating or environmental remediation project expenditures; and changes in governmental regulations or actions. A long-lived asset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t>
  </si>
  <si>
    <t>Goodwill and Other Intangibles</t>
  </si>
  <si>
    <t>Goodwill and Other Intangible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Coal Logistics reporting unit had goodwill carrying amounts of $67.7 million and $8.2 million as of December 31, 2015 and 2014, respectively. The analysis of potential goodwill impairment employs a two-step process. The first step involves the estimation of fair value of our reporting units. If step one indicates that impairment of goodwill potentially exists, the second step is performed to measure the amount of impairment, if any. Goodwill impairment exists when the estimated implied fair value of goodwill is less than its carrying value. There were no impairments of goodwill or other intangible assets during the periods presented. See Note 12 . We have finite-lived intangible assets with net values of $187.4 million and $6.9 million as of December 31, 2015 and 2014 , respectively. Intangible assets are primarily comprised of customer contracts, customer relationships and permits. Intangible assets are amortized over their useful lives in a manner that reflects the pattern in which the economic benefit of the intangible asset is consumed. Intangible assets are assessed for impairment when a triggering event occurs. No triggering events occurred during periods presented. See Note 12 .</t>
  </si>
  <si>
    <t>Shipping and Handling Costs</t>
  </si>
  <si>
    <t>Shipping and Handling Costs Shipping and handling costs are included in cost of products sold and operating expenses.</t>
  </si>
  <si>
    <t>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Recently Issued Pronouncements</t>
  </si>
  <si>
    <t xml:space="preserve">Recently Issued Pronouncements In November 2015, Financial Accounting Standards Board ("FASB") issued Accounting Standards Update ("ASU") 2015-17, "Income Taxes (Topic 740): Balance Sheet Classification of Deferred Taxes." ASU 2015-17 requires that deferred tax assets and liabilities be classified as noncurrent in a classified statement of financial position. It is effective for fiscal years, and interim periods within those fiscal years, beginning after December 15, 2016, with early adoption permitted. The Partnership early adopted this ASU retrospectively during the fourth quarter of 2015. See Note 9 . In September 2015, the FASB issued Accounting Standards Update ASU 2015-16, "Business Combinations (Topic 805): Simplifying the Accounting for Measurement-Period Adjustments." ASU 2015-16 eliminates the requirement to retrospectively account for adjustments made to provisional amounts recognized at the acquisition date. It is effective for fiscal years, and interim periods within those fiscal years, beginning after December 15, 2015, with early adoption permitted. The Partnership does not expect this ASU to have a material effect on the Partnership's financial condition, results of operations, or cash flows. In August 2015, the FASB issued ASU 2015-14, “Revenue from Contracts with Customers (Topic 606): Deferral of the Effective Date,” which defers the effective date of ASU 2014-09 by one year. This ASU is effective for annual reporting periods beginning after December 15, 2017, including interim periods within that reporting period and permits early adoption on a limited basis. ASU 2014-09, “Revenue from Contracts with Customers,” requires an entity to recognize revenue upon transfer of promised goods or services to customers in an amount that reflects the consideration to which the Partnership expects to be entitled in exchange for those goods or services. The guidance also requires additional disclosure about the nature, amount, timing, and uncertainty of revenue and cash flows arising from the customer contracts, including significant judgments and changes in judgments and assets recognized from costs incurred to obtain or fulfill a contract. The Partnership is currently reviewing the provisions of ASU 2014-09 but does not expect it to have a material effect on the Partnership's financial condition, results of operations, and cash flows. In July 2015, the FASB issued ASU 2015-11, "Inventory (Topic 330): Simplifying the Measurement of Inventory." ASU 2015-11 requires an entity to measure inventory at the lower of cost and net realizable value, removing the consideration of current replacement cost. It is effective for fiscal years, and interim periods within those fiscal years, beginning after December 15, 2016, with early adoption permitted. The Partnership does not expect this ASU to have a material effect on the Partnership's financial condition, results of operations, or cash flows. In April 2015, the FASB issued ASU 2015-06, "2015-06-Earnings Per Share (Topic 260): Effects on Historical Earnings per Unit of Master Limited Partnership Dropdown Transactions (a consensus of the Emerging Issues Task Force)." ASU 2015-06 indicates how the earnings (losses) of a transferred business before the date of a dropdown transaction should be allocated to the various interest holders, such as the general partner, in a master limited partnership for purposes of calculating earnings per unit under the two-class method. It is effective for fiscal years, and interim periods within those fiscal years, beginning after December 15, 2015, with early adoption permitted. The Partnership early adopted this ASU in 2015. Therefore, the Granite City Dropdown does not impact historical earnings per limited partner unit as pre-acquisition earnings were allocated to our general partner. In April 2015, the FASB issued ASU 2015-03, "Interest—Imputation of Interest (Subtopic 835-30): Simplifying the Presentation of Debt Issuance Cost." ASU 2015-03 requires that debt issuance costs related to a recognized debt liability be presented in the balance sheet as a direct deduction from the carrying amount of that debt liability, consistent with debt discounts. It is effective for fiscal years, and interim periods within those fiscal years, beginning after December 15, 2015, with early adoption permitted. The Partnership early adopted this ASU during the first quarter of 2015. See Note 7. In February 2015, the FASB issued ASU 2015-02, "Consolidation (Topic 810): Amendments to the Consolidation Analysis." ASU 2015-02 eliminates the deferral of FASB Statement No. 167, "Amendments to FASB Interpretation No. 46(R)," and makes changes to both the variable interest model and the voting model. It is effective for fiscal years, and interim periods within those fiscal years, beginning after December 15, 2015, with early adoption permitted. The Partnership does not expect this ASU to have a material effect on the Partnership's financial condition, results of operations, or cash flows. </t>
  </si>
  <si>
    <t>Acquisitions (Tables)</t>
  </si>
  <si>
    <t>Schedule of Business Acquisitions, by Acquisition</t>
  </si>
  <si>
    <t>The following table summarizes the consideration paid for KRT and the fair value of assets acquired and liabilities assumed at the acquisition date: Consideration: (Dollars in millions) Cash $ 84.7 Recognized amounts of identifiable assets acquired and liabilities assumed: Current assets $ 5.2 Plant, property and equipment 67.2 Intangible assets 7.9 Current liabilities (3.7 ) Other long-term liabilities (0.1 ) Total identifiable net assets assumed $ 76.5 Goodwill 8.2 Total consideration $ 84.7 The table below summarizes the effects of the changes in the Partnership’s ownership interest in Haverhill and Middletown on the Partnership’s equity. Years Ended December 31, 2015 2014 (Dollars in millions) Net income attributable to SunCoke Energy Partners, L.P. $ 85.4 $ 56.0 Change in SunCoke Energy Partners, L.P. partnership equity for the purchase of 75.0 percent interest in Granite City 15.1 — Change in SunCoke Energy Partners, L.P. partnership equity for the purchase of an additional 23.0 percent interest in Granite City 3.7 — Change in SunCoke Energy Partners, L.P. partnership equity for the purchase of an additional 33.0 percent interest in Haverhill and Middletown — (170.1 ) Change from net income attributable to SunCoke Energy Partners, L.P. and transfers to noncontrolling interest $ 104.2 $ (114.1 ) The following table summarizes the consideration transferred to acquire CMT and the amounts of identified assets acquired and liabilities assumed based on the estimated fair value at the acquisition date: Consideration: (Dollars in millions) Cash $ 191.7 Partnership common units 75.0 Assumption of Raven Energy LLC term loan 114.9 Cash withheld to fund capital expenditures 21.5 Total consideration transferred $ 403.1 Recognized amounts of identifiable assets acquired and liabilities assumed: Receivables $ 5.9 Inventories 1.7 Other current assets 0.1 Properties, plants and equipment, net 145.1 Intangible assets 185.0 Accounts payable (0.6 ) Accrued liabilities (1) (7.2 ) Current portion of long-term debt (1.1 ) Long-term debt (113.8 ) Contingent consideration (7.9 ) Net recognized amounts of identifiable assets acquired $ 207.2 Goodwill 59.5 Total assets acquired, net of liabilities assumed $ 266.7 Plus: Debt assumed 114.9 Cash withheld to fund capital expenditures 21.5 Total consideration $ 403.1 (1) The cash in excess of service performed is recorded as deferred revenue and is excluded from sales and other operating income related to the timing of revenue recognition. Deferred revenue on take-or-pay contracts is recognized into income when earned as determined by the terms of the contract. CMT had deferred revenue of $6.5 million as of August 12, 2015. The following table summarizes the consideration paid for Lake Terminal and the fair value of the assets acquired at the acquisition date: Consideration: (Dollars in millions) Cash $ 28.6 Recognized amounts of identifiable assets acquired and liabilities assumed: Plant, property and equipment $ 25.9 Inventory 2.7 Total $ 28.6</t>
  </si>
  <si>
    <t>Schedule of Finite-Lived Intangible Assets Acquired as Part of Business Combination</t>
  </si>
  <si>
    <t>The purchase price allocation to identifiable intangible assets, which are all amortizable, along with their respective weighted-average amortization periods at the acquisition date are as follows: Weighted - Average Remaining Amortization Years (Dollars in millions) Customer contracts 7 $ 24.0 Customer relationships 17 22.0 Permits 27 139.0 Total identifiable intangible assets $ 185.0</t>
  </si>
  <si>
    <t>Business Acquisition, Pro Forma Information</t>
  </si>
  <si>
    <t>The following unaudited pro forma combined results of operations were prepared using historical financial information of CMT and assume that the acquisition of CMT occurred on January 1, 2014 : Years Ended December 31, 2015 2014 (Dollars in millions) Sales and other operating revenue $ 871.2 $ 933.2 Net income $ 91.6 $ 108.1 Net income per common unit (basic and diluted) $ 1.90 $ 1.70 Net income per subordinated unit (basic and diluted) $ 1.70 $ 1.59</t>
  </si>
  <si>
    <t>Customer Concentrations (Tables)</t>
  </si>
  <si>
    <t>Schedules of Concentration of Risk, by Risk Factor</t>
  </si>
  <si>
    <t xml:space="preserve">The table below shows sales to the Partnership's significant customers for the years ended December 31, 2015, 2014 and 2013: Years ended December 31, 2015 2014 2013 Sales and other operating revenue Percent of Partnership sales and other operating revenue Sales and other operating revenue Percent of Partnership sales and other operating revenue Sales and other operating revenue Percent of Partnership sales and other operating revenue (Dollars in millions) ArcelorMittal (1) $ 150.3 17.9 % $ 175.9 20.1 % $ 178.8 19.2 % AK Steel (1) $ 395.4 47.2 % $ 402.4 46.1 % $ 460.5 49.4 % U.S. Steel (2) $ 213.1 25.4 % $ 232.3 26.6 % $ 245.8 26.4 % (1) Represents revenues recorded in our Domestic Coke segment. (2) Represents revenues recorded in our Domestic Coke and Coal Logistics segments. </t>
  </si>
  <si>
    <t>Net Income Per Unit and Cash Distribution (Tables)</t>
  </si>
  <si>
    <t>Distributions Made to Limited Partner, by Distribution</t>
  </si>
  <si>
    <t>If cash distributions to our unitholders exceed $0.474375 per unit in any quarter, our unitholders and our general partner will receive distributions according to the following percentage allocations: Total Quarterly Distribution Per Unit Amount Marginal Percentage Unitholders General Partner Minimum Quarterly Distribution $0.412500 98 % 2 % First Target Distribution above $0.412500 up to $0.474375 98 % 2 % Second Target Distribution above $0.474375 up to $0.515625 85 % 15 % Third Target Distribution above $0.515625 up to $0.618750 75 % 25 % Thereafter above $0.618750 50 % 50 % Our distributions are declared subsequent to quarter end. The table below represents total cash distributions applicable to the period in which the distributions were earned: Earned in Quarter Ended Total Quarterly Distribution Per Unit Total Cash Distribution, including general partner's IDRs Date of Distribution Unitholders Record Date (Dollars in millions) March 31, 2015 $ 0.5715 $ 23.8 May 29, 2015 May 15, 2015 June 30, 2015 $ 0.5825 $ 29.0 August 31, 2015 August 14, 2015 September 30, 2015 $ 0.5940 $ 29.5 December 1, 2015 November 13, 2015 December 31, 2015 (1) $ 0.5940 $ 29.5 March 1, 2016 February 15, 2016 (1) On January 25, 2016, our Board of Directors declared a cash distribution of $0.5940 per unit. It will be paid on March 1, 2016, to unitholders of record on February 15, 2016. The calculation of net income allocated to the general and limited partners was as follows: Years Ended December 31, 2015 2014 2013 (Dollars in millions) Net income attributable to SunCoke Energy Partners L.P./Previous Owners $ 86.0 $ 71.8 83.4 Less: Allocation of net income attributable to Predecessors to the general partner 0.6 15.8 24.8 Net income attributable to partners $ 85.4 $ 56.0 58.6 General partner's incentive distribution rights 6.4 1.3 — Net income attributable to partners, excluding incentive distribution rights 79.0 54.7 58.6 General partner's ownership interest 2.0 % 2.0 % 2.0 % General partner's allocated interest in net income 1.6 1.1 1.6 General partner's incentive distribution rights 6.4 1.3 — Net income attributable to Previous Owners 0.6 15.8 24.8 Total general partner's interest in net income $ 8.6 $ 18.2 $ 26.4 Common - public unitholder's interest in net income $ 34.0 $ 23.8 $ 24.5 Common - SunCoke interest in net income 14.9 6.2 4.0 Subordinated - SunCoke interest in net income 28.5 23.6 28.5 Total limited partners' interest in net income $ 77.4 $ 53.6 $ 57.0</t>
  </si>
  <si>
    <t>Schedule of Calculation of Numerator and Denominator in Earnings Per Share</t>
  </si>
  <si>
    <t>The calculation of earnings per unit is as follows: Years Ended December 31, 2015 2014 2013 (Dollars in millions, except per unit amounts) Net income attributable to SunCoke Energy Partners L.P./Previous Owner $ 86.0 $ 71.8 $ 83.4 Less: Allocation of net income attributable to Previous Owner to the general partner 0.6 15.8 24.8 Net income attributable to all partners $ 85.4 $ 56.0 $ 58.6 General partner's distributions (including incentive distribution rights) 7.2 2.6 1.2 Limited partners' distributions on common units 67.7 45.3 25.6 Limited partners' distributions on subordinated units 36.9 32.8 25.6 Distributions (greater than) less than earnings (26.4 ) (24.7 ) 6.2 General partner's earnings: Distributions (including incentive distribution rights) 7.2 2.6 1.2 Allocation of distributions (greater than) less than earnings 0.8 (0.2 ) 0.4 Net income attributable to Previous Owner 0.6 15.8 24.8 Total general partner's earnings 8.6 18.2 26.4 Limited partners' earnings on common units: Distributions 67.7 45.3 25.6 Allocation of distributions (greater than) less than earnings (17.3 ) (14.2 ) 2.9 Total limited partners' earnings on common units 50.4 31.1 28.5 Limited partners' earnings on subordinated units: Distributions 36.9 32.8 25.6 Allocation of distributions (greater than) less than earnings (9.9 ) (10.3 ) 2.9 Total limited partners' earnings on subordinated units $ 27.0 $ 22.5 $ 28.5 Weighted average limited partner units outstanding: Common - basic and diluted 26.2 19.7 15.7 Subordinated - basic and diluted 15.7 15.7 15.7 Net income per limited partner unit: Common - basic and diluted $ 1.92 $ 1.58 $ 1.81 Subordinated - basic and diluted $ 1.71 $ 1.43 $ 1.81</t>
  </si>
  <si>
    <t>Schedule of Limited Partners' Capital Account by Class</t>
  </si>
  <si>
    <t>Unit activity since our IPO was as follows: Common - Public Common - SunCoke Total Common Subordinated - SunCoke At December 31, 2012 — — — — Units issued in conjunction with our IPO 13,500,000 2,209,697 15,709,697 15,709,697 Units issued to directors 3,456 — 3,456 — At December 31, 2013 13,503,456 2,209,697 15,713,153 15,709,697 Units issued in conjunction with the acquisition of additional interest in Haverhill and Middletown 3,220,000 2,695,055 5,915,055 — Units issued to directors 2,752 — 2,752 — Units issued under the Equity Distribution Agreement (1) 62,956 — 62,956 — At December 31, 2014 16,789,164 4,904,752 21,693,916 15,709,697 Units issued in conjunction with the Granite City Dropdown — 1,877,697 1,877,697 — Units issued in conjunction with the Granite City Supplemental Dropdown — 1,158,760 1,158,760 — Units issued in conjunction with the acquisition of CMT 4,847,287 1,764,790 6,612,077 — Units issued to directors 7,293 — 7,293 — Unit repurchases (2) (856,000 ) — (856,000 ) — At December 31, 2015 20,787,744 9,705,999 30,493,743 15,709,697 (1) On August 5, 2014, the Partnership entered into an equity distribution agreement ("Equity Agreement") in which the Partnership may sell from time to time through Wells Fargo Securities, LLC, the Partnership’s common units representing limited partner interests having an aggregate offering price of up to $75.0 million . During 2014, the Partnership sold 62,956 common units under the Equity Agreement with an aggregate offering price of $1.8 million , leaving $73.2 million available under the Equity Agreement. The Equity Distribution Agreement was suspended during 2015. (2) On July 20, 2015, the Partnership's Board of Directors authorized a program for the Partnership to repurchase up to $50.0 million of its common units. During 2015, the Partnership repurchased 856,000 common units, in the open market, for $12.8 million at an average price of $14.91 per unit, leaving $37.2 million available under the authorized unit repurchase program.</t>
  </si>
  <si>
    <t>Income Taxes (Tables)</t>
  </si>
  <si>
    <t>Schedule of Components of Income Tax Expense (Benefit)</t>
  </si>
  <si>
    <t>The components of income tax (benefit) expense disaggregated between the Partnership and the Previous Owner (for the time period prior to the Granite City Dropdown) are as follows: Years Ended December 31, 2015 2014 2013 (Dollars in millions) Partnership: U.S. federal $ 1.3 $ — $ — U.S. state and local (4.2 ) 1.2 0.8 Total Partnership income tax (benefit) expense (2.9 ) 1.2 0.8 Previous Owner: U.S. federal $ 0.3 $ 7.5 $ (1.1 ) U.S. state and local 0.1 1.8 2.1 Total Previous Owner income tax 0.4 9.3 1.0 Total income tax (benefit) expense $ (2.5 ) $ 10.5 $ 1.8</t>
  </si>
  <si>
    <t>Schedule of Effective Income Tax Rate Reconciliation</t>
  </si>
  <si>
    <t>The reconciliation of Partnership income tax (benefit) expense at the U.S. statutory rate is as follows: Partnership and Previous Owner Predecessor Years Ended 2015 Years Ended 2014 Period from Period from (Dollars in millions) Income tax expense at U.S. statutory rate of 35 percent $ 31.0 35.0 % 25.4 35.0 % 35.1 35.0 % 2.5 35.0 % (Reduction) increase in income taxes resulting from: Partnership income not subject to tax (30.6 ) (34.5 )% (25.4 ) (35.0 )% (35.1 ) (35.0 )% — — State and local tax for Middletown and Granite City operations (2.3 ) (2.6 )% 1.1 1.5 % 0.5 0.5 % 0.6 8.3 % Other (1.0 ) (1.0 )% 0.1 0.2 % 0.3 0.3 % 0.6 8.3 % Total tax provision $ (2.9 ) (3.1 )% $ 1.2 1.7 % $ 0.8 0.8 % $ 3.7 51.6 %</t>
  </si>
  <si>
    <t>Schedule of Deferred Tax Assets and Liabilities</t>
  </si>
  <si>
    <t>The tax effects of temporary differences that comprise the net deferred income tax (liability) asset are as follows: December 31, 2015 2014 (Dollars in millions) Deferred tax assets: Federal and state credit carryforward $ — $ 77.8 Federal net operating loss — 49.5 State and local net operating loss (1) 1.4 8.7 Other liabilities not yet deductible 0.1 3.3 Total deferred tax assets 1.5 139.3 Less valuation allowance (2) (0.3 ) (3.6 ) Deferred tax asset, net 1.2 135.7 Deferred tax liabilities: Properties, plants and equipment (38.5 ) (112.8 ) Other liabilities (0.7 ) (0.7 ) Total deferred tax liabilities (39.2 ) (113.5 ) Net deferred tax (liability) asset $ (38.0 ) $ 22.2 (1) State and local net operating loss expires in 2017 through 2018. (2) Primarily related to the state and local net operating loss deduction.</t>
  </si>
  <si>
    <t>Inventories (Tables)</t>
  </si>
  <si>
    <t>Schedule of Inventories</t>
  </si>
  <si>
    <t>These components of inventories were as follows: December 31, 2015 2014 (Dollars in millions) Coal $ 42.5 $ 60.4 Coke 5.6 2.0 Material, supplies, and other 29.0 28.0 Total inventories $ 77.1 $ 90.4</t>
  </si>
  <si>
    <t>Properties, Plants, and Equipment, Net (Tables)</t>
  </si>
  <si>
    <t>Property, Plant and Equipment</t>
  </si>
  <si>
    <t>The components of net properties, plants and equipment were as follows: December 31, (1) 2015 2014 (Dollars in millions) Coke and energy plant, machinery and equipment $ 1,265.8 $ 1,251.3 Coal logistics plant, machinery and equipment 159.2 83.6 Land and land improvements 94.9 54.1 Construction-in-progress (2) 93.7 43.3 Other 4.0 13.2 Gross investment, at cost 1,617.6 1,445.5 Less: accumulated depreciation (291.1 ) (232.1 ) Total properties, plant and equipment, net $ 1,326.5 $ 1,213.4 (1) Includes assets, consisting mainly of coke and energy plant, machinery and equipment, with a gross investment totaling $802.2 million and $793.4 million and accumulated depreciation of $135.7 million and $106.5 million at December 31, 2015 and December 31, 2014 , respectively, which are subject to long-term contracts to sell coke and are deemed to contain operating leases. (2) The December 31, 2015 balance includes CMT construction-in-progress of $37.3 million . This capital expansion project at CMT was pre-funded in conjunction with the acquisition.</t>
  </si>
  <si>
    <t>Goodwill and Other Intangible Assets (Tables)</t>
  </si>
  <si>
    <t>Schedule of Goodwill</t>
  </si>
  <si>
    <t xml:space="preserve">Goodwill allocated to the Partnership's reportable segments as of December 31, 2015 and 2014 and changes in the carrying amount of goodwill during the fiscal years ended December 31, 2015 and 2014 are as follows (Dollars in millions): Coal Logistics Net balance at December 31, 2013 $ 8.2 Net balance at December 31, 2014 $ 8.2 Goodwill acquired during the period (1) 59.5 Net balance at December 31, 2015 $ 67.7 (1) The Partnership acquired CMT during 2015 for total consideration of $403.1 million , of which $59.5 million was allocated to goodwill, representing the value of additional capacity and potential for future additional throughput. </t>
  </si>
  <si>
    <t>Schedule of Finite-Lived Intangible Assets</t>
  </si>
  <si>
    <t>The following table summarized the components of gross and net intangible asset balances as of December 31, 2015 and December 31, 2014 (dollars in millions): December 31, 2015 December 31, 2014 Weighted - Average Remaining Amortization Years Gross Carrying Amount Accumulated Amortization Net Gross Carrying Amount Accumulated Amortization Net (Dollars in millions) Customer contracts 7 $ 24.0 $ 1.2 $ 22.8 $ — $ — $ — Customer relationships 14 28.7 1.8 26.9 6.7 0.7 6.0 Permits 27 139.0 1.9 137.1 — — — Trade name 3 1.2 0.6 0.6 1.2 0.3 0.9 Total $ 192.9 $ 5.5 $ 187.4 $ 7.9 $ 1.0 $ 6.9</t>
  </si>
  <si>
    <t>Schedule of Finite-Lived Intangible Assets, Future Amortization Expense</t>
  </si>
  <si>
    <t>Based on the carrying value of finite-lived intangible assets as of December 31, 2015 we estimate amortization expense for each of the next five years as follows: (Dollars in Millions) 2016 $ 10.5 2017 10.5 2018 10.5 2019 10.3 2020 10.3 Thereafter 135.3 Total $ 187.4</t>
  </si>
  <si>
    <t>Debt (Tables)</t>
  </si>
  <si>
    <t>Schedule of Long-term Debt Instruments</t>
  </si>
  <si>
    <t xml:space="preserve"> December 31, 2015 2014 (Dollars in millions) 7.375% senior notes, due 2020 (“Partnership Notes”) $ 552.5 $ 400.0 Revolving credit facility, due 2019 ("Partnership Revolver") 182.0 — Promissory note payable, due 2021 ("Promissory Note") 114.3 — Partnership's Term Loan, Due 2019 ("Partnership Term Loan") 50.0 — Total borrowings $ 898.8 $ 400.0 Original issue premium 12.1 11.5 Debt issuance costs (15.3 ) (12.5 ) Total debt $ 895.6 $ 399.0 Less: current portion of long-term debt 1.1 — Total long-term debt $ 894.5 $ 399.0</t>
  </si>
  <si>
    <t>Schedule of Maturities of Long-term Debt</t>
  </si>
  <si>
    <t>As of December 31, 2015 , the combined aggregate amount of maturities for long-term borrowings for each of the next five years is as follows: (Dollars in millions) 2016 $ 1.1 2017 2.4 2018 10.6 2019 235.7 2020 562.5 2021-Thereafter 86.5 Total $ 898.8</t>
  </si>
  <si>
    <t>Commitments and Contingent Liabilities (Tables)</t>
  </si>
  <si>
    <t>Schedule of Future Minimum Rental Payments for Operating Leases</t>
  </si>
  <si>
    <t>The aggregate amount of future minimum annual rentals applicable to noncancelable operating leases is as follows: Minimum Year ending December 31: (Dollars in millions) 2016 $ 1.4 2017 0.8 2018 0.8 2019 0.7 2020 0.4 2021-Thereafter — Total $ 4.1</t>
  </si>
  <si>
    <t>Supplemental Cash Flow Information (Tables)</t>
  </si>
  <si>
    <t>Schedule of Cash Flow, Supplemental Disclosures</t>
  </si>
  <si>
    <t>Significant non-cash activities were as follows: Years Ended 2015 2014 2013 (Dollars in millions) Debt assumed by SunCoke Energy Partners, L.P., Net $ 249.9 $ 259.9 $ 225.0 Equity issuances $ 144.4 $ 83.3 $ — Net assets of the previous owner not assumed by SunCoke Energy Partners, L.P.: Receivables $ 9.1 $ — $ 39.6 Property, plant, and equipment $ 7.0 $ — $ — Deferred taxes, net $ 62.8 $ — $ 18.3</t>
  </si>
  <si>
    <t>Business Segment Information (Tables)</t>
  </si>
  <si>
    <t>Schedule of Segment Reporting Information, by Segment</t>
  </si>
  <si>
    <t>The following table includes Adjusted EBITDA, which is the measure of segment profit or loss and liquidity reported to the chief operating decision maker for purposes of allocating resources to the segments and assessing their performance: Years Ended December 31, 2015 2014 2013 (Dollars in millions) Sales and other operating revenue: Domestic Coke $ 763.8 $ 823.7 $ 919.3 Coal Logistics 74.7 49.3 12.4 Coal Logistics intersegment sales 6.5 5.7 1.2 Elimination of intersegment sales (6.5 ) (5.7 ) (1.2 ) Total sales and other operating revenue $ 838.5 $ 873.0 $ 931.7 Adjusted EBITDA: Domestic Coke $ 177.1 $ 181.8 $ 196.9 Coal Logistics 38.4 14.3 4.7 Corporate and Other (13.8 ) (7.2 ) (6.8 ) Total Adjusted EBITDA $ 201.7 $ 188.9 $ 194.8 Depreciation and amortization expense: Domestic Coke $ 53.4 $ 46.7 $ 44.8 Coal Logistics 14.0 7.6 1.8 Total depreciation and amortization expense $ 67.4 $ 54.3 $ 46.6 Capital expenditures: Domestic Coke $ 36.3 $ 64.7 $ 46.0 Coal Logistics 6.0 2.9 0.2 Total capital expenditures $ 42.3 $ 67.6 $ 46.2</t>
  </si>
  <si>
    <t>Reconciliation of Revenue from Segments to Consolidated</t>
  </si>
  <si>
    <t>The following table sets forth the Partnership’s total sales and other operating revenue by product or service: Years Ended December 31, 2015 2014 2013 (Dollars in millions) Sales and other operating revenue: Cokemaking revenues $ 702.8 $ 757.9 $ 853.6 Energy revenues 61.0 65.7 65.6 Coal logistics revenues 72.7 47.4 11.2 Other revenues 2.0 2.0 1.3 Total revenues $ 838.5 $ 873.0 $ 931.7</t>
  </si>
  <si>
    <t>Reconciliation of Assets from Segment to Consolidated</t>
  </si>
  <si>
    <t>The following table sets forth the Partnership's segment assets: December 31, 2015 2014 (Dollars in millions) Segment assets: Domestic Coke $ 1,233.1 $ 1,275.6 Coal Logistics 534.6 116.6 Corporate and Other 1.2 2.6 Segment assets, excluding tax assets 1,768.9 1,394.8 Deferred tax assets — 22.2 Total assets $ 1,768.9 $ 1,417.0</t>
  </si>
  <si>
    <t>Reconciliation of Operating Profit (Loss) from Segments to Consolidated</t>
  </si>
  <si>
    <t>Below is a reconciliation of Adjusted EBITDA (unaudited) to net income and net cash provided by operating activities, which are its most directly comparable financial measures calculated and presented in accordance with GAAP: Years Ended December 31, 2015 2014 2013 (Dollars in millions) Adjusted EBITDA attributable to SunCoke Energy Partners, L.P. $ 191.9 $ 130.9 $ 103.5 Add: Adjusted EBITDA attributable to Previous Owner (1) 1.5 38.3 39.6 Add: Adjusted EBITDA attributable to noncontrolling interest (2) 8.3 19.7 51.7 Adjusted EBITDA $ 201.7 $ 188.9 $ 194.8 Subtract: Depreciation and amortization expense $ 67.4 $ 54.3 $ 46.6 Interest expense, net 47.5 37.1 15.4 Income tax (benefit) expense (2.5 ) 10.5 1.8 Sales discounts provided to customers due to sharing of nonconventional fuel tax credits (3) — (0.5 ) 6.8 Coal Logistics deferred revenue (4) (2.9 ) — — Net income $ 92.2 $ 87.5 $ 124.2 Add: — Depreciation and amortization expense $ 67.4 $ 54.3 $ 46.6 (Gain) loss on extinguishment of debt (0.7 ) 15.4 — Changes in working capital and other (9.5 ) (30.7 ) (5.0 ) Net cash provided by operating activities $ 149.4 $ 126.5 $ 165.8 (1) Reflects net income attributable to our Granite City facility prior to the Granite City Dropdown on January 13, 2015 adjusted for Granite City's share of interest, taxes, depreciation and amortization during the same period. (2) Reflects net income attributable to noncontrolling interest adjusted for noncontrolling interest's share of interest, taxes, depreciation and amortization. (3) Sales discounts are related to nonconventional fuel tax credits, which expired in 2013. At December 31, 2013, we had $13.6 million accrued related to sales discounts to be paid to our Granite City customer. During first quarter of 2014, we settled this obligation for $13.1 million which resulted in a gain of $0.5 million . This gain is recorded in sales and other operating revenue on our Combined and Consolidated Statement of Operations. (4) Coal Logistics deferred revenue adjusts for differences between the timing of recognition of take-or-pay shortfalls into revenue for GAAP purposes versus the timing of payments from our customers. This adjustment aligns Adjusted EBITDA more closely with cash flow.</t>
  </si>
  <si>
    <t>Selected Quarterly Data (Tables)</t>
  </si>
  <si>
    <t>Schedule of Quarterly Financial Information</t>
  </si>
  <si>
    <t xml:space="preserve"> 2015 2014 First Quarter Second Quarter Third Quarter Fourth Quarter First Quarter Second Quarter Third Quarter Fourth Quarter (Dollars in millions, except per unit amounts) Sales and other operating revenue (1) $ 203.3 $ 207.6 $ 210.2 $ 217.4 $ 214.5 $ 217.8 $ 216.8 $ 223.9 Gross profit (1)(2) $ 41.3 $ 36.6 $ 43.5 $ 50.1 $ 35.5 $ 42.6 $ 45.5 $ 38.8 Net income (1)(3) $ 16.4 $ 18.1 $ 20.8 $ 36.9 $ 25.7 $ 10.8 $ 27.1 $ 23.9 Net income attributable to SunCoke Energy Partners, L.P. $ 12.6 $ 17.0 $ 19.5 $ 36.3 $ 13.2 $ 1.2 $ 20.2 $ 21.4 Net income per common unit (basic and diluted) $ 0.29 $ 0.40 $ 0.43 $ 0.71 $ 0.41 $ 0.03 $ 0.52 $ 0.55 Net income per subordinated unit (basic and diluted) $ 0.29 $ 0.40 $ 0.38 $ 0.71 $ 0.41 $ 0.02 $ 0.52 $ 0.55 Cash distribution per unit paid during period $ 0.5408 $ 0.5715 $ 0.5825 $ 0.5940 $ 0.4750 $ 0.5000 $ 0.5150 $ 0.5275 (1) CMT contributed sales and other operating revenue, gross profit and net income of $5.7 million , $2.6 million and $1.9 million , respectively, in the third quarter of 2015. CMT also contributed sales and other operating revenue, gross profit and net income of $22.9 million , $15.8 million and $14.6 million , respectively, in the fourth quarter of 2015. (2) Gross profit equals sales and other operating revenue less cost of products sold and operating expenses and depreciation and amortization. (3) Net income in the first quarter of 2015 and the second quarter of 2014 was unfavorably impacted by losses on debt extinguishment of $9.4 million and $15.4 million , respectively. Net income in the fourth quarter of 2015 was favorably impacted by a gain on debt extinguishment of $10.1 million .</t>
  </si>
  <si>
    <t>General (Details) $ in Millions</t>
  </si>
  <si>
    <t>Aug. 12, 2015USD ($)</t>
  </si>
  <si>
    <t>Jan. 13, 2015USD ($)T</t>
  </si>
  <si>
    <t>May. 09, 2014USD ($)</t>
  </si>
  <si>
    <t>Oct. 01, 2013USD ($)</t>
  </si>
  <si>
    <t>Jan. 23, 2013</t>
  </si>
  <si>
    <t>Dec. 31, 2015USD ($)</t>
  </si>
  <si>
    <t>Sep. 30, 2015USD ($)</t>
  </si>
  <si>
    <t>Jun. 30, 2015USD ($)</t>
  </si>
  <si>
    <t>Mar. 31, 2015USD ($)</t>
  </si>
  <si>
    <t>Dec. 31, 2014USD ($)</t>
  </si>
  <si>
    <t>Sep. 30, 2014USD ($)</t>
  </si>
  <si>
    <t>Jun. 30, 2014USD ($)</t>
  </si>
  <si>
    <t>Mar. 31, 2014USD ($)</t>
  </si>
  <si>
    <t>Dec. 31, 2015USD ($)T</t>
  </si>
  <si>
    <t>Dec. 31, 2013USD ($)</t>
  </si>
  <si>
    <t>May. 08, 2014</t>
  </si>
  <si>
    <t>Jan. 24, 2013</t>
  </si>
  <si>
    <t>Subsidiary of Limited Liability Company or Limited Partnership [Line Items]</t>
  </si>
  <si>
    <t>Net income attributable to all partners</t>
  </si>
  <si>
    <t>Interest acquired (as a percent)</t>
  </si>
  <si>
    <t>33.00%</t>
  </si>
  <si>
    <t>Transaction value of additional interest purchased</t>
  </si>
  <si>
    <t>Kanawha River Terminals LLC</t>
  </si>
  <si>
    <t>Coal handling capacity (in tons) | T</t>
  </si>
  <si>
    <t>Gateway Energy and Coal Company, LLC</t>
  </si>
  <si>
    <t>23.00%</t>
  </si>
  <si>
    <t>75.00%</t>
  </si>
  <si>
    <t>98.00%</t>
  </si>
  <si>
    <t>Gateway Energy and Coal Company, LLC | Predecessor</t>
  </si>
  <si>
    <t>Coal Logistics</t>
  </si>
  <si>
    <t>Coal storage capacity (in tons) | T</t>
  </si>
  <si>
    <t>SunCoke Energy Inc</t>
  </si>
  <si>
    <t>53.40%</t>
  </si>
  <si>
    <t>Limited Partnership (LP) ownership interest (as a percent)</t>
  </si>
  <si>
    <t>2.00%</t>
  </si>
  <si>
    <t>IPO | SunCoke Energy Inc</t>
  </si>
  <si>
    <t>53.90%</t>
  </si>
  <si>
    <t>IPO | General Partner</t>
  </si>
  <si>
    <t>Haverhill Coke Company LLC and Middletown Coke Company LLC | IPO</t>
  </si>
  <si>
    <t>Haverhill Coke Company LLC and Middletown Coke Company LLC | IPO | SunCoke Energy Inc</t>
  </si>
  <si>
    <t>Summary of Significant Accounting Policies (Details) $ / shares in Units, $ in Millions</t>
  </si>
  <si>
    <t>Jul. 27, 2015</t>
  </si>
  <si>
    <t>Dec. 31, 2015USD ($)Employee$ / shares</t>
  </si>
  <si>
    <t>Interest costs capitalized</t>
  </si>
  <si>
    <t>Finite-lived intangible assets, net</t>
  </si>
  <si>
    <t>Number of employees | Employee</t>
  </si>
  <si>
    <t>Term of labor agreement</t>
  </si>
  <si>
    <t>4 years</t>
  </si>
  <si>
    <t>United Steelworkers Union</t>
  </si>
  <si>
    <t>Percentage of employees represented by the United Steelworkers</t>
  </si>
  <si>
    <t>38.00%</t>
  </si>
  <si>
    <t>International Union of Operating Engineers</t>
  </si>
  <si>
    <t>4.00%</t>
  </si>
  <si>
    <t>Service Life | Haverhill and Granite City</t>
  </si>
  <si>
    <t>Depreciation</t>
  </si>
  <si>
    <t>Accelerated depreciation per share (in USD per share) | $ / shares</t>
  </si>
  <si>
    <t>Minimum | Coke and energy plant, machinery and equipment</t>
  </si>
  <si>
    <t>Plant, machinery and equipment useful lives (in years)</t>
  </si>
  <si>
    <t>25 years</t>
  </si>
  <si>
    <t>Minimum | Coal logistics plant, machinery and equipment</t>
  </si>
  <si>
    <t>15 years</t>
  </si>
  <si>
    <t>Maximum</t>
  </si>
  <si>
    <t>Contingent rentals revenue as a percent of revenue, less than</t>
  </si>
  <si>
    <t>10.00%</t>
  </si>
  <si>
    <t>Maximum | Coke and energy plant, machinery and equipment</t>
  </si>
  <si>
    <t>30 years</t>
  </si>
  <si>
    <t>Maximum | Coal logistics plant, machinery and equipment</t>
  </si>
  <si>
    <t>35 years</t>
  </si>
  <si>
    <t>Convent Marine Terminal</t>
  </si>
  <si>
    <t>100.00%</t>
  </si>
  <si>
    <t>Initial Public Offering (Details) - USD ($)</t>
  </si>
  <si>
    <t>Jan. 13, 2015</t>
  </si>
  <si>
    <t>May. 09, 2014</t>
  </si>
  <si>
    <t>Dec. 31, 2012</t>
  </si>
  <si>
    <t>Business Acquisition [Line Items]</t>
  </si>
  <si>
    <t>Gross proceeds from the offering</t>
  </si>
  <si>
    <t>Long-term debt assumed and repaid</t>
  </si>
  <si>
    <t>Sales discounts related to tax credits owed to customers</t>
  </si>
  <si>
    <t>Debt issuance cost</t>
  </si>
  <si>
    <t>Expense Reimbursement Agreement | General Partner | SunCoke Energy Inc</t>
  </si>
  <si>
    <t>Related Party Transaction, Expense Reimbursement Period</t>
  </si>
  <si>
    <t>2 years</t>
  </si>
  <si>
    <t>IPO</t>
  </si>
  <si>
    <t>Net proceeds from the offering, after deducting underwriting discounts and offering expenses</t>
  </si>
  <si>
    <t>Underwriting discounts and offering expenses</t>
  </si>
  <si>
    <t>Proceeds retained to replenish working capital</t>
  </si>
  <si>
    <t>IPO | Term Loans</t>
  </si>
  <si>
    <t>IPO | Senior Notes, Due 2020</t>
  </si>
  <si>
    <t>Partnership notes issued</t>
  </si>
  <si>
    <t>Interest rate on partnership notes (as a percent)</t>
  </si>
  <si>
    <t>7.375%</t>
  </si>
  <si>
    <t>IPO | Senior Notes</t>
  </si>
  <si>
    <t>Proceeds from issuance of notes, net of debt issuance costs</t>
  </si>
  <si>
    <t>IPO | Revolving Credit Facility</t>
  </si>
  <si>
    <t>IPO | Haverhill</t>
  </si>
  <si>
    <t>IPO | Sun Coal &amp; Coke</t>
  </si>
  <si>
    <t>IPO | Sun Coal &amp; Coke | Common units</t>
  </si>
  <si>
    <t>Common units issued during the period (in shares)</t>
  </si>
  <si>
    <t>IPO | Sun Coal &amp; Coke | Subordinated Units</t>
  </si>
  <si>
    <t>IPO | Public</t>
  </si>
  <si>
    <t>Partnership interest (as a percent)</t>
  </si>
  <si>
    <t>42.10%</t>
  </si>
  <si>
    <t>Initial public offering price (in dollars per share)</t>
  </si>
  <si>
    <t>General Partner distributions</t>
  </si>
  <si>
    <t>IPO | Haverhill Coke Company LLC and Middletown Coke Company LLC</t>
  </si>
  <si>
    <t>Environmental capital expenditures retained</t>
  </si>
  <si>
    <t>IPO | Haverhill Coke Company LLC and Middletown Coke Company LLC | SunCoke Energy Inc</t>
  </si>
  <si>
    <t>Initial Public Offering (Omnibus Agreement) (Details) - USD ($)</t>
  </si>
  <si>
    <t>Consideration retained for anticipated remediation cost</t>
  </si>
  <si>
    <t>Environmental indemnity contribution expense</t>
  </si>
  <si>
    <t>Environmental remediation expense carried by SunCoke Energy Partners L.P.</t>
  </si>
  <si>
    <t>Coke Agreement Counterparties | IPO</t>
  </si>
  <si>
    <t>Potential defaults by coke agreement counterparties indemnification period (in years)</t>
  </si>
  <si>
    <t>5 years</t>
  </si>
  <si>
    <t>SunCoke Energy Inc | IPO | Haverhill Coke Company LLC and Middletown Coke Company LLC</t>
  </si>
  <si>
    <t>Environmental remediation expense indemnified by SunCoke</t>
  </si>
  <si>
    <t>Acquisitions - Covent Marine Terminal (Details) $ / shares in Units, shares in Millions, T in Millions, $ in Millions</t>
  </si>
  <si>
    <t>Aug. 12, 2015USD ($)Tshares</t>
  </si>
  <si>
    <t>Jan. 13, 2015USD ($)shares</t>
  </si>
  <si>
    <t>Dec. 31, 2015USD ($)$ / shares</t>
  </si>
  <si>
    <t>Dec. 31, 2014USD ($)$ / shares</t>
  </si>
  <si>
    <t>Business Combination, Consideration Transferred [Abstract]</t>
  </si>
  <si>
    <t>Cash consideration</t>
  </si>
  <si>
    <t>Customer contracts</t>
  </si>
  <si>
    <t>Business Combination, Schedule of Finite-Lived Intangible Assets Acquired as Part of Business Combination [Abstract]</t>
  </si>
  <si>
    <t>Weighted - Average Remaining Amortization Years</t>
  </si>
  <si>
    <t>7 years</t>
  </si>
  <si>
    <t>Customer relationships</t>
  </si>
  <si>
    <t>14 years</t>
  </si>
  <si>
    <t>Partnership Revolver Due 2019 | Revolving Credit Facility | Line of Credit</t>
  </si>
  <si>
    <t>Convent Marine Terminal | Take-or-pay contracts</t>
  </si>
  <si>
    <t>Recognized amounts of identifiable assets acquired and liabilities assumed:</t>
  </si>
  <si>
    <t>Deferred revenue</t>
  </si>
  <si>
    <t>Stock issued, shares | shares</t>
  </si>
  <si>
    <t>Stock issued, value</t>
  </si>
  <si>
    <t>Common units | Sale of Partnership Units | SunCoke Energy Inc | SunCoke Energy Inc</t>
  </si>
  <si>
    <t>Common units | Capital Contribution | SunCoke Energy Inc | SunCoke Energy Inc</t>
  </si>
  <si>
    <t>Capital contributions from SunCoke Energy Partners GP LLC</t>
  </si>
  <si>
    <t>Term of debt instrument</t>
  </si>
  <si>
    <t>6 years</t>
  </si>
  <si>
    <t>Assumption of Raven Energy LLC term loan</t>
  </si>
  <si>
    <t>Cash withheld to fund capital expenditures</t>
  </si>
  <si>
    <t>Total fair value of consideration transferred</t>
  </si>
  <si>
    <t>Intangible assets</t>
  </si>
  <si>
    <t>Contingent consideration</t>
  </si>
  <si>
    <t>Net recognized amounts of identifiable assets acquired</t>
  </si>
  <si>
    <t>Total assets acquired, net of liabilities assumed</t>
  </si>
  <si>
    <t>Debt assumed</t>
  </si>
  <si>
    <t>Finite-lived intangible assets acquired</t>
  </si>
  <si>
    <t>Business Acquisition, Pro Forma Information [Abstract]</t>
  </si>
  <si>
    <t>Revenue from acquisition to period end</t>
  </si>
  <si>
    <t>Operating income from acquisition to period end</t>
  </si>
  <si>
    <t>Convent Marine Terminal | Customer contracts</t>
  </si>
  <si>
    <t>Convent Marine Terminal | Customer relationships</t>
  </si>
  <si>
    <t>17 years</t>
  </si>
  <si>
    <t>Convent Marine Terminal | Permits</t>
  </si>
  <si>
    <t>27 years</t>
  </si>
  <si>
    <t>Convent Marine Terminal | Restricted Cash</t>
  </si>
  <si>
    <t>Convent Marine Terminal | Common units</t>
  </si>
  <si>
    <t>Stock issued as consideration</t>
  </si>
  <si>
    <t>Net income per unit, basic (in USD per share) | $ / shares</t>
  </si>
  <si>
    <t>Net income per unit, diluted (in USD per share) | $ / shares</t>
  </si>
  <si>
    <t>Convent Marine Terminal | Subordinated - SunCoke</t>
  </si>
  <si>
    <t>Acquisitions (Details) $ in Millions</t>
  </si>
  <si>
    <t>Selling, General and Administrative Expenses</t>
  </si>
  <si>
    <t>Acquisition and business development costs</t>
  </si>
  <si>
    <t>Acquisitions - Granite City Dropdown (Details) T in Thousands, shares in Millions, $ in Millions</t>
  </si>
  <si>
    <t>Nov. 18, 2015USD ($)</t>
  </si>
  <si>
    <t>Aug. 12, 2015USD ($)shares</t>
  </si>
  <si>
    <t>Jan. 13, 2015USD ($)Tshares</t>
  </si>
  <si>
    <t>Repayments of long term debt</t>
  </si>
  <si>
    <t>Senior notes</t>
  </si>
  <si>
    <t>Net book value</t>
  </si>
  <si>
    <t>Common</t>
  </si>
  <si>
    <t>Allocation of parent net equity in Granite City to SunCoke Energy Partners, L.P.</t>
  </si>
  <si>
    <t>Granite City</t>
  </si>
  <si>
    <t>Noncontrolling interest, increase from business combination</t>
  </si>
  <si>
    <t>Consideration transferred, equity portion</t>
  </si>
  <si>
    <t>Consideration transferred, other</t>
  </si>
  <si>
    <t>Sale of units</t>
  </si>
  <si>
    <t>Accrued interest</t>
  </si>
  <si>
    <t>Gateway Energy and Coal Company, LLC | Senior Notes</t>
  </si>
  <si>
    <t>Redemption premium</t>
  </si>
  <si>
    <t>Gateway Energy and Coal Company, LLC | Senior Notes, Due 2019</t>
  </si>
  <si>
    <t>7.625%</t>
  </si>
  <si>
    <t>Gateway Energy and Coal Company, LLC | Senior Notes, Due 2020</t>
  </si>
  <si>
    <t>Gateway Energy and Coal Company, LLC | Noncontrolling Interest</t>
  </si>
  <si>
    <t>Gateway Energy and Coal Company, LLC | General Partner</t>
  </si>
  <si>
    <t>Gateway Energy and Coal Company, LLC | Sun Coal &amp; Coke</t>
  </si>
  <si>
    <t>Net equity allocated</t>
  </si>
  <si>
    <t>Interest held (as a percent)</t>
  </si>
  <si>
    <t>25.00%</t>
  </si>
  <si>
    <t>Acquisitions - Haverhill and Middletown Dropdown (Details) - USD ($) shares in Millions</t>
  </si>
  <si>
    <t>Aug. 31, 2015</t>
  </si>
  <si>
    <t>Adjustments to equity for the acquisition of an interest in Granite City</t>
  </si>
  <si>
    <t>Increase (decrease) in partnership equity</t>
  </si>
  <si>
    <t>Proceeds from issuance of private placement</t>
  </si>
  <si>
    <t>Haverhill Coke Company LLC and Middletown Coke Company LLC | Senior Notes, Due 2020</t>
  </si>
  <si>
    <t>Debt issuance cost immediately expensed</t>
  </si>
  <si>
    <t>Proceeds to fund interest</t>
  </si>
  <si>
    <t>Haverhill Coke Company LLC and Middletown Coke Company LLC | Common</t>
  </si>
  <si>
    <t>Consideration, shares issued</t>
  </si>
  <si>
    <t>Private placement equity issued</t>
  </si>
  <si>
    <t>Haverhill Coke Company LLC and Middletown Coke Company LLC | General Partner</t>
  </si>
  <si>
    <t>Haverhill Coke Company LLC and Middletown Coke Company LLC | Sun Coal &amp; Coke</t>
  </si>
  <si>
    <t>54.10%</t>
  </si>
  <si>
    <t>Haverhill Coke Company LLC and Middletown Coke Company LLC | SunCoke Energy Inc</t>
  </si>
  <si>
    <t>Cash paid to SunCoke</t>
  </si>
  <si>
    <t>Debt and other liabilities assumed</t>
  </si>
  <si>
    <t>Estimated market premium</t>
  </si>
  <si>
    <t>Haverhill Coke Company LLC and Middletown Coke Company LLC | SunCoke Energy Inc | Senior Notes, Due 2020</t>
  </si>
  <si>
    <t>Successor | Noncontrolling Interest</t>
  </si>
  <si>
    <t>Successor | General Partner</t>
  </si>
  <si>
    <t>Acquisitions - Changes in Partnership's Ownership Interests (Details) - USD ($) $ in Millions</t>
  </si>
  <si>
    <t>Sep. 30, 2015</t>
  </si>
  <si>
    <t>Mar. 31, 2015</t>
  </si>
  <si>
    <t>Sep. 30, 2014</t>
  </si>
  <si>
    <t>Jun. 30, 2014</t>
  </si>
  <si>
    <t>Mar. 31, 2014</t>
  </si>
  <si>
    <t>Aug. 12, 2015</t>
  </si>
  <si>
    <t>Noncontrolling Interest [Line Items]</t>
  </si>
  <si>
    <t>Net income attributable to SunCoke Energy Partners, L.P.</t>
  </si>
  <si>
    <t>Change from net income attributable to SunCoke Energy Partners, L.P. and dropdown transactions</t>
  </si>
  <si>
    <t>Change in SunCoke Energy Partners, L.P. partnership equity for the purchase of a 75 percent interest in Granite City</t>
  </si>
  <si>
    <t>Change in SunCoke Energy Partners, L.P. partnership equity for the purchase of an additional 23 percent interest in Granite City</t>
  </si>
  <si>
    <t>Change in SunCoke Energy Partners, L.P. partnership equity for the purchase of an additional 33 percent interest in Haverhill and Middletown</t>
  </si>
  <si>
    <t>Acquisitions - Kanawha River Terminal LLC (Details) T in Millions</t>
  </si>
  <si>
    <t>Intersegment sales</t>
  </si>
  <si>
    <t>Cash</t>
  </si>
  <si>
    <t>Current assets</t>
  </si>
  <si>
    <t>Plant, property and equipment</t>
  </si>
  <si>
    <t>Current liabilities</t>
  </si>
  <si>
    <t>Other long-term liabilities</t>
  </si>
  <si>
    <t>Total identifiable net assets assumed</t>
  </si>
  <si>
    <t>Kanawha River Terminals LLC | Coal Logistics Intersegment Sales</t>
  </si>
  <si>
    <t>Acquisitions - SunCoke Lake Terminal LLC (Details) - USD ($) $ in Millions</t>
  </si>
  <si>
    <t>Aug. 30, 2013</t>
  </si>
  <si>
    <t>Sep. 30, 2013</t>
  </si>
  <si>
    <t>SunCoke Lake Terminal LLC</t>
  </si>
  <si>
    <t>Consideration for assigning share of buyout rights to partnership</t>
  </si>
  <si>
    <t>15.00%</t>
  </si>
  <si>
    <t>Business Combination, Term of Contract</t>
  </si>
  <si>
    <t>10 years</t>
  </si>
  <si>
    <t>Inventory</t>
  </si>
  <si>
    <t>Noncontrolling Interest (Details) - USD ($) $ in Millions</t>
  </si>
  <si>
    <t>Jan. 31, 2015</t>
  </si>
  <si>
    <t>Net income (loss) attributable to noncontrolling interest</t>
  </si>
  <si>
    <t>Sun Coal &amp; Coke | Haverhill Coke Company LLC and Middletown Coke Company LLC</t>
  </si>
  <si>
    <t>Percent interest acquired (as a percent)</t>
  </si>
  <si>
    <t>Granite City | SunCoke Energy Inc</t>
  </si>
  <si>
    <t>Related Party Transactions (Details) - USD ($) $ in Millions</t>
  </si>
  <si>
    <t>Related Party Transaction [Line Items]</t>
  </si>
  <si>
    <t>Allocated expenses</t>
  </si>
  <si>
    <t>Other SunCoke Entities</t>
  </si>
  <si>
    <t>Accounts receivable</t>
  </si>
  <si>
    <t>Purchases</t>
  </si>
  <si>
    <t>Other SunCoke Entities to Satisfy Commercial Agreements</t>
  </si>
  <si>
    <t>Coal Logistics | Affiliated Entity | The Cline Group</t>
  </si>
  <si>
    <t>10.30%</t>
  </si>
  <si>
    <t>Coal Logistics | Affiliated Entity | The Cline Group | Revenue</t>
  </si>
  <si>
    <t>Revenue as a percentage of total revenues</t>
  </si>
  <si>
    <t>2.60%</t>
  </si>
  <si>
    <t>Customer Concentrations (Details) T in Millions, $ in Millions</t>
  </si>
  <si>
    <t>Dec. 31, 2015USD ($)CustomerT</t>
  </si>
  <si>
    <t>Concentration Risk [Line Items]</t>
  </si>
  <si>
    <t>Number of customers with idle facilities | Customer</t>
  </si>
  <si>
    <t>Revenue, Segment | Coal Logistics | Affiliated Entity | The Cline Group</t>
  </si>
  <si>
    <t>27.10%</t>
  </si>
  <si>
    <t>Revenue | Coal Logistics | Affiliated Entity | The Cline Group</t>
  </si>
  <si>
    <t>Customer Concentration Risk</t>
  </si>
  <si>
    <t>Tons of coke sold | T</t>
  </si>
  <si>
    <t>Number of primary customers | Customer</t>
  </si>
  <si>
    <t>Customer Concentration Risk | AK Steel Corporation and Arcelor Mittal USA, Inc.</t>
  </si>
  <si>
    <t>Customer Concentration Risk | ArcelorMittal USA, Inc</t>
  </si>
  <si>
    <t>Receivables due from customers</t>
  </si>
  <si>
    <t>Customer Concentration Risk | AK Steel Corporation</t>
  </si>
  <si>
    <t>Customer Concentration Risk | U.S. Steel</t>
  </si>
  <si>
    <t>Customer Concentration Risk | Revenue | ArcelorMittal USA, Inc</t>
  </si>
  <si>
    <t>17.90%</t>
  </si>
  <si>
    <t>20.10%</t>
  </si>
  <si>
    <t>19.20%</t>
  </si>
  <si>
    <t>Customer Concentration Risk | Revenue | AK Steel Corporation</t>
  </si>
  <si>
    <t>47.20%</t>
  </si>
  <si>
    <t>46.10%</t>
  </si>
  <si>
    <t>49.40%</t>
  </si>
  <si>
    <t>Customer Concentration Risk | Revenue | U.S. Steel</t>
  </si>
  <si>
    <t>25.40%</t>
  </si>
  <si>
    <t>26.60%</t>
  </si>
  <si>
    <t>26.40%</t>
  </si>
  <si>
    <t>Customer Concentrations Schedule of Major Customers (Details) - USD ($) $ in Millions</t>
  </si>
  <si>
    <t>3 Months Ended</t>
  </si>
  <si>
    <t>ArcelorMittal USA, Inc | Revenue | Customer Concentration Risk</t>
  </si>
  <si>
    <t>AK Steel Corporation | Revenue | Customer Concentration Risk</t>
  </si>
  <si>
    <t>U.S. Steel | Revenue | Customer Concentration Risk</t>
  </si>
  <si>
    <t>Net Income Per Unit and Cash Distribution Distributions Percentage Allocations (Details) - $ / shares</t>
  </si>
  <si>
    <t>Incentive Distribution Made to Managing Member or General Partner [Line Items]</t>
  </si>
  <si>
    <t>Marginal percentage interest in distributions (as a percent)</t>
  </si>
  <si>
    <t>Total quarterly distribution per unit target amount (in dollars per share)</t>
  </si>
  <si>
    <t>Minimum Quarterly Distribution | Minimum</t>
  </si>
  <si>
    <t>Total quarterly distribution target amount (in dollars per share)</t>
  </si>
  <si>
    <t>Minimum Quarterly Distribution | Unitholders</t>
  </si>
  <si>
    <t>Margin percentage interest in distributions in excess of threshold (as a percent)</t>
  </si>
  <si>
    <t>Minimum Quarterly Distribution | General Partner</t>
  </si>
  <si>
    <t>First Target Distribution</t>
  </si>
  <si>
    <t>First Target Distribution | Minimum</t>
  </si>
  <si>
    <t>First Target Distribution | Maximum</t>
  </si>
  <si>
    <t>First Target Distribution | Unitholders</t>
  </si>
  <si>
    <t>First Target Distribution | General Partner</t>
  </si>
  <si>
    <t>Second Target Distribution</t>
  </si>
  <si>
    <t>Second Target Distribution | Minimum</t>
  </si>
  <si>
    <t>Second Target Distribution | Maximum</t>
  </si>
  <si>
    <t>Second Target Distribution | Unitholders</t>
  </si>
  <si>
    <t>85.00%</t>
  </si>
  <si>
    <t>Second Target Distribution | General Partner</t>
  </si>
  <si>
    <t>Third Target Distribution</t>
  </si>
  <si>
    <t>Third Target Distribution | Minimum</t>
  </si>
  <si>
    <t>Third Target Distribution | Maximum</t>
  </si>
  <si>
    <t>Third Target Distribution | Unitholders</t>
  </si>
  <si>
    <t>Third Target Distribution | General Partner</t>
  </si>
  <si>
    <t>Thereafter | Minimum</t>
  </si>
  <si>
    <t>Thereafter | Unitholders</t>
  </si>
  <si>
    <t>50.00%</t>
  </si>
  <si>
    <t>Thereafter | General Partner</t>
  </si>
  <si>
    <t>Net Income Per Unit and Cash Distribution Net Income Per Unit and Cash Distribution (Details) - USD ($) $ / shares in Units, $ in Millions</t>
  </si>
  <si>
    <t>Jan. 25, 2016</t>
  </si>
  <si>
    <t>Dec. 01, 2015</t>
  </si>
  <si>
    <t>May. 29, 2015</t>
  </si>
  <si>
    <t>Distribution paid per unit (in dollar per unit)</t>
  </si>
  <si>
    <t>Distributions paid</t>
  </si>
  <si>
    <t>Distribution declared per unit (in dollar per unit)</t>
  </si>
  <si>
    <t>Distributions declared</t>
  </si>
  <si>
    <t>Subsequent Event</t>
  </si>
  <si>
    <t>Net Income Per Unit and Cash Distribution Calculation of Earnings per Unit (Details) - USD ($) $ / shares in Units, shares in Millions, $ in Millions</t>
  </si>
  <si>
    <t>General partner distributions (including incentive distribution rights)</t>
  </si>
  <si>
    <t>Limited partners' distributions</t>
  </si>
  <si>
    <t>Distributions (greater than) less than earnings</t>
  </si>
  <si>
    <t>Net income per limited partner unit (basic and diluted) (in dollars per share)</t>
  </si>
  <si>
    <t>Partners' earnings</t>
  </si>
  <si>
    <t>Limited Partner</t>
  </si>
  <si>
    <t>Limited Partner Subordinated</t>
  </si>
  <si>
    <t>Net Income Per Unit and Cash Distribution Unit Activity (Details) - USD ($)</t>
  </si>
  <si>
    <t>Jul. 20, 2015</t>
  </si>
  <si>
    <t>Aug. 05, 2014</t>
  </si>
  <si>
    <t>Limited Partners' Capital Account [Line Items]</t>
  </si>
  <si>
    <t>Units outstanding, beginning of period (in shares)</t>
  </si>
  <si>
    <t>Units sold in private placement (in shares)</t>
  </si>
  <si>
    <t>Unit repurchases (in shares)</t>
  </si>
  <si>
    <t>Units outstanding, end of period (in shares)</t>
  </si>
  <si>
    <t>Stock repurchase program, authorized amount</t>
  </si>
  <si>
    <t>Average cost per share of units repurchased (in USD per share)</t>
  </si>
  <si>
    <t>Stock repurchase program, remaining authorized amount</t>
  </si>
  <si>
    <t>Common units | Haverhill Coke Company LLC and Middletown Coke Company LLC</t>
  </si>
  <si>
    <t>Units issued in conjunction with IPO (in shares)</t>
  </si>
  <si>
    <t>Common units | Granite City</t>
  </si>
  <si>
    <t>Units issued for acquisitions</t>
  </si>
  <si>
    <t>Common units | Convent Marine Terminal</t>
  </si>
  <si>
    <t>Common units | Director</t>
  </si>
  <si>
    <t>Units issued during the period (in shares)</t>
  </si>
  <si>
    <t>Common units | IPO</t>
  </si>
  <si>
    <t>Public | Common units</t>
  </si>
  <si>
    <t>Limited partner common units authorized for sale in private placement</t>
  </si>
  <si>
    <t>Limited partner common units authorized for sale, remaining units</t>
  </si>
  <si>
    <t>Public | Common units | Haverhill Coke Company LLC and Middletown Coke Company LLC</t>
  </si>
  <si>
    <t>Public | Common units | Granite City</t>
  </si>
  <si>
    <t>Public | Common units | Convent Marine Terminal</t>
  </si>
  <si>
    <t>Public | Common units | Director</t>
  </si>
  <si>
    <t>Public | Common units | IPO</t>
  </si>
  <si>
    <t>SunCoke Energy Inc | Common Units - Parent</t>
  </si>
  <si>
    <t>SunCoke Energy Inc | Common Units - Parent | Haverhill Coke Company LLC and Middletown Coke Company LLC</t>
  </si>
  <si>
    <t>SunCoke Energy Inc | Common Units - Parent | Granite City</t>
  </si>
  <si>
    <t>SunCoke Energy Inc | Common Units - Parent | Convent Marine Terminal</t>
  </si>
  <si>
    <t>SunCoke Energy Inc | Common Units - Parent | Director</t>
  </si>
  <si>
    <t>SunCoke Energy Inc | Common Units - Parent | IPO</t>
  </si>
  <si>
    <t>SunCoke Energy Inc | Subordinated Units</t>
  </si>
  <si>
    <t>SunCoke Energy Inc | Subordinated Units | Haverhill Coke Company LLC and Middletown Coke Company LLC</t>
  </si>
  <si>
    <t>SunCoke Energy Inc | Subordinated Units | Granite City</t>
  </si>
  <si>
    <t>SunCoke Energy Inc | Subordinated Units | Convent Marine Terminal</t>
  </si>
  <si>
    <t>SunCoke Energy Inc | Subordinated Units | Director</t>
  </si>
  <si>
    <t>SunCoke Energy Inc | Subordinated Units | IPO</t>
  </si>
  <si>
    <t>Net Income Per Unit and Cash Distribution Calculation of Net Income Allocated to the General and Limited Partners (Details) - USD ($) $ in Millions</t>
  </si>
  <si>
    <t>Earnings Per Share, Basic, by Common Class, Including Two Class Method [Line Items]</t>
  </si>
  <si>
    <t>Allocation to general partner</t>
  </si>
  <si>
    <t>Net income available to general and limited partners</t>
  </si>
  <si>
    <t>Limited partners' interest in net income subsequent to initial public offering</t>
  </si>
  <si>
    <t>Limited Partner | Common Units - Public</t>
  </si>
  <si>
    <t>Limited Partner | Common Units - Parent</t>
  </si>
  <si>
    <t>Limited Partner | Subordinated Units</t>
  </si>
  <si>
    <t>Incentive Distribution | General Partner</t>
  </si>
  <si>
    <t>General partner's incentive distribution rights</t>
  </si>
  <si>
    <t>Allocated Interest | General Partner</t>
  </si>
  <si>
    <t>Income Taxes (Details) - USD ($) $ in Millions</t>
  </si>
  <si>
    <t>Subsidiary or Equity Method Investee [Line Items]</t>
  </si>
  <si>
    <t>Period during which tax credits were earned (in years)</t>
  </si>
  <si>
    <t>Equity settlement amount</t>
  </si>
  <si>
    <t>Income Taxes Components of Income Taxes (Details) - USD ($) $ in Millions</t>
  </si>
  <si>
    <t>1 Months Ended</t>
  </si>
  <si>
    <t>11 Months Ended</t>
  </si>
  <si>
    <t>Income Tax, Components of Income Tax Expense (Benefit [Line Items]</t>
  </si>
  <si>
    <t>Total income tax (benefit) expense</t>
  </si>
  <si>
    <t>U.S. federal</t>
  </si>
  <si>
    <t>U.S. state and local</t>
  </si>
  <si>
    <t>Income Taxes Income Tax Expense Reconciliation (Details) - USD ($) $ in Millions</t>
  </si>
  <si>
    <t>Income Tax Expense (Benefit), Continuing Operations, Income Tax Reconciliation [Abstract]</t>
  </si>
  <si>
    <t>Income tax expense at U.S. statutory rate of 35 percent</t>
  </si>
  <si>
    <t>Partnership income not subject to tax</t>
  </si>
  <si>
    <t>State and local tax for Middletown and Granite City Operations</t>
  </si>
  <si>
    <t>Effective Income Tax Rate, Continuing Operations, Tax Rate Reconciliation (as a percent)</t>
  </si>
  <si>
    <t>Income tax expense at U.S. statutory rate of 35 percent (as percent)</t>
  </si>
  <si>
    <t>Partnership income not subject to tax (as percent)</t>
  </si>
  <si>
    <t>(35.00%)</t>
  </si>
  <si>
    <t>(34.50%)</t>
  </si>
  <si>
    <t>Local tax for Middletown operations (as percent)</t>
  </si>
  <si>
    <t>0.50%</t>
  </si>
  <si>
    <t>(2.60%)</t>
  </si>
  <si>
    <t>1.50%</t>
  </si>
  <si>
    <t>Other (as percent)</t>
  </si>
  <si>
    <t>0.30%</t>
  </si>
  <si>
    <t>(1.00%)</t>
  </si>
  <si>
    <t>0.20%</t>
  </si>
  <si>
    <t>Total Income Tax Expense (as percent)</t>
  </si>
  <si>
    <t>0.80%</t>
  </si>
  <si>
    <t>(3.10%)</t>
  </si>
  <si>
    <t>1.70%</t>
  </si>
  <si>
    <t>8.30%</t>
  </si>
  <si>
    <t>51.60%</t>
  </si>
  <si>
    <t>Income Taxes Schedule of Deferred Tax Assets and Liabilities (Details) - USD ($) $ in Millions</t>
  </si>
  <si>
    <t>Deferred tax assets:</t>
  </si>
  <si>
    <t>Federal and state credit carryforward</t>
  </si>
  <si>
    <t>Federal net operating loss</t>
  </si>
  <si>
    <t>State and local net operating loss(1)</t>
  </si>
  <si>
    <t>Other liabilities not yet deductible</t>
  </si>
  <si>
    <t>Total deferred tax assets</t>
  </si>
  <si>
    <t>Less valuation allowance(2)</t>
  </si>
  <si>
    <t>Deferred tax asset, net</t>
  </si>
  <si>
    <t>Deferred tax liabilities:</t>
  </si>
  <si>
    <t>Properties, plants and equipment</t>
  </si>
  <si>
    <t>Other liabilities</t>
  </si>
  <si>
    <t>Total deferred tax liabilities</t>
  </si>
  <si>
    <t>Net deferred tax (liability) asset</t>
  </si>
  <si>
    <t>Inventories (Details) - USD ($) $ in Millions</t>
  </si>
  <si>
    <t>Coal</t>
  </si>
  <si>
    <t>Coke</t>
  </si>
  <si>
    <t>Material, supplies, and other</t>
  </si>
  <si>
    <t>Total inventories</t>
  </si>
  <si>
    <t>Properties, Plants, and Equipment, Net (Details) - USD ($) $ in Millions</t>
  </si>
  <si>
    <t>Property, Plant and Equipment [Line Items]</t>
  </si>
  <si>
    <t>Gross investment, at cost</t>
  </si>
  <si>
    <t>Less: accumulated depreciation</t>
  </si>
  <si>
    <t>Total properties, plant and equipment, net</t>
  </si>
  <si>
    <t>Accumulated depreciation</t>
  </si>
  <si>
    <t>Coke and energy plant, machinery and equipment</t>
  </si>
  <si>
    <t>Coal logistics plant, machinery and equipment</t>
  </si>
  <si>
    <t>Land and land improvements</t>
  </si>
  <si>
    <t>Construction-in-progress (2)</t>
  </si>
  <si>
    <t>Construction-in-progress (2) | Convent Marine Terminal</t>
  </si>
  <si>
    <t>Coke and energy plant, machinery and equipment, subject to long-term contracts to sell coke and deemed to contain operating leases</t>
  </si>
  <si>
    <t>Goodwill and Other Intangible Assets Goodwill (Details) - USD ($) $ in Millions</t>
  </si>
  <si>
    <t>Oct. 01, 2015</t>
  </si>
  <si>
    <t>Goodwill [Roll Forward]</t>
  </si>
  <si>
    <t>Goodwill, end of period</t>
  </si>
  <si>
    <t>Goodwill, beginning of period</t>
  </si>
  <si>
    <t>Goodwill acquired during the period</t>
  </si>
  <si>
    <t>Percent of fair value in excess of carrying value</t>
  </si>
  <si>
    <t>Fair value inputs, discount rate</t>
  </si>
  <si>
    <t>18.00%</t>
  </si>
  <si>
    <t>Change in estimated discounted cash flows that would not impact goodwill impairment test</t>
  </si>
  <si>
    <t>5.00%</t>
  </si>
  <si>
    <t>Change in discount rate that would not impact goodwill impairment test</t>
  </si>
  <si>
    <t>1.00%</t>
  </si>
  <si>
    <t>Goodwill and Other Intangible Assets The Components of Definite-lived Intangible Assets (Details) - USD ($) $ in Millions</t>
  </si>
  <si>
    <t>Finite-Lived Intangible Assets, Net [Abstract]</t>
  </si>
  <si>
    <t>Gross Carrying Amount</t>
  </si>
  <si>
    <t>Accumulated Amortization</t>
  </si>
  <si>
    <t>Amortization expense</t>
  </si>
  <si>
    <t>Permits</t>
  </si>
  <si>
    <t>Trade name</t>
  </si>
  <si>
    <t>3 years</t>
  </si>
  <si>
    <t>Goodwill and Other Intangible Assets Schedule of Future Amortization of Finite- Lived Intangible Assets (Details) - USD ($) $ in Millions</t>
  </si>
  <si>
    <t>Thereafter</t>
  </si>
  <si>
    <t>Retirement and Other-Post-Employment Benefits Plans (Details) - USD ($) $ in Millions</t>
  </si>
  <si>
    <t>Partnership contributions</t>
  </si>
  <si>
    <t>Debt - Schedule of Long Term Debt (Details) - USD ($) $ in Millions</t>
  </si>
  <si>
    <t>Debt Instrument [Line Items]</t>
  </si>
  <si>
    <t>Original issue premium</t>
  </si>
  <si>
    <t>Senior Notes, Due 2020 | Senior Notes</t>
  </si>
  <si>
    <t>Interest rate on debt (as a percent)</t>
  </si>
  <si>
    <t>Partnership Revolver | Line of Credit | Revolving Credit Facility</t>
  </si>
  <si>
    <t>Promissory Notes Due 2021 | Senior Notes</t>
  </si>
  <si>
    <t>Partnership Term Loan Due 2019 | Line of Credit</t>
  </si>
  <si>
    <t>Debt (Details)</t>
  </si>
  <si>
    <t>Aug. 12, 2018USD ($)</t>
  </si>
  <si>
    <t>Nov. 03, 2015USD ($)</t>
  </si>
  <si>
    <t>Jan. 13, 2015USD ($)</t>
  </si>
  <si>
    <t>Jan. 23, 2013USD ($)</t>
  </si>
  <si>
    <t>Jul. 26, 2011</t>
  </si>
  <si>
    <t>Aug. 28, 2013USD ($)</t>
  </si>
  <si>
    <t>Term loan</t>
  </si>
  <si>
    <t>Credit facility fees</t>
  </si>
  <si>
    <t>Proceeds from issuance of debt</t>
  </si>
  <si>
    <t>Accrued interest repaid</t>
  </si>
  <si>
    <t>Gain (loss) on extinguishment of debt</t>
  </si>
  <si>
    <t>Cross default threshold</t>
  </si>
  <si>
    <t>Interest Expense</t>
  </si>
  <si>
    <t>Senior Notes, Due 2020</t>
  </si>
  <si>
    <t>Senior Notes, Due 2020 | Haverhill Coke Company LLC and Middletown Coke Company LLC</t>
  </si>
  <si>
    <t>Senior Notes, Due 2020 | Haverhill Coke Company LLC and Middletown Coke Company LLC | SunCoke Energy Inc</t>
  </si>
  <si>
    <t>Senior Notes, Due 2020 | Gateway Energy and Coal Company, LLC</t>
  </si>
  <si>
    <t>Senior Notes, Due 2019 | Gateway Energy and Coal Company, LLC</t>
  </si>
  <si>
    <t>Interest expense</t>
  </si>
  <si>
    <t>Prepayment penalty</t>
  </si>
  <si>
    <t>Debt issuance costs immediately expensed</t>
  </si>
  <si>
    <t>Senior Notes, Due 2019 | Gateway Energy and Coal Company, LLC | Interest Expense</t>
  </si>
  <si>
    <t>Senior Notes | Gateway Energy and Coal Company, LLC</t>
  </si>
  <si>
    <t>Credit Agreement | Term Loans | LIBOR | SunCoke Energy Inc</t>
  </si>
  <si>
    <t>Margin on term loans (as a percent)</t>
  </si>
  <si>
    <t>2.50%</t>
  </si>
  <si>
    <t>Debt extinguishment costs</t>
  </si>
  <si>
    <t>Senior Notes, Due 2020 | Senior Notes | Interest Expense</t>
  </si>
  <si>
    <t>Write-off of unamortized original issue premium</t>
  </si>
  <si>
    <t>Raven Energy LLC Promissory Note | Convent Marine Terminal</t>
  </si>
  <si>
    <t>Quarterly principal payment due</t>
  </si>
  <si>
    <t>6.00%</t>
  </si>
  <si>
    <t>Raven Energy LLC Promissory Note | Convent Marine Terminal | Convent Marine Terminal</t>
  </si>
  <si>
    <t>Maximum consolidated leverage ratio</t>
  </si>
  <si>
    <t>Minimum fixed charge coverage ratio</t>
  </si>
  <si>
    <t>Raven Energy LLC Promissory Note | Convent Marine Terminal | Forecast</t>
  </si>
  <si>
    <t>Raven Energy LLC Promissory Note | Convent Marine Terminal | Forecast | Convent Marine Terminal</t>
  </si>
  <si>
    <t>Raven Energy LLC Promissory Note | Convent Marine Terminal | LIBOR | Forecast</t>
  </si>
  <si>
    <t>4.50%</t>
  </si>
  <si>
    <t>3 years 6 months</t>
  </si>
  <si>
    <t>Quarterly payment</t>
  </si>
  <si>
    <t>Partnership Term Loan Due 2019 | Line of Credit | LIBOR</t>
  </si>
  <si>
    <t>Credit Agreement and Partner Revolver</t>
  </si>
  <si>
    <t>Minimum consolidated interest coverage ratio</t>
  </si>
  <si>
    <t>Percentage of partnership notes that may be redeemed (as a percent)</t>
  </si>
  <si>
    <t>Revolving Credit Facility | Kanawha River Terminals LLC</t>
  </si>
  <si>
    <t>Weighted average interest rate on borrowings (as a percent)</t>
  </si>
  <si>
    <t>2.90%</t>
  </si>
  <si>
    <t>2.40%</t>
  </si>
  <si>
    <t>Revolving Credit Facility | Line of Credit | Haverhill Coke Company LLC and Middletown Coke Company LLC</t>
  </si>
  <si>
    <t>Line of credit amendment fee</t>
  </si>
  <si>
    <t>Revolving Credit Facility | Partnership Revolver Due 2019 | Line of Credit</t>
  </si>
  <si>
    <t>Repayments of line of credit</t>
  </si>
  <si>
    <t>Letters of credit outstanding</t>
  </si>
  <si>
    <t>Revolving Credit Facility | Partnership Revolver | Line of Credit</t>
  </si>
  <si>
    <t>Credit facility available</t>
  </si>
  <si>
    <t>Revolving Credit Facility | IPO</t>
  </si>
  <si>
    <t>Revolving credit facility</t>
  </si>
  <si>
    <t>Credit facility, unused commitment fee (as a percent)</t>
  </si>
  <si>
    <t>0.40%</t>
  </si>
  <si>
    <t>Uncommitted Incremental Revolving Credit Facility | IPO</t>
  </si>
  <si>
    <t>Debt - Schedule of Fiscal Year Maturities (Details) - USD ($) $ in Millions</t>
  </si>
  <si>
    <t>2021-Thereafter</t>
  </si>
  <si>
    <t>Commitments and Contingent Liabilities (Details) - USD ($) $ in Millions</t>
  </si>
  <si>
    <t>Loss Contingencies [Line Items]</t>
  </si>
  <si>
    <t>Rent expense</t>
  </si>
  <si>
    <t>Environmental capital expenditures</t>
  </si>
  <si>
    <t>Haverhill and Granite City</t>
  </si>
  <si>
    <t>Civil penalty paid</t>
  </si>
  <si>
    <t>Predecessor | Haverhill and Granite City</t>
  </si>
  <si>
    <t>Commitments and Contingent Liabilities Future Minimum Annual Rentals (Details) $ in Millions</t>
  </si>
  <si>
    <t>Supplemental Cash Flow Information (Details) - USD ($) $ in Millions</t>
  </si>
  <si>
    <t>Debt assumed by SunCoke Energy Partners, L.P., Net</t>
  </si>
  <si>
    <t>Stock Issued</t>
  </si>
  <si>
    <t>Predecessor's Contribution of Property, Plant and Equipment</t>
  </si>
  <si>
    <t>Deferred taxes</t>
  </si>
  <si>
    <t>Fair Value Measurements (Details) - USD ($)</t>
  </si>
  <si>
    <t>Fair Value, Assets and Liabilities Measured on Recurring and Nonrecurring Basis [Line Items]</t>
  </si>
  <si>
    <t>Estimated fair value of the Partnership's long-term debt</t>
  </si>
  <si>
    <t>Carrying value of Partnership's long-term debt</t>
  </si>
  <si>
    <t>Cash Equivalents | Fair Value, Measurements, Recurring | Fair Value, Inputs, Level 1</t>
  </si>
  <si>
    <t>Business Segment Information Segment Results (Details) $ in Millions</t>
  </si>
  <si>
    <t>Segment Reporting Information [Line Items]</t>
  </si>
  <si>
    <t>Adjusted EBITDA</t>
  </si>
  <si>
    <t>Capital Expenditure</t>
  </si>
  <si>
    <t>Segment assets, excluding tax assets</t>
  </si>
  <si>
    <t>Tax assets</t>
  </si>
  <si>
    <t>Domestic Coke</t>
  </si>
  <si>
    <t>Coal logistics revenues</t>
  </si>
  <si>
    <t>Coal handling capacity (in tons), more than | T</t>
  </si>
  <si>
    <t>Corporate and Other</t>
  </si>
  <si>
    <t>Operating Segments | Domestic Coke</t>
  </si>
  <si>
    <t>Operating Segments | Coal logistics revenues</t>
  </si>
  <si>
    <t>Operating Segments | Coal Logistics Intersegment Sales</t>
  </si>
  <si>
    <t>Intersegment Eliminations</t>
  </si>
  <si>
    <t>Business Segment Information Operating Revenue by Product or Service (Details) - USD ($) $ in Millions</t>
  </si>
  <si>
    <t>Cokemaking revenues</t>
  </si>
  <si>
    <t>Energy revenues</t>
  </si>
  <si>
    <t>Other revenues</t>
  </si>
  <si>
    <t>Business Segment Information Reconciliation of Adjusted EBITDA (Details) - USD ($) $ in Millions</t>
  </si>
  <si>
    <t>Adjusted EBITDA attributable to SunCoke Energy Partners, L.P.</t>
  </si>
  <si>
    <t>Add: Adjusted EBITDA attributable to noncontrolling interest</t>
  </si>
  <si>
    <t>Deferred Revenue, Additions</t>
  </si>
  <si>
    <t>Changes in working capital and other</t>
  </si>
  <si>
    <t>Net Cash Provided by (Used in) Operating Activities, Continuing Operations</t>
  </si>
  <si>
    <t>Add: Adjusted EBITDA attributable to Previous Owner</t>
  </si>
  <si>
    <t>Accrued sales discounts</t>
  </si>
  <si>
    <t>Settlement of fuel tax credit obligation</t>
  </si>
  <si>
    <t>Gain (loss) on settlement of fuel tax credit obligation</t>
  </si>
  <si>
    <t>Selected Quarterly Data (Details) - USD ($) $ / shares in Units, $ in Millions</t>
  </si>
  <si>
    <t>Selected Quarterly Data [Line Items]</t>
  </si>
  <si>
    <t>Gross profit</t>
  </si>
  <si>
    <t>Cash distributions per unit applicable to limited partners (in dollar per share)</t>
  </si>
  <si>
    <t>Losses (gains) on extinguishment of debt</t>
  </si>
  <si>
    <t>Subsequent Events (Details) - USD ($) $ in Millions</t>
  </si>
  <si>
    <t>Feb. 18, 2016</t>
  </si>
  <si>
    <t>Subsequent Event [Line Items]</t>
  </si>
  <si>
    <t>Senior Notes | Senior Notes, Due 2020</t>
  </si>
  <si>
    <t>Senior Notes | Senior Notes, Due 2020 | Subsequent Event</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 &quot;#,##0.000000_);_(&quot;$ &quot;(#,##0.000000)" numFmtId="169"/>
    <numFmt formatCode="_(&quot;$ &quot;#,##0.0000_);_(&quot;$ &quot;(#,##0.0000)" numFmtId="170"/>
    <numFmt formatCode="#,##0.000000_);(#,##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55538</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C16" s="6">
        <v>30493743</v>
      </c>
    </row>
    <row r="17" spans="1:4">
      <c t="s" r="A17" s="4">
        <v>28</v>
      </c>
      <c t="n" r="D17" s="7">
        <v>2857932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0</v>
      </c>
      <c t="s" r="B1" s="2">
        <v>1</v>
      </c>
    </row>
    <row r="2" spans="1:2">
      <c t="s" r="B2" s="2">
        <v>2</v>
      </c>
    </row>
    <row r="3" spans="1:2">
      <c t="s" r="A3" s="3">
        <v>204</v>
      </c>
    </row>
    <row r="4" spans="1:2">
      <c t="s" r="A4" s="4">
        <v>60</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7">
        <v>838500000</v>
      </c>
      <c t="n" r="C4" s="7">
        <v>873000000</v>
      </c>
      <c t="n" r="D4" s="7">
        <v>931700000</v>
      </c>
    </row>
    <row r="5" spans="1:4">
      <c t="s" r="A5" s="3">
        <v>34</v>
      </c>
    </row>
    <row r="6" spans="1:4">
      <c t="s" r="A6" s="4">
        <v>35</v>
      </c>
      <c t="n" r="B6" s="6">
        <v>599600000</v>
      </c>
      <c t="n" r="C6" s="6">
        <v>656300000</v>
      </c>
      <c t="n" r="D6" s="6">
        <v>715400000</v>
      </c>
    </row>
    <row r="7" spans="1:4">
      <c t="s" r="A7" s="4">
        <v>36</v>
      </c>
      <c t="n" r="B7" s="6">
        <v>34300000</v>
      </c>
      <c t="n" r="C7" s="6">
        <v>27300000</v>
      </c>
      <c t="n" r="D7" s="6">
        <v>28300000</v>
      </c>
    </row>
    <row r="8" spans="1:4">
      <c t="s" r="A8" s="4">
        <v>37</v>
      </c>
      <c t="n" r="B8" s="6">
        <v>67400000</v>
      </c>
      <c t="n" r="C8" s="6">
        <v>54300000</v>
      </c>
      <c t="n" r="D8" s="6">
        <v>46600000</v>
      </c>
    </row>
    <row r="9" spans="1:4">
      <c t="s" r="A9" s="4">
        <v>38</v>
      </c>
      <c t="n" r="B9" s="6">
        <v>701300000</v>
      </c>
      <c t="n" r="C9" s="6">
        <v>737900000</v>
      </c>
      <c t="n" r="D9" s="6">
        <v>790300000</v>
      </c>
    </row>
    <row r="10" spans="1:4">
      <c t="s" r="A10" s="4">
        <v>39</v>
      </c>
      <c t="n" r="B10" s="6">
        <v>137200000</v>
      </c>
      <c t="n" r="C10" s="6">
        <v>135100000</v>
      </c>
      <c t="n" r="D10" s="6">
        <v>141400000</v>
      </c>
    </row>
    <row r="11" spans="1:4">
      <c t="s" r="A11" s="4">
        <v>40</v>
      </c>
      <c t="n" r="B11" s="6">
        <v>47500000</v>
      </c>
      <c t="n" r="C11" s="6">
        <v>37100000</v>
      </c>
      <c t="n" r="D11" s="6">
        <v>15400000</v>
      </c>
    </row>
    <row r="12" spans="1:4">
      <c t="s" r="A12" s="4">
        <v>41</v>
      </c>
      <c t="n" r="B12" s="6">
        <v>89700000</v>
      </c>
      <c t="n" r="C12" s="6">
        <v>98000000</v>
      </c>
      <c t="n" r="D12" s="6">
        <v>126000000</v>
      </c>
    </row>
    <row r="13" spans="1:4">
      <c t="s" r="A13" s="4">
        <v>42</v>
      </c>
      <c t="n" r="B13" s="6">
        <v>-2500000</v>
      </c>
      <c t="n" r="C13" s="6">
        <v>10500000</v>
      </c>
      <c t="n" r="D13" s="6">
        <v>1800000</v>
      </c>
    </row>
    <row r="14" spans="1:4">
      <c t="s" r="A14" s="4">
        <v>43</v>
      </c>
      <c t="n" r="B14" s="6">
        <v>92200000</v>
      </c>
      <c t="n" r="C14" s="6">
        <v>87500000</v>
      </c>
      <c t="n" r="D14" s="6">
        <v>124200000</v>
      </c>
    </row>
    <row r="15" spans="1:4">
      <c t="s" r="A15" s="4">
        <v>44</v>
      </c>
      <c t="n" r="B15" s="6">
        <v>6200000</v>
      </c>
      <c t="n" r="C15" s="6">
        <v>15700000</v>
      </c>
      <c t="n" r="D15" s="6">
        <v>40800000</v>
      </c>
    </row>
    <row r="16" spans="1:4">
      <c t="s" r="A16" s="4">
        <v>45</v>
      </c>
      <c t="n" r="B16" s="6">
        <v>86000000</v>
      </c>
      <c t="n" r="C16" s="6">
        <v>71800000</v>
      </c>
      <c t="n" r="D16" s="6">
        <v>83400000</v>
      </c>
    </row>
    <row r="17" spans="1:4">
      <c t="s" r="A17" s="4">
        <v>46</v>
      </c>
      <c t="n" r="B17" s="6">
        <v>8600000</v>
      </c>
      <c t="n" r="C17" s="6">
        <v>18200000</v>
      </c>
      <c t="n" r="D17" s="6">
        <v>26400000</v>
      </c>
    </row>
    <row r="18" spans="1:4">
      <c t="s" r="A18" s="4">
        <v>47</v>
      </c>
      <c t="n" r="B18" s="6">
        <v>77400000</v>
      </c>
      <c t="n" r="C18" s="6">
        <v>53600000</v>
      </c>
      <c t="n" r="D18" s="6">
        <v>57000000</v>
      </c>
    </row>
    <row r="19" spans="1:4">
      <c t="s" r="A19" s="4">
        <v>48</v>
      </c>
    </row>
    <row r="20" spans="1:4">
      <c t="s" r="A20" s="3">
        <v>34</v>
      </c>
    </row>
    <row r="21" spans="1:4">
      <c t="s" r="A21" s="4">
        <v>49</v>
      </c>
      <c t="n" r="B21" s="8">
        <v>1.92</v>
      </c>
      <c t="n" r="C21" s="8">
        <v>1.58</v>
      </c>
      <c t="n" r="D21" s="8">
        <v>1.81</v>
      </c>
    </row>
    <row r="22" spans="1:4">
      <c t="s" r="A22" s="4">
        <v>50</v>
      </c>
      <c t="n" r="B22" s="9">
        <v>26.2</v>
      </c>
      <c t="n" r="C22" s="9">
        <v>19.7</v>
      </c>
      <c t="n" r="D22" s="9">
        <v>15.7</v>
      </c>
    </row>
    <row r="23" spans="1:4">
      <c t="s" r="A23" s="4">
        <v>51</v>
      </c>
    </row>
    <row r="24" spans="1:4">
      <c t="s" r="A24" s="3">
        <v>34</v>
      </c>
    </row>
    <row r="25" spans="1:4">
      <c t="s" r="A25" s="4">
        <v>52</v>
      </c>
      <c t="n" r="B25" s="8">
        <v>1.71</v>
      </c>
      <c t="n" r="C25" s="8">
        <v>1.43</v>
      </c>
      <c t="n" r="D25" s="8">
        <v>1.81</v>
      </c>
    </row>
    <row r="26" spans="1:4">
      <c t="s" r="A26" s="4">
        <v>50</v>
      </c>
      <c t="n" r="B26" s="9">
        <v>15.7</v>
      </c>
      <c t="n" r="C26" s="9">
        <v>15.7</v>
      </c>
      <c t="n" r="D26" s="9">
        <v>15.7</v>
      </c>
    </row>
    <row r="27" spans="1:4">
      <c t="s" r="A27" s="4">
        <v>53</v>
      </c>
    </row>
    <row r="28" spans="1:4">
      <c t="s" r="A28" s="3">
        <v>34</v>
      </c>
    </row>
    <row r="29" spans="1:4">
      <c t="s" r="A29" s="4">
        <v>42</v>
      </c>
      <c t="n" r="B29" s="7">
        <v>400000</v>
      </c>
      <c t="n" r="C29" s="7">
        <v>9300000</v>
      </c>
      <c t="n" r="D29" s="7">
        <v>1000000</v>
      </c>
    </row>
    <row r="30" spans="1:4">
      <c t="s" r="A30" s="4">
        <v>45</v>
      </c>
      <c t="n" r="B30" s="6">
        <v>600000</v>
      </c>
      <c t="n" r="C30" s="6">
        <v>15800000</v>
      </c>
      <c t="n" r="D30" s="6">
        <v>24800000</v>
      </c>
    </row>
    <row r="31" spans="1:4">
      <c t="s" r="A31" s="4">
        <v>46</v>
      </c>
      <c t="n" r="B31" s="6">
        <v>600000</v>
      </c>
      <c t="n" r="C31" s="6">
        <v>15800000</v>
      </c>
      <c t="n" r="D31" s="6">
        <v>24800000</v>
      </c>
    </row>
    <row r="32" spans="1:4">
      <c t="s" r="A32" s="4">
        <v>54</v>
      </c>
    </row>
    <row r="33" spans="1:4">
      <c t="s" r="A33" s="3">
        <v>34</v>
      </c>
    </row>
    <row r="34" spans="1:4">
      <c t="s" r="A34" s="4">
        <v>42</v>
      </c>
      <c t="n" r="B34" s="6">
        <v>-2900000</v>
      </c>
      <c t="n" r="C34" s="6">
        <v>1200000</v>
      </c>
      <c t="n" r="D34" s="6">
        <v>800000</v>
      </c>
    </row>
    <row r="35" spans="1:4">
      <c t="s" r="A35" s="4">
        <v>43</v>
      </c>
      <c t="n" r="B35" s="6">
        <v>92200000</v>
      </c>
      <c t="n" r="C35" s="6">
        <v>87500000</v>
      </c>
      <c t="n" r="D35" s="6">
        <v>124200000</v>
      </c>
    </row>
    <row r="36" spans="1:4">
      <c t="s" r="A36" s="4">
        <v>45</v>
      </c>
      <c t="n" r="B36" s="7">
        <v>85400000</v>
      </c>
      <c t="n" r="C36" s="7">
        <v>56000000</v>
      </c>
      <c t="n" r="D36" s="7">
        <v>5860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t="s" r="A1" s="1">
        <v>236</v>
      </c>
      <c t="s" r="B1" s="2">
        <v>1</v>
      </c>
    </row>
    <row r="2" spans="1:2">
      <c t="s" r="B2" s="2">
        <v>2</v>
      </c>
    </row>
    <row r="3" spans="1:2">
      <c t="s" r="A3" s="3">
        <v>180</v>
      </c>
    </row>
    <row r="4" spans="1:2">
      <c t="s" r="A4" s="4">
        <v>237</v>
      </c>
      <c t="s" r="B4" s="4">
        <v>238</v>
      </c>
    </row>
    <row r="5" spans="1:2">
      <c t="s" r="A5" s="4">
        <v>239</v>
      </c>
      <c t="s" r="B5" s="4">
        <v>240</v>
      </c>
    </row>
    <row r="6" spans="1:2">
      <c t="s" r="A6" s="4">
        <v>241</v>
      </c>
      <c t="s" r="B6" s="4">
        <v>242</v>
      </c>
    </row>
    <row r="7" spans="1:2">
      <c t="s" r="A7" s="4">
        <v>243</v>
      </c>
      <c t="s" r="B7" s="4">
        <v>244</v>
      </c>
    </row>
    <row r="8" spans="1:2">
      <c t="s" r="A8" s="4">
        <v>60</v>
      </c>
      <c t="s" r="B8" s="4">
        <v>245</v>
      </c>
    </row>
    <row r="9" spans="1:2">
      <c t="s" r="A9" s="4">
        <v>246</v>
      </c>
      <c t="s" r="B9" s="4">
        <v>247</v>
      </c>
    </row>
    <row r="10" spans="1:2">
      <c t="s" r="A10" s="4">
        <v>248</v>
      </c>
      <c t="s" r="B10" s="4">
        <v>249</v>
      </c>
    </row>
    <row r="11" spans="1:2">
      <c t="s" r="A11" s="4">
        <v>250</v>
      </c>
      <c t="s" r="B11" s="4">
        <v>251</v>
      </c>
    </row>
    <row r="12" spans="1:2">
      <c t="s" r="A12" s="4">
        <v>252</v>
      </c>
      <c t="s" r="B12" s="4">
        <v>253</v>
      </c>
    </row>
    <row r="13" spans="1:2">
      <c t="s" r="A13" s="4">
        <v>254</v>
      </c>
      <c t="s" r="B13" s="4">
        <v>255</v>
      </c>
    </row>
    <row r="14" spans="1:2">
      <c t="s" r="A14" s="4">
        <v>224</v>
      </c>
      <c t="s" r="B14" s="4">
        <v>256</v>
      </c>
    </row>
    <row r="15" spans="1:2">
      <c t="s" r="A15" s="4">
        <v>257</v>
      </c>
      <c t="s" r="B15"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87</v>
      </c>
    </row>
    <row r="4" spans="1:2">
      <c t="s" r="A4" s="4">
        <v>260</v>
      </c>
      <c t="s" r="B4" s="4">
        <v>261</v>
      </c>
    </row>
    <row r="5" spans="1:2">
      <c t="s" r="A5" s="4">
        <v>262</v>
      </c>
      <c t="s" r="B5" s="4">
        <v>263</v>
      </c>
    </row>
    <row r="6" spans="1:2">
      <c t="s" r="A6" s="4">
        <v>264</v>
      </c>
      <c t="s" r="B6"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5</v>
      </c>
      <c t="s" r="B1" s="2">
        <v>2</v>
      </c>
      <c t="s" r="C1" s="2">
        <v>30</v>
      </c>
    </row>
    <row r="2" spans="1:3">
      <c t="s" r="A2" s="3">
        <v>56</v>
      </c>
    </row>
    <row r="3" spans="1:3">
      <c t="s" r="A3" s="4">
        <v>57</v>
      </c>
      <c t="n" r="B3" s="10">
        <v>48.6</v>
      </c>
      <c t="n" r="C3" s="10">
        <v>33.3</v>
      </c>
    </row>
    <row r="4" spans="1:3">
      <c t="s" r="A4" s="4">
        <v>58</v>
      </c>
      <c t="n" r="B4" s="6">
        <v>40</v>
      </c>
      <c t="n" r="C4" s="9">
        <v>36.3</v>
      </c>
    </row>
    <row r="5" spans="1:3">
      <c t="s" r="A5" s="4">
        <v>59</v>
      </c>
      <c t="n" r="B5" s="9">
        <v>1.4</v>
      </c>
      <c t="n" r="C5" s="9">
        <v>3.1</v>
      </c>
    </row>
    <row r="6" spans="1:3">
      <c t="s" r="A6" s="4">
        <v>60</v>
      </c>
      <c t="n" r="B6" s="9">
        <v>77.09999999999999</v>
      </c>
      <c t="n" r="C6" s="9">
        <v>90.40000000000001</v>
      </c>
    </row>
    <row r="7" spans="1:3">
      <c t="s" r="A7" s="4">
        <v>61</v>
      </c>
      <c t="n" r="B7" s="6">
        <v>2</v>
      </c>
      <c t="n" r="C7" s="9">
        <v>0.9</v>
      </c>
    </row>
    <row r="8" spans="1:3">
      <c t="s" r="A8" s="4">
        <v>62</v>
      </c>
      <c t="n" r="B8" s="9">
        <v>169.1</v>
      </c>
      <c t="n" r="C8" s="6">
        <v>164</v>
      </c>
    </row>
    <row r="9" spans="1:3">
      <c t="s" r="A9" s="4">
        <v>63</v>
      </c>
      <c t="n" r="B9" s="9">
        <v>17.7</v>
      </c>
      <c t="n" r="C9" s="6">
        <v>0</v>
      </c>
    </row>
    <row r="10" spans="1:3">
      <c t="s" r="A10" s="4">
        <v>64</v>
      </c>
      <c t="n" r="B10" s="9">
        <v>1326.5</v>
      </c>
      <c t="n" r="C10" s="9">
        <v>1213.4</v>
      </c>
    </row>
    <row r="11" spans="1:3">
      <c t="s" r="A11" s="4">
        <v>65</v>
      </c>
      <c t="n" r="B11" s="9">
        <v>67.7</v>
      </c>
      <c t="n" r="C11" s="9">
        <v>8.199999999999999</v>
      </c>
    </row>
    <row r="12" spans="1:3">
      <c t="s" r="A12" s="4">
        <v>66</v>
      </c>
      <c t="n" r="B12" s="9">
        <v>187.4</v>
      </c>
      <c t="n" r="C12" s="9">
        <v>6.9</v>
      </c>
    </row>
    <row r="13" spans="1:3">
      <c t="s" r="A13" s="4">
        <v>67</v>
      </c>
      <c t="n" r="B13" s="6">
        <v>0</v>
      </c>
      <c t="n" r="C13" s="9">
        <v>22.2</v>
      </c>
    </row>
    <row r="14" spans="1:3">
      <c t="s" r="A14" s="4">
        <v>68</v>
      </c>
      <c t="n" r="B14" s="9">
        <v>0.5</v>
      </c>
      <c t="n" r="C14" s="9">
        <v>2.3</v>
      </c>
    </row>
    <row r="15" spans="1:3">
      <c t="s" r="A15" s="4">
        <v>69</v>
      </c>
      <c t="n" r="B15" s="9">
        <v>1768.9</v>
      </c>
      <c t="n" r="C15" s="6">
        <v>1417</v>
      </c>
    </row>
    <row r="16" spans="1:3">
      <c t="s" r="A16" s="3">
        <v>70</v>
      </c>
    </row>
    <row r="17" spans="1:3">
      <c t="s" r="A17" s="4">
        <v>71</v>
      </c>
      <c t="n" r="B17" s="9">
        <v>45.3</v>
      </c>
      <c t="n" r="C17" s="9">
        <v>61.1</v>
      </c>
    </row>
    <row r="18" spans="1:3">
      <c t="s" r="A18" s="4">
        <v>72</v>
      </c>
      <c t="n" r="B18" s="9">
        <v>12.9</v>
      </c>
      <c t="n" r="C18" s="9">
        <v>11.2</v>
      </c>
    </row>
    <row r="19" spans="1:3">
      <c t="s" r="A19" s="4">
        <v>73</v>
      </c>
      <c t="n" r="B19" s="9">
        <v>1.1</v>
      </c>
      <c t="n" r="C19" s="6">
        <v>0</v>
      </c>
    </row>
    <row r="20" spans="1:3">
      <c t="s" r="A20" s="4">
        <v>74</v>
      </c>
      <c t="n" r="B20" s="9">
        <v>17.5</v>
      </c>
      <c t="n" r="C20" s="9">
        <v>12.3</v>
      </c>
    </row>
    <row r="21" spans="1:3">
      <c t="s" r="A21" s="4">
        <v>75</v>
      </c>
      <c t="n" r="B21" s="9">
        <v>76.8</v>
      </c>
      <c t="n" r="C21" s="9">
        <v>84.59999999999999</v>
      </c>
    </row>
    <row r="22" spans="1:3">
      <c t="s" r="A22" s="4">
        <v>76</v>
      </c>
      <c t="n" r="B22" s="9">
        <v>894.5</v>
      </c>
      <c t="n" r="C22" s="6">
        <v>399</v>
      </c>
    </row>
    <row r="23" spans="1:3">
      <c t="s" r="A23" s="4">
        <v>67</v>
      </c>
      <c t="n" r="B23" s="6">
        <v>38</v>
      </c>
      <c t="n" r="C23" s="6">
        <v>0</v>
      </c>
    </row>
    <row r="24" spans="1:3">
      <c t="s" r="A24" s="4">
        <v>77</v>
      </c>
      <c t="n" r="B24" s="9">
        <v>5.6</v>
      </c>
      <c t="n" r="C24" s="9">
        <v>5.3</v>
      </c>
    </row>
    <row r="25" spans="1:3">
      <c t="s" r="A25" s="4">
        <v>78</v>
      </c>
      <c t="n" r="B25" s="6">
        <v>9</v>
      </c>
      <c t="n" r="C25" s="9">
        <v>1.4</v>
      </c>
    </row>
    <row r="26" spans="1:3">
      <c t="s" r="A26" s="4">
        <v>79</v>
      </c>
      <c t="n" r="B26" s="9">
        <v>1023.9</v>
      </c>
      <c t="n" r="C26" s="9">
        <v>490.3</v>
      </c>
    </row>
    <row r="27" spans="1:3">
      <c t="s" r="A27" s="3">
        <v>80</v>
      </c>
    </row>
    <row r="28" spans="1:3">
      <c t="s" r="A28" s="4">
        <v>80</v>
      </c>
      <c t="n" r="B28" s="9">
        <v>729.4</v>
      </c>
      <c t="n" r="C28" s="9">
        <v>915.6</v>
      </c>
    </row>
    <row r="29" spans="1:3">
      <c t="s" r="A29" s="4">
        <v>81</v>
      </c>
      <c t="n" r="B29" s="9">
        <v>15.6</v>
      </c>
      <c t="n" r="C29" s="9">
        <v>11.1</v>
      </c>
    </row>
    <row r="30" spans="1:3">
      <c t="s" r="A30" s="4">
        <v>82</v>
      </c>
      <c t="n" r="B30" s="6">
        <v>745</v>
      </c>
      <c t="n" r="C30" s="9">
        <v>926.7</v>
      </c>
    </row>
    <row r="31" spans="1:3">
      <c t="s" r="A31" s="4">
        <v>83</v>
      </c>
      <c t="n" r="B31" s="9">
        <v>1768.9</v>
      </c>
      <c t="n" r="C31" s="6">
        <v>1417</v>
      </c>
    </row>
    <row r="32" spans="1:3">
      <c t="s" r="A32" s="4">
        <v>84</v>
      </c>
    </row>
    <row r="33" spans="1:3">
      <c t="s" r="A33" s="3">
        <v>80</v>
      </c>
    </row>
    <row r="34" spans="1:3">
      <c t="s" r="A34" s="4">
        <v>80</v>
      </c>
      <c t="n" r="B34" s="9">
        <v>15.1</v>
      </c>
      <c t="n" r="C34" s="9">
        <v>9.199999999999999</v>
      </c>
    </row>
    <row r="35" spans="1:3">
      <c t="s" r="A35" s="4">
        <v>85</v>
      </c>
    </row>
    <row r="36" spans="1:3">
      <c t="s" r="A36" s="3">
        <v>80</v>
      </c>
    </row>
    <row r="37" spans="1:3">
      <c t="s" r="A37" s="4">
        <v>80</v>
      </c>
      <c t="n" r="B37" s="6">
        <v>300</v>
      </c>
      <c t="n" r="C37" s="9">
        <v>239.1</v>
      </c>
    </row>
    <row r="38" spans="1:3">
      <c t="s" r="A38" s="4">
        <v>86</v>
      </c>
    </row>
    <row r="39" spans="1:3">
      <c t="s" r="A39" s="3">
        <v>80</v>
      </c>
    </row>
    <row r="40" spans="1:3">
      <c t="s" r="A40" s="4">
        <v>80</v>
      </c>
      <c t="n" r="B40" s="6">
        <v>211</v>
      </c>
      <c t="n" r="C40" s="9">
        <v>113.8</v>
      </c>
    </row>
    <row r="41" spans="1:3">
      <c t="s" r="A41" s="4">
        <v>51</v>
      </c>
    </row>
    <row r="42" spans="1:3">
      <c t="s" r="A42" s="3">
        <v>80</v>
      </c>
    </row>
    <row r="43" spans="1:3">
      <c t="s" r="A43" s="4">
        <v>80</v>
      </c>
      <c t="n" r="B43" s="9">
        <v>203.3</v>
      </c>
      <c t="n" r="C43" s="9">
        <v>203.7</v>
      </c>
    </row>
    <row r="44" spans="1:3">
      <c t="s" r="A44" s="4">
        <v>87</v>
      </c>
    </row>
    <row r="45" spans="1:3">
      <c t="s" r="A45" s="3">
        <v>80</v>
      </c>
    </row>
    <row r="46" spans="1:3">
      <c t="s" r="A46" s="4">
        <v>80</v>
      </c>
      <c t="n" r="B46" s="6">
        <v>0</v>
      </c>
      <c t="n" r="C46" s="9">
        <v>349.8</v>
      </c>
    </row>
    <row r="47" spans="1:3">
      <c t="s" r="A47" s="4">
        <v>82</v>
      </c>
      <c t="n" r="B47" s="7">
        <v>0</v>
      </c>
      <c t="n" r="C47" s="10">
        <v>34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6</v>
      </c>
      <c t="s" r="B1" s="2">
        <v>1</v>
      </c>
    </row>
    <row r="2" spans="1:2">
      <c t="s" r="B2" s="2">
        <v>2</v>
      </c>
    </row>
    <row r="3" spans="1:2">
      <c t="s" r="A3" s="3">
        <v>196</v>
      </c>
    </row>
    <row r="4" spans="1:2">
      <c t="s" r="A4" s="4">
        <v>267</v>
      </c>
      <c t="s" r="B4"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269</v>
      </c>
      <c t="s" r="B1" s="2">
        <v>1</v>
      </c>
    </row>
    <row r="2" spans="1:2">
      <c t="s" r="B2" s="2">
        <v>2</v>
      </c>
    </row>
    <row r="3" spans="1:2">
      <c t="s" r="A3" s="3">
        <v>199</v>
      </c>
    </row>
    <row r="4" spans="1:2">
      <c t="s" r="A4" s="4">
        <v>270</v>
      </c>
      <c t="s" r="B4" s="4">
        <v>271</v>
      </c>
    </row>
    <row r="5" spans="1:2">
      <c t="s" r="A5" s="4">
        <v>272</v>
      </c>
      <c t="s" r="B5" s="4">
        <v>273</v>
      </c>
    </row>
    <row r="6" spans="1:2">
      <c t="s" r="A6" s="4">
        <v>274</v>
      </c>
      <c t="s" r="B6"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76</v>
      </c>
      <c t="s" r="B1" s="2">
        <v>1</v>
      </c>
    </row>
    <row r="2" spans="1:2">
      <c t="s" r="B2" s="2">
        <v>2</v>
      </c>
    </row>
    <row r="3" spans="1:2">
      <c t="s" r="A3" s="3">
        <v>202</v>
      </c>
    </row>
    <row r="4" spans="1:2">
      <c t="s" r="A4" s="4">
        <v>277</v>
      </c>
      <c t="s" r="B4" s="4">
        <v>278</v>
      </c>
    </row>
    <row r="5" spans="1:2">
      <c t="s" r="A5" s="4">
        <v>279</v>
      </c>
      <c t="s" r="B5" s="4">
        <v>280</v>
      </c>
    </row>
    <row r="6" spans="1:2">
      <c t="s" r="A6" s="4">
        <v>281</v>
      </c>
      <c t="s" r="B6"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83</v>
      </c>
      <c t="s" r="B1" s="2">
        <v>1</v>
      </c>
    </row>
    <row r="2" spans="1:2">
      <c t="s" r="B2" s="2">
        <v>2</v>
      </c>
    </row>
    <row r="3" spans="1:2">
      <c t="s" r="A3" s="3">
        <v>204</v>
      </c>
    </row>
    <row r="4" spans="1:2">
      <c t="s" r="A4" s="4">
        <v>284</v>
      </c>
      <c t="s" r="B4"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6</v>
      </c>
      <c t="s" r="B1" s="2">
        <v>1</v>
      </c>
    </row>
    <row r="2" spans="1:2">
      <c t="s" r="B2" s="2">
        <v>2</v>
      </c>
    </row>
    <row r="3" spans="1:2">
      <c t="s" r="A3" s="3">
        <v>207</v>
      </c>
    </row>
    <row r="4" spans="1:2">
      <c t="s" r="A4" s="4">
        <v>287</v>
      </c>
      <c t="s" r="B4" s="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89</v>
      </c>
      <c t="s" r="B1" s="2">
        <v>1</v>
      </c>
    </row>
    <row r="2" spans="1:2">
      <c t="s" r="B2" s="2">
        <v>2</v>
      </c>
    </row>
    <row r="3" spans="1:2">
      <c t="s" r="A3" s="3">
        <v>210</v>
      </c>
    </row>
    <row r="4" spans="1:2">
      <c t="s" r="A4" s="4">
        <v>290</v>
      </c>
      <c t="s" r="B4" s="4">
        <v>291</v>
      </c>
    </row>
    <row r="5" spans="1:2">
      <c t="s" r="A5" s="4">
        <v>292</v>
      </c>
      <c t="s" r="B5" s="4">
        <v>293</v>
      </c>
    </row>
    <row r="6" spans="1:2">
      <c t="s" r="A6" s="4">
        <v>294</v>
      </c>
      <c t="s" r="B6"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96</v>
      </c>
      <c t="s" r="B1" s="2">
        <v>1</v>
      </c>
    </row>
    <row r="2" spans="1:2">
      <c t="s" r="B2" s="2">
        <v>2</v>
      </c>
    </row>
    <row r="3" spans="1:2">
      <c t="s" r="A3" s="3">
        <v>216</v>
      </c>
    </row>
    <row r="4" spans="1:2">
      <c t="s" r="A4" s="4">
        <v>297</v>
      </c>
      <c t="s" r="B4" s="4">
        <v>298</v>
      </c>
    </row>
    <row r="5" spans="1:2">
      <c t="s" r="A5" s="4">
        <v>299</v>
      </c>
      <c t="s" r="B5" s="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01</v>
      </c>
      <c t="s" r="B1" s="2">
        <v>1</v>
      </c>
    </row>
    <row r="2" spans="1:2">
      <c t="s" r="B2" s="2">
        <v>2</v>
      </c>
    </row>
    <row r="3" spans="1:2">
      <c t="s" r="A3" s="3">
        <v>219</v>
      </c>
    </row>
    <row r="4" spans="1:2">
      <c t="s" r="A4" s="4">
        <v>302</v>
      </c>
      <c t="s" r="B4" s="4">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04</v>
      </c>
      <c t="s" r="B1" s="2">
        <v>1</v>
      </c>
    </row>
    <row r="2" spans="1:2">
      <c t="s" r="B2" s="2">
        <v>2</v>
      </c>
    </row>
    <row r="3" spans="1:2">
      <c t="s" r="A3" s="3">
        <v>222</v>
      </c>
    </row>
    <row r="4" spans="1:2">
      <c t="s" r="A4" s="4">
        <v>305</v>
      </c>
      <c t="s" r="B4" s="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307</v>
      </c>
      <c t="s" r="B1" s="2">
        <v>1</v>
      </c>
    </row>
    <row r="2" spans="1:2">
      <c t="s" r="B2" s="2">
        <v>2</v>
      </c>
    </row>
    <row r="3" spans="1:2">
      <c t="s" r="A3" s="3">
        <v>228</v>
      </c>
    </row>
    <row r="4" spans="1:2">
      <c t="s" r="A4" s="4">
        <v>308</v>
      </c>
      <c t="s" r="B4" s="4">
        <v>309</v>
      </c>
    </row>
    <row r="5" spans="1:2">
      <c t="s" r="A5" s="4">
        <v>310</v>
      </c>
      <c t="s" r="B5" s="4">
        <v>311</v>
      </c>
    </row>
    <row r="6" spans="1:2">
      <c t="s" r="A6" s="4">
        <v>312</v>
      </c>
      <c t="s" r="B6" s="4">
        <v>313</v>
      </c>
    </row>
    <row r="7" spans="1:2">
      <c t="s" r="A7" s="4">
        <v>314</v>
      </c>
      <c t="s" r="B7" s="4">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88</v>
      </c>
      <c t="s" r="B1" s="2">
        <v>2</v>
      </c>
      <c t="s" r="C1" s="2">
        <v>30</v>
      </c>
    </row>
    <row r="2" spans="1:3">
      <c t="s" r="A2" s="4">
        <v>85</v>
      </c>
    </row>
    <row r="3" spans="1:3">
      <c t="s" r="A3" s="4">
        <v>89</v>
      </c>
      <c t="n" r="B3" s="6">
        <v>20787744</v>
      </c>
      <c t="n" r="C3" s="6">
        <v>16789164</v>
      </c>
    </row>
    <row r="4" spans="1:3">
      <c t="s" r="A4" s="4">
        <v>86</v>
      </c>
    </row>
    <row r="5" spans="1:3">
      <c t="s" r="A5" s="4">
        <v>89</v>
      </c>
      <c t="n" r="B5" s="6">
        <v>9705999</v>
      </c>
      <c t="n" r="C5" s="6">
        <v>4904752</v>
      </c>
    </row>
    <row r="6" spans="1:3">
      <c t="s" r="A6" s="4">
        <v>51</v>
      </c>
    </row>
    <row r="7" spans="1:3">
      <c t="s" r="A7" s="4">
        <v>89</v>
      </c>
      <c t="n" r="B7" s="6">
        <v>15709697</v>
      </c>
      <c t="n" r="C7" s="6">
        <v>1570969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16</v>
      </c>
      <c t="s" r="B1" s="2">
        <v>1</v>
      </c>
    </row>
    <row r="2" spans="1:2">
      <c t="s" r="B2" s="2">
        <v>2</v>
      </c>
    </row>
    <row r="3" spans="1:2">
      <c t="s" r="A3" s="3">
        <v>231</v>
      </c>
    </row>
    <row r="4" spans="1:2">
      <c t="s" r="A4" s="4">
        <v>317</v>
      </c>
      <c t="s" r="B4" s="4">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T45"/>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2"/>
    <col customWidth="1" max="17" min="17" width="21"/>
    <col customWidth="1" max="18" min="18" width="21"/>
    <col customWidth="1" max="19" min="19" width="14"/>
    <col customWidth="1" max="20" min="20" width="14"/>
  </cols>
  <sheetData>
    <row r="1" spans="1:20">
      <c t="s" r="A1" s="1">
        <v>319</v>
      </c>
      <c t="s" r="B1" s="2">
        <v>320</v>
      </c>
      <c t="s" r="C1" s="2">
        <v>321</v>
      </c>
      <c t="s" r="D1" s="2">
        <v>322</v>
      </c>
      <c t="s" r="E1" s="2">
        <v>323</v>
      </c>
      <c t="s" r="F1" s="2">
        <v>324</v>
      </c>
      <c t="s" r="G1" s="2">
        <v>325</v>
      </c>
      <c t="s" r="H1" s="2">
        <v>326</v>
      </c>
      <c t="s" r="I1" s="2">
        <v>327</v>
      </c>
      <c t="s" r="J1" s="2">
        <v>328</v>
      </c>
      <c t="s" r="K1" s="2">
        <v>329</v>
      </c>
      <c t="s" r="L1" s="2">
        <v>330</v>
      </c>
      <c t="s" r="M1" s="2">
        <v>331</v>
      </c>
      <c t="s" r="N1" s="2">
        <v>332</v>
      </c>
      <c t="s" r="O1" s="2">
        <v>4</v>
      </c>
      <c t="s" r="P1" s="2">
        <v>333</v>
      </c>
      <c t="s" r="Q1" s="2">
        <v>329</v>
      </c>
      <c t="s" r="R1" s="2">
        <v>334</v>
      </c>
      <c t="s" r="S1" s="2">
        <v>335</v>
      </c>
      <c t="s" r="T1" s="2">
        <v>336</v>
      </c>
    </row>
    <row r="2" spans="1:20">
      <c t="s" r="A2" s="3">
        <v>337</v>
      </c>
    </row>
    <row r="3" spans="1:20">
      <c t="s" r="A3" s="4">
        <v>338</v>
      </c>
      <c t="n" r="G3" s="10">
        <v>36.3</v>
      </c>
      <c t="n" r="H3" s="10">
        <v>19.5</v>
      </c>
      <c t="n" r="I3" s="7">
        <v>17</v>
      </c>
      <c t="n" r="J3" s="10">
        <v>12.6</v>
      </c>
      <c t="n" r="K3" s="10">
        <v>21.4</v>
      </c>
      <c t="n" r="L3" s="10">
        <v>20.2</v>
      </c>
      <c t="n" r="M3" s="10">
        <v>1.2</v>
      </c>
      <c t="n" r="N3" s="10">
        <v>13.2</v>
      </c>
      <c t="n" r="P3" s="7">
        <v>86</v>
      </c>
      <c t="n" r="Q3" s="10">
        <v>71.8</v>
      </c>
      <c t="n" r="R3" s="10">
        <v>83.40000000000001</v>
      </c>
    </row>
    <row r="4" spans="1:20">
      <c t="s" r="A4" s="4">
        <v>53</v>
      </c>
    </row>
    <row r="5" spans="1:20">
      <c t="s" r="A5" s="3">
        <v>337</v>
      </c>
    </row>
    <row r="6" spans="1:20">
      <c t="s" r="A6" s="4">
        <v>338</v>
      </c>
      <c t="n" r="P6" s="10">
        <v>0.6</v>
      </c>
      <c t="n" r="Q6" s="10">
        <v>15.8</v>
      </c>
      <c t="n" r="R6" s="9">
        <v>24.8</v>
      </c>
    </row>
    <row r="7" spans="1:20">
      <c t="s" r="A7" s="4">
        <v>130</v>
      </c>
    </row>
    <row r="8" spans="1:20">
      <c t="s" r="A8" s="3">
        <v>337</v>
      </c>
    </row>
    <row r="9" spans="1:20">
      <c t="s" r="A9" s="4">
        <v>339</v>
      </c>
      <c t="s" r="D9" s="4">
        <v>340</v>
      </c>
    </row>
    <row r="10" spans="1:20">
      <c t="s" r="A10" s="4">
        <v>341</v>
      </c>
      <c t="n" r="D10" s="7">
        <v>365</v>
      </c>
    </row>
    <row r="11" spans="1:20">
      <c t="s" r="A11" s="4">
        <v>342</v>
      </c>
    </row>
    <row r="12" spans="1:20">
      <c t="s" r="A12" s="3">
        <v>337</v>
      </c>
    </row>
    <row r="13" spans="1:20">
      <c t="s" r="A13" s="4">
        <v>343</v>
      </c>
      <c t="n" r="P13" s="6">
        <v>30000000</v>
      </c>
    </row>
    <row r="14" spans="1:20">
      <c t="s" r="A14" s="4">
        <v>341</v>
      </c>
      <c t="n" r="E14" s="10">
        <v>84.7</v>
      </c>
    </row>
    <row r="15" spans="1:20">
      <c t="s" r="A15" s="4">
        <v>344</v>
      </c>
    </row>
    <row r="16" spans="1:20">
      <c t="s" r="A16" s="3">
        <v>337</v>
      </c>
    </row>
    <row r="17" spans="1:20">
      <c t="s" r="A17" s="4">
        <v>343</v>
      </c>
      <c t="n" r="C17" s="6">
        <v>650000</v>
      </c>
    </row>
    <row r="18" spans="1:20">
      <c t="s" r="A18" s="4">
        <v>339</v>
      </c>
      <c t="s" r="B18" s="4">
        <v>345</v>
      </c>
      <c t="s" r="C18" s="4">
        <v>346</v>
      </c>
      <c t="s" r="G18" s="4">
        <v>347</v>
      </c>
      <c t="s" r="P18" s="4">
        <v>347</v>
      </c>
    </row>
    <row r="19" spans="1:20">
      <c t="s" r="A19" s="4">
        <v>341</v>
      </c>
      <c t="n" r="B19" s="10">
        <v>65.2</v>
      </c>
      <c t="n" r="C19" s="10">
        <v>244.4</v>
      </c>
    </row>
    <row r="20" spans="1:20">
      <c t="s" r="A20" s="4">
        <v>348</v>
      </c>
    </row>
    <row r="21" spans="1:20">
      <c t="s" r="A21" s="3">
        <v>337</v>
      </c>
    </row>
    <row r="22" spans="1:20">
      <c t="s" r="A22" s="4">
        <v>338</v>
      </c>
      <c t="n" r="R22" s="10">
        <v>3.5</v>
      </c>
    </row>
    <row r="23" spans="1:20">
      <c t="s" r="A23" s="4">
        <v>349</v>
      </c>
    </row>
    <row r="24" spans="1:20">
      <c t="s" r="A24" s="3">
        <v>337</v>
      </c>
    </row>
    <row r="25" spans="1:20">
      <c t="s" r="A25" s="4">
        <v>343</v>
      </c>
      <c t="n" r="P25" s="6">
        <v>40000000</v>
      </c>
    </row>
    <row r="26" spans="1:20">
      <c t="s" r="A26" s="4">
        <v>350</v>
      </c>
      <c t="n" r="P26" s="6">
        <v>3000000</v>
      </c>
    </row>
    <row r="27" spans="1:20">
      <c t="s" r="A27" s="4">
        <v>351</v>
      </c>
    </row>
    <row r="28" spans="1:20">
      <c t="s" r="A28" s="3">
        <v>337</v>
      </c>
    </row>
    <row r="29" spans="1:20">
      <c t="s" r="A29" s="4">
        <v>172</v>
      </c>
      <c t="s" r="G29" s="4">
        <v>352</v>
      </c>
      <c t="s" r="P29" s="4">
        <v>352</v>
      </c>
    </row>
    <row r="30" spans="1:20">
      <c t="s" r="A30" s="4">
        <v>353</v>
      </c>
      <c t="s" r="O30" s="4">
        <v>354</v>
      </c>
      <c t="s" r="P30" s="4">
        <v>354</v>
      </c>
    </row>
    <row r="31" spans="1:20">
      <c t="s" r="A31" s="4">
        <v>355</v>
      </c>
    </row>
    <row r="32" spans="1:20">
      <c t="s" r="A32" s="3">
        <v>337</v>
      </c>
    </row>
    <row r="33" spans="1:20">
      <c t="s" r="A33" s="4">
        <v>172</v>
      </c>
      <c t="s" r="G33" s="4">
        <v>356</v>
      </c>
      <c t="s" r="P33" s="4">
        <v>356</v>
      </c>
    </row>
    <row r="34" spans="1:20">
      <c t="s" r="A34" s="4">
        <v>357</v>
      </c>
    </row>
    <row r="35" spans="1:20">
      <c t="s" r="A35" s="3">
        <v>337</v>
      </c>
    </row>
    <row r="36" spans="1:20">
      <c t="s" r="A36" s="4">
        <v>353</v>
      </c>
      <c t="s" r="F36" s="4">
        <v>354</v>
      </c>
      <c t="s" r="P36" s="4">
        <v>354</v>
      </c>
    </row>
    <row r="37" spans="1:20">
      <c t="s" r="A37" s="4">
        <v>130</v>
      </c>
    </row>
    <row r="38" spans="1:20">
      <c t="s" r="A38" s="3">
        <v>337</v>
      </c>
    </row>
    <row r="39" spans="1:20">
      <c t="s" r="A39" s="4">
        <v>172</v>
      </c>
      <c t="s" r="G39" s="4">
        <v>347</v>
      </c>
      <c t="s" r="P39" s="4">
        <v>347</v>
      </c>
      <c t="s" r="S39" s="4">
        <v>173</v>
      </c>
      <c t="s" r="T39" s="4">
        <v>173</v>
      </c>
    </row>
    <row r="40" spans="1:20">
      <c t="s" r="A40" s="4">
        <v>358</v>
      </c>
    </row>
    <row r="41" spans="1:20">
      <c t="s" r="A41" s="3">
        <v>337</v>
      </c>
    </row>
    <row r="42" spans="1:20">
      <c t="s" r="A42" s="4">
        <v>172</v>
      </c>
      <c t="s" r="F42" s="4">
        <v>173</v>
      </c>
      <c t="s" r="T42" s="4">
        <v>173</v>
      </c>
    </row>
    <row r="43" spans="1:20">
      <c t="s" r="A43" s="4">
        <v>359</v>
      </c>
    </row>
    <row r="44" spans="1:20">
      <c t="s" r="A44" s="3">
        <v>337</v>
      </c>
    </row>
    <row r="45" spans="1:20">
      <c t="s" r="A45" s="4">
        <v>172</v>
      </c>
      <c t="s" r="F45" s="4">
        <v>175</v>
      </c>
      <c t="s" r="G45" s="4">
        <v>354</v>
      </c>
      <c t="s" r="P45" s="4">
        <v>3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9"/>
    <col customWidth="1" max="5" min="5" width="21"/>
    <col customWidth="1" max="6" min="6" width="21"/>
  </cols>
  <sheetData>
    <row r="1" spans="1:6">
      <c t="s" r="A1" s="1">
        <v>360</v>
      </c>
      <c t="s" r="B1" s="2">
        <v>320</v>
      </c>
      <c t="s" r="C1" s="2">
        <v>361</v>
      </c>
      <c t="s" r="D1" s="2">
        <v>362</v>
      </c>
      <c t="s" r="E1" s="2">
        <v>329</v>
      </c>
      <c t="s" r="F1" s="2">
        <v>334</v>
      </c>
    </row>
    <row r="2" spans="1:6">
      <c t="s" r="A2" s="4">
        <v>363</v>
      </c>
      <c t="n" r="D2" s="10">
        <v>2.9</v>
      </c>
      <c t="n" r="E2" s="10">
        <v>3.2</v>
      </c>
      <c t="n" r="F2" s="7">
        <v>1</v>
      </c>
    </row>
    <row r="3" spans="1:6">
      <c t="s" r="A3" s="4">
        <v>77</v>
      </c>
      <c t="n" r="D3" s="9">
        <v>5.6</v>
      </c>
      <c t="n" r="E3" s="9">
        <v>5.3</v>
      </c>
    </row>
    <row r="4" spans="1:6">
      <c t="s" r="A4" s="4">
        <v>364</v>
      </c>
      <c t="n" r="D4" s="10">
        <v>187.4</v>
      </c>
      <c t="n" r="E4" s="9">
        <v>6.9</v>
      </c>
    </row>
    <row r="5" spans="1:6">
      <c t="s" r="A5" s="4">
        <v>365</v>
      </c>
      <c t="n" r="D5" s="6">
        <v>606</v>
      </c>
    </row>
    <row r="6" spans="1:6">
      <c t="s" r="A6" s="4">
        <v>366</v>
      </c>
      <c t="s" r="C6" s="4">
        <v>367</v>
      </c>
    </row>
    <row r="7" spans="1:6">
      <c t="s" r="A7" s="4">
        <v>368</v>
      </c>
    </row>
    <row r="8" spans="1:6">
      <c t="s" r="A8" s="4">
        <v>369</v>
      </c>
      <c t="s" r="D8" s="4">
        <v>370</v>
      </c>
    </row>
    <row r="9" spans="1:6">
      <c t="s" r="A9" s="4">
        <v>371</v>
      </c>
    </row>
    <row r="10" spans="1:6">
      <c t="s" r="A10" s="4">
        <v>369</v>
      </c>
      <c t="s" r="D10" s="4">
        <v>372</v>
      </c>
    </row>
    <row r="11" spans="1:6">
      <c t="s" r="A11" s="4">
        <v>349</v>
      </c>
    </row>
    <row r="12" spans="1:6">
      <c t="s" r="A12" s="4">
        <v>65</v>
      </c>
      <c t="n" r="D12" s="10">
        <v>67.7</v>
      </c>
      <c t="n" r="E12" s="10">
        <v>8.199999999999999</v>
      </c>
      <c t="n" r="F12" s="10">
        <v>8.199999999999999</v>
      </c>
    </row>
    <row r="13" spans="1:6">
      <c t="s" r="A13" s="4">
        <v>373</v>
      </c>
    </row>
    <row r="14" spans="1:6">
      <c t="s" r="A14" s="4">
        <v>374</v>
      </c>
      <c t="n" r="D14" s="10">
        <v>4.2</v>
      </c>
    </row>
    <row r="15" spans="1:6">
      <c t="s" r="A15" s="4">
        <v>375</v>
      </c>
      <c t="n" r="D15" s="8">
        <v>0.08</v>
      </c>
    </row>
    <row r="16" spans="1:6">
      <c t="s" r="A16" s="4">
        <v>376</v>
      </c>
    </row>
    <row r="17" spans="1:6">
      <c t="s" r="A17" s="4">
        <v>377</v>
      </c>
      <c t="s" r="D17" s="4">
        <v>378</v>
      </c>
    </row>
    <row r="18" spans="1:6">
      <c t="s" r="A18" s="4">
        <v>379</v>
      </c>
    </row>
    <row r="19" spans="1:6">
      <c t="s" r="A19" s="4">
        <v>377</v>
      </c>
      <c t="s" r="D19" s="4">
        <v>380</v>
      </c>
    </row>
    <row r="20" spans="1:6">
      <c t="s" r="A20" s="4">
        <v>381</v>
      </c>
    </row>
    <row r="21" spans="1:6">
      <c t="s" r="A21" s="4">
        <v>382</v>
      </c>
      <c t="s" r="D21" s="4">
        <v>383</v>
      </c>
      <c t="s" r="E21" s="4">
        <v>383</v>
      </c>
      <c t="s" r="F21" s="4">
        <v>383</v>
      </c>
    </row>
    <row r="22" spans="1:6">
      <c t="s" r="A22" s="4">
        <v>384</v>
      </c>
    </row>
    <row r="23" spans="1:6">
      <c t="s" r="A23" s="4">
        <v>377</v>
      </c>
      <c t="s" r="D23" s="4">
        <v>385</v>
      </c>
    </row>
    <row r="24" spans="1:6">
      <c t="s" r="A24" s="4">
        <v>386</v>
      </c>
    </row>
    <row r="25" spans="1:6">
      <c t="s" r="A25" s="4">
        <v>377</v>
      </c>
      <c t="s" r="D25" s="4">
        <v>387</v>
      </c>
    </row>
    <row r="26" spans="1:6">
      <c t="s" r="A26" s="4">
        <v>388</v>
      </c>
    </row>
    <row r="27" spans="1:6">
      <c t="s" r="A27" s="4">
        <v>339</v>
      </c>
      <c t="s" r="B27" s="4">
        <v>389</v>
      </c>
    </row>
    <row r="28" spans="1:6">
      <c t="s" r="A28" s="4">
        <v>341</v>
      </c>
      <c t="n" r="B28" s="10">
        <v>403.1</v>
      </c>
    </row>
    <row r="29" spans="1:6">
      <c t="s" r="A29" s="4">
        <v>363</v>
      </c>
      <c t="n" r="D29" s="10">
        <v>0.8</v>
      </c>
    </row>
    <row r="30" spans="1:6">
      <c t="s" r="A30" s="4">
        <v>65</v>
      </c>
      <c t="n" r="B30" s="10">
        <v>5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390</v>
      </c>
      <c t="s" r="B1" s="2">
        <v>391</v>
      </c>
      <c t="s" r="C1" s="2">
        <v>392</v>
      </c>
      <c t="s" r="D1" s="2">
        <v>324</v>
      </c>
      <c t="s" r="E1" s="2">
        <v>4</v>
      </c>
      <c t="s" r="F1" s="2">
        <v>2</v>
      </c>
      <c t="s" r="G1" s="2">
        <v>30</v>
      </c>
      <c t="s" r="H1" s="2">
        <v>31</v>
      </c>
      <c t="s" r="I1" s="2">
        <v>393</v>
      </c>
      <c t="s" r="J1" s="2">
        <v>335</v>
      </c>
      <c t="s" r="K1" s="2">
        <v>336</v>
      </c>
    </row>
    <row r="2" spans="1:11">
      <c t="s" r="A2" s="3">
        <v>394</v>
      </c>
    </row>
    <row r="3" spans="1:11">
      <c t="s" r="A3" s="4">
        <v>395</v>
      </c>
      <c t="n" r="F3" s="7">
        <v>30000000</v>
      </c>
      <c t="n" r="G3" s="7">
        <v>90500000</v>
      </c>
      <c t="n" r="H3" s="7">
        <v>231800000</v>
      </c>
    </row>
    <row r="4" spans="1:11">
      <c t="s" r="A4" s="4">
        <v>396</v>
      </c>
      <c t="n" r="F4" s="6">
        <v>231300000</v>
      </c>
      <c t="n" r="G4" s="6">
        <v>276300000</v>
      </c>
      <c t="n" r="H4" s="6">
        <v>225000000</v>
      </c>
    </row>
    <row r="5" spans="1:11">
      <c t="s" r="A5" s="4">
        <v>397</v>
      </c>
      <c t="n" r="F5" s="7">
        <v>0</v>
      </c>
      <c t="n" r="G5" s="7">
        <v>-500000</v>
      </c>
      <c t="n" r="H5" s="7">
        <v>6800000</v>
      </c>
    </row>
    <row r="6" spans="1:11">
      <c t="s" r="A6" s="4">
        <v>398</v>
      </c>
      <c t="n" r="B6" s="7">
        <v>5200000</v>
      </c>
    </row>
    <row r="7" spans="1:11">
      <c t="s" r="A7" s="4">
        <v>399</v>
      </c>
    </row>
    <row r="8" spans="1:11">
      <c t="s" r="A8" s="3">
        <v>394</v>
      </c>
    </row>
    <row r="9" spans="1:11">
      <c t="s" r="A9" s="4">
        <v>400</v>
      </c>
      <c t="s" r="D9" s="4">
        <v>401</v>
      </c>
    </row>
    <row r="10" spans="1:11">
      <c t="s" r="A10" s="4">
        <v>351</v>
      </c>
    </row>
    <row r="11" spans="1:11">
      <c t="s" r="A11" s="3">
        <v>394</v>
      </c>
    </row>
    <row r="12" spans="1:11">
      <c t="s" r="A12" s="4">
        <v>172</v>
      </c>
      <c t="s" r="F12" s="4">
        <v>352</v>
      </c>
    </row>
    <row r="13" spans="1:11">
      <c t="s" r="A13" s="4">
        <v>353</v>
      </c>
      <c t="s" r="E13" s="4">
        <v>354</v>
      </c>
      <c t="s" r="F13" s="4">
        <v>354</v>
      </c>
    </row>
    <row r="14" spans="1:11">
      <c t="s" r="A14" s="4">
        <v>130</v>
      </c>
    </row>
    <row r="15" spans="1:11">
      <c t="s" r="A15" s="3">
        <v>394</v>
      </c>
    </row>
    <row r="16" spans="1:11">
      <c t="s" r="A16" s="4">
        <v>172</v>
      </c>
      <c t="s" r="F16" s="4">
        <v>347</v>
      </c>
      <c t="s" r="J16" s="4">
        <v>173</v>
      </c>
      <c t="s" r="K16" s="4">
        <v>173</v>
      </c>
    </row>
    <row r="17" spans="1:11">
      <c t="s" r="A17" s="4">
        <v>402</v>
      </c>
    </row>
    <row r="18" spans="1:11">
      <c t="s" r="A18" s="3">
        <v>394</v>
      </c>
    </row>
    <row r="19" spans="1:11">
      <c t="s" r="A19" s="4">
        <v>395</v>
      </c>
      <c t="n" r="D19" s="7">
        <v>256500000</v>
      </c>
    </row>
    <row r="20" spans="1:11">
      <c t="s" r="A20" s="4">
        <v>403</v>
      </c>
      <c t="n" r="D20" s="6">
        <v>231800000</v>
      </c>
    </row>
    <row r="21" spans="1:11">
      <c t="s" r="A21" s="4">
        <v>404</v>
      </c>
      <c t="n" r="D21" s="6">
        <v>24700000</v>
      </c>
      <c t="n" r="I21" s="7">
        <v>6000000</v>
      </c>
    </row>
    <row r="22" spans="1:11">
      <c t="s" r="A22" s="4">
        <v>405</v>
      </c>
      <c t="n" r="D22" s="6">
        <v>39600000</v>
      </c>
    </row>
    <row r="23" spans="1:11">
      <c t="s" r="A23" s="4">
        <v>406</v>
      </c>
    </row>
    <row r="24" spans="1:11">
      <c t="s" r="A24" s="3">
        <v>394</v>
      </c>
    </row>
    <row r="25" spans="1:11">
      <c t="s" r="A25" s="4">
        <v>396</v>
      </c>
      <c t="n" r="D25" s="6">
        <v>225000000</v>
      </c>
    </row>
    <row r="26" spans="1:11">
      <c t="s" r="A26" s="4">
        <v>407</v>
      </c>
    </row>
    <row r="27" spans="1:11">
      <c t="s" r="A27" s="3">
        <v>394</v>
      </c>
    </row>
    <row r="28" spans="1:11">
      <c t="s" r="A28" s="4">
        <v>408</v>
      </c>
      <c t="n" r="D28" s="7">
        <v>150000000</v>
      </c>
    </row>
    <row r="29" spans="1:11">
      <c t="s" r="A29" s="4">
        <v>409</v>
      </c>
      <c t="s" r="D29" s="4">
        <v>410</v>
      </c>
    </row>
    <row r="30" spans="1:11">
      <c t="s" r="A30" s="4">
        <v>411</v>
      </c>
    </row>
    <row r="31" spans="1:11">
      <c t="s" r="A31" s="3">
        <v>394</v>
      </c>
    </row>
    <row r="32" spans="1:11">
      <c t="s" r="A32" s="4">
        <v>412</v>
      </c>
      <c t="n" r="D32" s="7">
        <v>146300000</v>
      </c>
    </row>
    <row r="33" spans="1:11">
      <c t="s" r="A33" s="4">
        <v>398</v>
      </c>
      <c t="n" r="D33" s="6">
        <v>3700000</v>
      </c>
    </row>
    <row r="34" spans="1:11">
      <c t="s" r="A34" s="4">
        <v>413</v>
      </c>
    </row>
    <row r="35" spans="1:11">
      <c t="s" r="A35" s="3">
        <v>394</v>
      </c>
    </row>
    <row r="36" spans="1:11">
      <c t="s" r="A36" s="4">
        <v>398</v>
      </c>
      <c t="n" r="D36" s="6">
        <v>2200000</v>
      </c>
    </row>
    <row r="37" spans="1:11">
      <c t="s" r="A37" s="4">
        <v>414</v>
      </c>
    </row>
    <row r="38" spans="1:11">
      <c t="s" r="A38" s="3">
        <v>394</v>
      </c>
    </row>
    <row r="39" spans="1:11">
      <c t="s" r="A39" s="4">
        <v>397</v>
      </c>
      <c t="n" r="D39" s="7">
        <v>12400000</v>
      </c>
    </row>
    <row r="40" spans="1:11">
      <c t="s" r="A40" s="4">
        <v>357</v>
      </c>
    </row>
    <row r="41" spans="1:11">
      <c t="s" r="A41" s="3">
        <v>394</v>
      </c>
    </row>
    <row r="42" spans="1:11">
      <c t="s" r="A42" s="4">
        <v>353</v>
      </c>
      <c t="s" r="D42" s="4">
        <v>354</v>
      </c>
      <c t="s" r="F42" s="4">
        <v>354</v>
      </c>
    </row>
    <row r="43" spans="1:11">
      <c t="s" r="A43" s="4">
        <v>415</v>
      </c>
    </row>
    <row r="44" spans="1:11">
      <c t="s" r="A44" s="3">
        <v>394</v>
      </c>
    </row>
    <row r="45" spans="1:11">
      <c t="s" r="A45" s="4">
        <v>172</v>
      </c>
      <c t="s" r="H45" s="4">
        <v>175</v>
      </c>
    </row>
    <row r="46" spans="1:11">
      <c t="s" r="A46" s="4">
        <v>416</v>
      </c>
    </row>
    <row r="47" spans="1:11">
      <c t="s" r="A47" s="3">
        <v>394</v>
      </c>
    </row>
    <row r="48" spans="1:11">
      <c t="s" r="A48" s="4">
        <v>417</v>
      </c>
      <c t="n" r="D48" s="6">
        <v>2209697</v>
      </c>
    </row>
    <row r="49" spans="1:11">
      <c t="s" r="A49" s="4">
        <v>418</v>
      </c>
    </row>
    <row r="50" spans="1:11">
      <c t="s" r="A50" s="3">
        <v>394</v>
      </c>
    </row>
    <row r="51" spans="1:11">
      <c t="s" r="A51" s="4">
        <v>417</v>
      </c>
      <c t="n" r="D51" s="6">
        <v>15709697</v>
      </c>
    </row>
    <row r="52" spans="1:11">
      <c t="s" r="A52" s="4">
        <v>419</v>
      </c>
    </row>
    <row r="53" spans="1:11">
      <c t="s" r="A53" s="3">
        <v>394</v>
      </c>
    </row>
    <row r="54" spans="1:11">
      <c t="s" r="A54" s="4">
        <v>417</v>
      </c>
      <c t="n" r="D54" s="6">
        <v>13500000</v>
      </c>
    </row>
    <row r="55" spans="1:11">
      <c t="s" r="A55" s="4">
        <v>420</v>
      </c>
      <c t="s" r="D55" s="4">
        <v>421</v>
      </c>
    </row>
    <row r="56" spans="1:11">
      <c t="s" r="A56" s="4">
        <v>422</v>
      </c>
      <c t="n" r="D56" s="7">
        <v>19</v>
      </c>
    </row>
    <row r="57" spans="1:11">
      <c t="s" r="A57" s="4">
        <v>355</v>
      </c>
    </row>
    <row r="58" spans="1:11">
      <c t="s" r="A58" s="3">
        <v>394</v>
      </c>
    </row>
    <row r="59" spans="1:11">
      <c t="s" r="A59" s="4">
        <v>172</v>
      </c>
      <c t="s" r="F59" s="4">
        <v>356</v>
      </c>
    </row>
    <row r="60" spans="1:11">
      <c t="s" r="A60" s="4">
        <v>423</v>
      </c>
      <c t="n" r="D60" s="7">
        <v>33100000</v>
      </c>
    </row>
    <row r="61" spans="1:11">
      <c t="s" r="A61" s="4">
        <v>424</v>
      </c>
    </row>
    <row r="62" spans="1:11">
      <c t="s" r="A62" s="3">
        <v>394</v>
      </c>
    </row>
    <row r="63" spans="1:11">
      <c t="s" r="A63" s="4">
        <v>172</v>
      </c>
      <c t="s" r="D63" s="4">
        <v>173</v>
      </c>
      <c t="s" r="K63" s="4">
        <v>173</v>
      </c>
    </row>
    <row r="64" spans="1:11">
      <c t="s" r="A64" s="4">
        <v>425</v>
      </c>
      <c t="n" r="C64" s="7">
        <v>7000000</v>
      </c>
      <c t="n" r="D64" s="7">
        <v>67000000</v>
      </c>
      <c t="n" r="F64" s="7">
        <v>119000000</v>
      </c>
    </row>
    <row r="65" spans="1:11">
      <c t="s" r="A65" s="4">
        <v>426</v>
      </c>
    </row>
    <row r="66" spans="1:11">
      <c t="s" r="A66" s="3">
        <v>394</v>
      </c>
    </row>
    <row r="67" spans="1:11">
      <c t="s" r="A67" s="4">
        <v>172</v>
      </c>
      <c t="s" r="D67" s="4">
        <v>175</v>
      </c>
      <c t="s" r="F67" s="4">
        <v>3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27</v>
      </c>
      <c t="s" r="B1" s="2">
        <v>391</v>
      </c>
      <c t="s" r="C1" s="2">
        <v>392</v>
      </c>
      <c t="s" r="D1" s="2">
        <v>324</v>
      </c>
      <c t="s" r="E1" s="2">
        <v>2</v>
      </c>
      <c t="s" r="F1" s="2">
        <v>30</v>
      </c>
      <c t="s" r="G1" s="2">
        <v>31</v>
      </c>
    </row>
    <row r="2" spans="1:7">
      <c t="s" r="A2" s="3">
        <v>394</v>
      </c>
    </row>
    <row r="3" spans="1:7">
      <c t="s" r="A3" s="4">
        <v>113</v>
      </c>
      <c t="n" r="E3" s="7">
        <v>2300000</v>
      </c>
      <c t="n" r="F3" s="7">
        <v>300000</v>
      </c>
      <c t="n" r="G3" s="7">
        <v>900000</v>
      </c>
    </row>
    <row r="4" spans="1:7">
      <c t="s" r="A4" s="4">
        <v>130</v>
      </c>
    </row>
    <row r="5" spans="1:7">
      <c t="s" r="A5" s="3">
        <v>394</v>
      </c>
    </row>
    <row r="6" spans="1:7">
      <c t="s" r="A6" s="4">
        <v>428</v>
      </c>
      <c t="n" r="C6" s="7">
        <v>7000000</v>
      </c>
    </row>
    <row r="7" spans="1:7">
      <c t="s" r="A7" s="4">
        <v>344</v>
      </c>
    </row>
    <row r="8" spans="1:7">
      <c t="s" r="A8" s="3">
        <v>394</v>
      </c>
    </row>
    <row r="9" spans="1:7">
      <c t="s" r="A9" s="4">
        <v>428</v>
      </c>
      <c t="n" r="B9" s="7">
        <v>45000000</v>
      </c>
    </row>
    <row r="10" spans="1:7">
      <c t="s" r="A10" s="4">
        <v>54</v>
      </c>
    </row>
    <row r="11" spans="1:7">
      <c t="s" r="A11" s="3">
        <v>394</v>
      </c>
    </row>
    <row r="12" spans="1:7">
      <c t="s" r="A12" s="4">
        <v>113</v>
      </c>
      <c t="n" r="G12" s="7">
        <v>900000</v>
      </c>
    </row>
    <row r="13" spans="1:7">
      <c t="s" r="A13" s="4">
        <v>424</v>
      </c>
    </row>
    <row r="14" spans="1:7">
      <c t="s" r="A14" s="3">
        <v>394</v>
      </c>
    </row>
    <row r="15" spans="1:7">
      <c t="s" r="A15" s="4">
        <v>429</v>
      </c>
      <c t="n" r="C15" s="7">
        <v>7000000</v>
      </c>
      <c t="n" r="D15" s="7">
        <v>67000000</v>
      </c>
      <c t="n" r="E15" s="7">
        <v>119000000</v>
      </c>
    </row>
    <row r="16" spans="1:7">
      <c t="s" r="A16" s="4">
        <v>430</v>
      </c>
      <c t="n" r="D16" s="6">
        <v>5000000</v>
      </c>
    </row>
    <row r="17" spans="1:7">
      <c t="s" r="A17" s="4">
        <v>431</v>
      </c>
    </row>
    <row r="18" spans="1:7">
      <c t="s" r="A18" s="3">
        <v>394</v>
      </c>
    </row>
    <row r="19" spans="1:7">
      <c t="s" r="A19" s="4">
        <v>432</v>
      </c>
      <c t="s" r="E19" s="4">
        <v>433</v>
      </c>
    </row>
    <row r="20" spans="1:7">
      <c t="s" r="A20" s="4">
        <v>434</v>
      </c>
    </row>
    <row r="21" spans="1:7">
      <c t="s" r="A21" s="3">
        <v>394</v>
      </c>
    </row>
    <row r="22" spans="1:7">
      <c t="s" r="A22" s="4">
        <v>435</v>
      </c>
      <c t="n" r="D22" s="7">
        <v>5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21"/>
    <col customWidth="1" max="5" min="5" width="14"/>
    <col customWidth="1" max="6" min="6" width="31"/>
    <col customWidth="1" max="7" min="7" width="31"/>
    <col customWidth="1" max="8" min="8" width="21"/>
  </cols>
  <sheetData>
    <row r="1" spans="1:8">
      <c t="s" r="A1" s="1">
        <v>436</v>
      </c>
      <c t="s" r="B1" s="2">
        <v>437</v>
      </c>
      <c t="s" r="C1" s="2">
        <v>438</v>
      </c>
      <c t="s" r="D1" s="2">
        <v>325</v>
      </c>
      <c t="s" r="E1" s="2">
        <v>4</v>
      </c>
      <c t="s" r="F1" s="2">
        <v>439</v>
      </c>
      <c t="s" r="G1" s="2">
        <v>440</v>
      </c>
      <c t="s" r="H1" s="2">
        <v>334</v>
      </c>
    </row>
    <row r="2" spans="1:8">
      <c t="s" r="A2" s="3">
        <v>394</v>
      </c>
    </row>
    <row r="3" spans="1:8">
      <c t="s" r="A3" s="4">
        <v>108</v>
      </c>
      <c t="n" r="F3" s="7">
        <v>232</v>
      </c>
      <c t="n" r="G3" s="7">
        <v>40</v>
      </c>
      <c t="n" r="H3" s="7">
        <v>40</v>
      </c>
    </row>
    <row r="4" spans="1:8">
      <c t="s" r="A4" s="3">
        <v>441</v>
      </c>
    </row>
    <row r="5" spans="1:8">
      <c t="s" r="A5" s="4">
        <v>442</v>
      </c>
      <c t="n" r="F5" s="10">
        <v>191.7</v>
      </c>
      <c t="n" r="G5" s="6">
        <v>0</v>
      </c>
      <c t="n" r="H5" s="10">
        <v>113.3</v>
      </c>
    </row>
    <row r="6" spans="1:8">
      <c t="s" r="A6" s="4">
        <v>443</v>
      </c>
    </row>
    <row r="7" spans="1:8">
      <c t="s" r="A7" s="3">
        <v>444</v>
      </c>
    </row>
    <row r="8" spans="1:8">
      <c t="s" r="A8" s="4">
        <v>445</v>
      </c>
      <c t="s" r="F8" s="4">
        <v>446</v>
      </c>
    </row>
    <row r="9" spans="1:8">
      <c t="s" r="A9" s="4">
        <v>447</v>
      </c>
    </row>
    <row r="10" spans="1:8">
      <c t="s" r="A10" s="3">
        <v>444</v>
      </c>
    </row>
    <row r="11" spans="1:8">
      <c t="s" r="A11" s="4">
        <v>445</v>
      </c>
      <c t="s" r="F11" s="4">
        <v>448</v>
      </c>
    </row>
    <row r="12" spans="1:8">
      <c t="s" r="A12" s="4">
        <v>449</v>
      </c>
    </row>
    <row r="13" spans="1:8">
      <c t="s" r="A13" s="3">
        <v>394</v>
      </c>
    </row>
    <row r="14" spans="1:8">
      <c t="s" r="A14" s="4">
        <v>108</v>
      </c>
      <c t="n" r="B14" s="7">
        <v>185</v>
      </c>
    </row>
    <row r="15" spans="1:8">
      <c t="s" r="A15" s="4">
        <v>450</v>
      </c>
    </row>
    <row r="16" spans="1:8">
      <c t="s" r="A16" s="3">
        <v>451</v>
      </c>
    </row>
    <row r="17" spans="1:8">
      <c t="s" r="A17" s="4">
        <v>452</v>
      </c>
      <c t="n" r="B17" s="10">
        <v>6.5</v>
      </c>
    </row>
    <row r="18" spans="1:8">
      <c t="s" r="A18" s="4">
        <v>351</v>
      </c>
    </row>
    <row r="19" spans="1:8">
      <c t="s" r="A19" s="3">
        <v>394</v>
      </c>
    </row>
    <row r="20" spans="1:8">
      <c t="s" r="A20" s="4">
        <v>353</v>
      </c>
      <c t="s" r="E20" s="4">
        <v>354</v>
      </c>
      <c t="s" r="F20" s="4">
        <v>354</v>
      </c>
    </row>
    <row r="21" spans="1:8">
      <c t="s" r="A21" s="4">
        <v>48</v>
      </c>
    </row>
    <row r="22" spans="1:8">
      <c t="s" r="A22" s="3">
        <v>394</v>
      </c>
    </row>
    <row r="23" spans="1:8">
      <c t="s" r="A23" s="4">
        <v>453</v>
      </c>
      <c t="n" r="B23" s="9">
        <v>1.2</v>
      </c>
      <c t="n" r="C23" s="9">
        <v>1.9</v>
      </c>
    </row>
    <row r="24" spans="1:8">
      <c t="s" r="A24" s="4">
        <v>454</v>
      </c>
      <c t="n" r="B24" s="10">
        <v>17.9</v>
      </c>
      <c t="n" r="C24" s="10">
        <v>50.1</v>
      </c>
    </row>
    <row r="25" spans="1:8">
      <c t="s" r="A25" s="4">
        <v>455</v>
      </c>
    </row>
    <row r="26" spans="1:8">
      <c t="s" r="A26" s="3">
        <v>394</v>
      </c>
    </row>
    <row r="27" spans="1:8">
      <c t="s" r="A27" s="4">
        <v>453</v>
      </c>
      <c t="n" r="B27" s="9">
        <v>1.8</v>
      </c>
    </row>
    <row r="28" spans="1:8">
      <c t="s" r="A28" s="4">
        <v>454</v>
      </c>
      <c t="n" r="B28" s="7">
        <v>30</v>
      </c>
    </row>
    <row r="29" spans="1:8">
      <c t="s" r="A29" s="4">
        <v>456</v>
      </c>
    </row>
    <row r="30" spans="1:8">
      <c t="s" r="A30" s="3">
        <v>394</v>
      </c>
    </row>
    <row r="31" spans="1:8">
      <c t="s" r="A31" s="4">
        <v>457</v>
      </c>
      <c t="n" r="B31" s="10">
        <v>2.3</v>
      </c>
    </row>
    <row r="32" spans="1:8">
      <c t="s" r="A32" s="4">
        <v>388</v>
      </c>
    </row>
    <row r="33" spans="1:8">
      <c t="s" r="A33" s="3">
        <v>394</v>
      </c>
    </row>
    <row r="34" spans="1:8">
      <c t="s" r="A34" s="4">
        <v>339</v>
      </c>
      <c t="s" r="B34" s="4">
        <v>389</v>
      </c>
    </row>
    <row r="35" spans="1:8">
      <c t="s" r="A35" s="4">
        <v>343</v>
      </c>
      <c t="n" r="B35" s="6">
        <v>10</v>
      </c>
    </row>
    <row r="36" spans="1:8">
      <c t="s" r="A36" s="4">
        <v>458</v>
      </c>
      <c t="s" r="B36" s="4">
        <v>459</v>
      </c>
    </row>
    <row r="37" spans="1:8">
      <c t="s" r="A37" s="3">
        <v>441</v>
      </c>
    </row>
    <row r="38" spans="1:8">
      <c t="s" r="A38" s="4">
        <v>442</v>
      </c>
      <c t="n" r="B38" s="10">
        <v>191.7</v>
      </c>
    </row>
    <row r="39" spans="1:8">
      <c t="s" r="A39" s="4">
        <v>460</v>
      </c>
      <c t="n" r="B39" s="9">
        <v>114.9</v>
      </c>
    </row>
    <row r="40" spans="1:8">
      <c t="s" r="A40" s="4">
        <v>461</v>
      </c>
      <c t="n" r="B40" s="9">
        <v>21.5</v>
      </c>
    </row>
    <row r="41" spans="1:8">
      <c t="s" r="A41" s="4">
        <v>462</v>
      </c>
      <c t="n" r="B41" s="9">
        <v>403.1</v>
      </c>
    </row>
    <row r="42" spans="1:8">
      <c t="s" r="A42" s="3">
        <v>451</v>
      </c>
    </row>
    <row r="43" spans="1:8">
      <c t="s" r="A43" s="4">
        <v>58</v>
      </c>
      <c t="n" r="B43" s="9">
        <v>5.9</v>
      </c>
    </row>
    <row r="44" spans="1:8">
      <c t="s" r="A44" s="4">
        <v>60</v>
      </c>
      <c t="n" r="B44" s="9">
        <v>1.7</v>
      </c>
    </row>
    <row r="45" spans="1:8">
      <c t="s" r="A45" s="4">
        <v>61</v>
      </c>
      <c t="n" r="B45" s="9">
        <v>0.1</v>
      </c>
    </row>
    <row r="46" spans="1:8">
      <c t="s" r="A46" s="4">
        <v>64</v>
      </c>
      <c t="n" r="B46" s="9">
        <v>145.1</v>
      </c>
    </row>
    <row r="47" spans="1:8">
      <c t="s" r="A47" s="4">
        <v>463</v>
      </c>
      <c t="n" r="B47" s="6">
        <v>185</v>
      </c>
    </row>
    <row r="48" spans="1:8">
      <c t="s" r="A48" s="4">
        <v>71</v>
      </c>
      <c t="n" r="B48" s="9">
        <v>-0.6</v>
      </c>
    </row>
    <row r="49" spans="1:8">
      <c t="s" r="A49" s="4">
        <v>72</v>
      </c>
      <c t="n" r="B49" s="9">
        <v>-7.2</v>
      </c>
    </row>
    <row r="50" spans="1:8">
      <c t="s" r="A50" s="4">
        <v>73</v>
      </c>
      <c t="n" r="B50" s="9">
        <v>-1.1</v>
      </c>
    </row>
    <row r="51" spans="1:8">
      <c t="s" r="A51" s="4">
        <v>76</v>
      </c>
      <c t="n" r="B51" s="9">
        <v>-113.8</v>
      </c>
    </row>
    <row r="52" spans="1:8">
      <c t="s" r="A52" s="4">
        <v>464</v>
      </c>
      <c t="n" r="B52" s="9">
        <v>-7.9</v>
      </c>
      <c t="n" r="D52" s="10">
        <v>-7.9</v>
      </c>
      <c t="n" r="F52" s="10">
        <v>-7.9</v>
      </c>
    </row>
    <row r="53" spans="1:8">
      <c t="s" r="A53" s="4">
        <v>465</v>
      </c>
      <c t="n" r="B53" s="9">
        <v>207.2</v>
      </c>
    </row>
    <row r="54" spans="1:8">
      <c t="s" r="A54" s="4">
        <v>65</v>
      </c>
      <c t="n" r="B54" s="9">
        <v>59.5</v>
      </c>
    </row>
    <row r="55" spans="1:8">
      <c t="s" r="A55" s="4">
        <v>466</v>
      </c>
      <c t="n" r="B55" s="9">
        <v>266.7</v>
      </c>
    </row>
    <row r="56" spans="1:8">
      <c t="s" r="A56" s="4">
        <v>467</v>
      </c>
      <c t="n" r="B56" s="9">
        <v>114.9</v>
      </c>
    </row>
    <row r="57" spans="1:8">
      <c t="s" r="A57" s="3">
        <v>444</v>
      </c>
    </row>
    <row r="58" spans="1:8">
      <c t="s" r="A58" s="4">
        <v>468</v>
      </c>
      <c t="n" r="B58" s="6">
        <v>185</v>
      </c>
    </row>
    <row r="59" spans="1:8">
      <c t="s" r="A59" s="4">
        <v>464</v>
      </c>
      <c t="n" r="B59" s="10">
        <v>7.9</v>
      </c>
      <c t="n" r="D59" s="9">
        <v>7.9</v>
      </c>
      <c t="n" r="F59" s="9">
        <v>7.9</v>
      </c>
    </row>
    <row r="60" spans="1:8">
      <c t="s" r="A60" s="3">
        <v>469</v>
      </c>
    </row>
    <row r="61" spans="1:8">
      <c t="s" r="A61" s="4">
        <v>470</v>
      </c>
      <c t="n" r="D61" s="9">
        <v>28.6</v>
      </c>
    </row>
    <row r="62" spans="1:8">
      <c t="s" r="A62" s="4">
        <v>471</v>
      </c>
      <c t="n" r="D62" s="10">
        <v>18.4</v>
      </c>
    </row>
    <row r="63" spans="1:8">
      <c t="s" r="A63" s="4">
        <v>33</v>
      </c>
      <c t="n" r="F63" s="9">
        <v>871.2</v>
      </c>
      <c t="n" r="G63" s="9">
        <v>933.2</v>
      </c>
    </row>
    <row r="64" spans="1:8">
      <c t="s" r="A64" s="4">
        <v>43</v>
      </c>
      <c t="n" r="F64" s="10">
        <v>91.59999999999999</v>
      </c>
      <c t="n" r="G64" s="10">
        <v>108.1</v>
      </c>
    </row>
    <row r="65" spans="1:8">
      <c t="s" r="A65" s="4">
        <v>472</v>
      </c>
    </row>
    <row r="66" spans="1:8">
      <c t="s" r="A66" s="3">
        <v>444</v>
      </c>
    </row>
    <row r="67" spans="1:8">
      <c t="s" r="A67" s="4">
        <v>445</v>
      </c>
      <c t="s" r="B67" s="4">
        <v>446</v>
      </c>
    </row>
    <row r="68" spans="1:8">
      <c t="s" r="A68" s="4">
        <v>468</v>
      </c>
      <c t="n" r="B68" s="7">
        <v>24</v>
      </c>
    </row>
    <row r="69" spans="1:8">
      <c t="s" r="A69" s="4">
        <v>473</v>
      </c>
    </row>
    <row r="70" spans="1:8">
      <c t="s" r="A70" s="3">
        <v>444</v>
      </c>
    </row>
    <row r="71" spans="1:8">
      <c t="s" r="A71" s="4">
        <v>445</v>
      </c>
      <c t="s" r="B71" s="4">
        <v>474</v>
      </c>
    </row>
    <row r="72" spans="1:8">
      <c t="s" r="A72" s="4">
        <v>468</v>
      </c>
      <c t="n" r="B72" s="7">
        <v>22</v>
      </c>
    </row>
    <row r="73" spans="1:8">
      <c t="s" r="A73" s="4">
        <v>475</v>
      </c>
    </row>
    <row r="74" spans="1:8">
      <c t="s" r="A74" s="3">
        <v>444</v>
      </c>
    </row>
    <row r="75" spans="1:8">
      <c t="s" r="A75" s="4">
        <v>445</v>
      </c>
      <c t="s" r="B75" s="4">
        <v>476</v>
      </c>
    </row>
    <row r="76" spans="1:8">
      <c t="s" r="A76" s="4">
        <v>468</v>
      </c>
      <c t="n" r="B76" s="7">
        <v>139</v>
      </c>
    </row>
    <row r="77" spans="1:8">
      <c t="s" r="A77" s="4">
        <v>477</v>
      </c>
    </row>
    <row r="78" spans="1:8">
      <c t="s" r="A78" s="3">
        <v>441</v>
      </c>
    </row>
    <row r="79" spans="1:8">
      <c t="s" r="A79" s="4">
        <v>461</v>
      </c>
      <c t="n" r="B79" s="10">
        <v>21.5</v>
      </c>
    </row>
    <row r="80" spans="1:8">
      <c t="s" r="A80" s="4">
        <v>478</v>
      </c>
    </row>
    <row r="81" spans="1:8">
      <c t="s" r="A81" s="3">
        <v>394</v>
      </c>
    </row>
    <row r="82" spans="1:8">
      <c t="s" r="A82" s="4">
        <v>453</v>
      </c>
      <c t="n" r="B82" s="9">
        <v>4.8</v>
      </c>
    </row>
    <row r="83" spans="1:8">
      <c t="s" r="A83" s="3">
        <v>441</v>
      </c>
    </row>
    <row r="84" spans="1:8">
      <c t="s" r="A84" s="4">
        <v>479</v>
      </c>
      <c t="n" r="B84" s="7">
        <v>75</v>
      </c>
    </row>
    <row r="85" spans="1:8">
      <c t="s" r="A85" s="3">
        <v>469</v>
      </c>
    </row>
    <row r="86" spans="1:8">
      <c t="s" r="A86" s="4">
        <v>480</v>
      </c>
      <c t="n" r="F86" s="8">
        <v>1.9</v>
      </c>
      <c t="n" r="G86" s="8">
        <v>1.7</v>
      </c>
    </row>
    <row r="87" spans="1:8">
      <c t="s" r="A87" s="4">
        <v>481</v>
      </c>
      <c t="n" r="F87" s="11">
        <v>1.9</v>
      </c>
      <c t="n" r="G87" s="11">
        <v>1.7</v>
      </c>
    </row>
    <row r="88" spans="1:8">
      <c t="s" r="A88" s="4">
        <v>482</v>
      </c>
    </row>
    <row r="89" spans="1:8">
      <c t="s" r="A89" s="3">
        <v>469</v>
      </c>
    </row>
    <row r="90" spans="1:8">
      <c t="s" r="A90" s="4">
        <v>480</v>
      </c>
      <c t="n" r="F90" s="11">
        <v>1.7</v>
      </c>
      <c t="n" r="G90" s="11">
        <v>1.59</v>
      </c>
    </row>
    <row r="91" spans="1:8">
      <c t="s" r="A91" s="4">
        <v>481</v>
      </c>
      <c t="n" r="F91" s="8">
        <v>1.7</v>
      </c>
      <c t="n" r="G91" s="8">
        <v>1.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r="1" spans="1:2">
      <c t="s" r="A1" s="1">
        <v>483</v>
      </c>
      <c t="s" r="B1" s="2">
        <v>1</v>
      </c>
    </row>
    <row r="2" spans="1:2">
      <c t="s" r="B2" s="2">
        <v>325</v>
      </c>
    </row>
    <row r="3" spans="1:2">
      <c t="s" r="A3" s="4">
        <v>484</v>
      </c>
    </row>
    <row r="4" spans="1:2">
      <c t="s" r="A4" s="3">
        <v>394</v>
      </c>
    </row>
    <row r="5" spans="1:2">
      <c t="s" r="A5" s="4">
        <v>485</v>
      </c>
      <c t="n" r="B5" s="10">
        <v>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8"/>
    <col customWidth="1" max="5" min="5" width="14"/>
    <col customWidth="1" max="6" min="6" width="21"/>
    <col customWidth="1" max="7" min="7" width="21"/>
    <col customWidth="1" max="8" min="8" width="21"/>
  </cols>
  <sheetData>
    <row r="1" spans="1:8">
      <c t="s" r="A1" s="1">
        <v>486</v>
      </c>
      <c t="s" r="B1" s="2">
        <v>487</v>
      </c>
      <c t="s" r="C1" s="2">
        <v>488</v>
      </c>
      <c t="s" r="D1" s="2">
        <v>489</v>
      </c>
      <c t="s" r="E1" s="2">
        <v>4</v>
      </c>
      <c t="s" r="F1" s="2">
        <v>325</v>
      </c>
      <c t="s" r="G1" s="2">
        <v>329</v>
      </c>
      <c t="s" r="H1" s="2">
        <v>334</v>
      </c>
    </row>
    <row r="2" spans="1:8">
      <c t="s" r="A2" s="3">
        <v>394</v>
      </c>
    </row>
    <row r="3" spans="1:8">
      <c t="s" r="A3" s="4">
        <v>490</v>
      </c>
      <c t="n" r="F3" s="10">
        <v>231.3</v>
      </c>
      <c t="n" r="G3" s="10">
        <v>276.3</v>
      </c>
      <c t="n" r="H3" s="7">
        <v>225</v>
      </c>
    </row>
    <row r="4" spans="1:8">
      <c t="s" r="A4" s="4">
        <v>120</v>
      </c>
      <c t="n" r="F4" s="9">
        <v>49.8</v>
      </c>
      <c t="n" r="G4" s="9">
        <v>15.7</v>
      </c>
      <c t="n" r="H4" s="7">
        <v>6</v>
      </c>
    </row>
    <row r="5" spans="1:8">
      <c t="s" r="A5" s="4">
        <v>491</v>
      </c>
      <c t="n" r="D5" s="7">
        <v>200</v>
      </c>
    </row>
    <row r="6" spans="1:8">
      <c t="s" r="A6" s="4">
        <v>492</v>
      </c>
      <c t="n" r="F6" s="6">
        <v>745</v>
      </c>
      <c t="n" r="G6" s="9">
        <v>926.7</v>
      </c>
    </row>
    <row r="7" spans="1:8">
      <c t="s" r="A7" s="4">
        <v>493</v>
      </c>
    </row>
    <row r="8" spans="1:8">
      <c t="s" r="A8" s="3">
        <v>394</v>
      </c>
    </row>
    <row r="9" spans="1:8">
      <c t="s" r="A9" s="4">
        <v>453</v>
      </c>
      <c t="n" r="C9" s="9">
        <v>1.2</v>
      </c>
      <c t="n" r="D9" s="9">
        <v>1.9</v>
      </c>
    </row>
    <row r="10" spans="1:8">
      <c t="s" r="A10" s="4">
        <v>454</v>
      </c>
      <c t="n" r="C10" s="10">
        <v>17.9</v>
      </c>
      <c t="n" r="D10" s="10">
        <v>50.1</v>
      </c>
    </row>
    <row r="11" spans="1:8">
      <c t="s" r="A11" s="4">
        <v>84</v>
      </c>
    </row>
    <row r="12" spans="1:8">
      <c t="s" r="A12" s="3">
        <v>394</v>
      </c>
    </row>
    <row r="13" spans="1:8">
      <c t="s" r="A13" s="4">
        <v>454</v>
      </c>
      <c t="n" r="D13" s="7">
        <v>1</v>
      </c>
    </row>
    <row r="14" spans="1:8">
      <c t="s" r="A14" s="4">
        <v>189</v>
      </c>
    </row>
    <row r="15" spans="1:8">
      <c t="s" r="A15" s="3">
        <v>394</v>
      </c>
    </row>
    <row r="16" spans="1:8">
      <c t="s" r="A16" s="4">
        <v>494</v>
      </c>
      <c t="n" r="F16" s="9">
        <v>1.9</v>
      </c>
    </row>
    <row r="17" spans="1:8">
      <c t="s" r="A17" s="4">
        <v>84</v>
      </c>
    </row>
    <row r="18" spans="1:8">
      <c t="s" r="A18" s="3">
        <v>394</v>
      </c>
    </row>
    <row r="19" spans="1:8">
      <c t="s" r="A19" s="4">
        <v>494</v>
      </c>
      <c t="n" r="F19" s="10">
        <v>5.4</v>
      </c>
    </row>
    <row r="20" spans="1:8">
      <c t="s" r="A20" s="4">
        <v>495</v>
      </c>
    </row>
    <row r="21" spans="1:8">
      <c t="s" r="A21" s="3">
        <v>394</v>
      </c>
    </row>
    <row r="22" spans="1:8">
      <c t="s" r="A22" s="4">
        <v>492</v>
      </c>
      <c t="n" r="C22" s="7">
        <v>66</v>
      </c>
    </row>
    <row r="23" spans="1:8">
      <c t="s" r="A23" s="4">
        <v>351</v>
      </c>
    </row>
    <row r="24" spans="1:8">
      <c t="s" r="A24" s="3">
        <v>394</v>
      </c>
    </row>
    <row r="25" spans="1:8">
      <c t="s" r="A25" s="4">
        <v>172</v>
      </c>
      <c t="s" r="F25" s="4">
        <v>352</v>
      </c>
    </row>
    <row r="26" spans="1:8">
      <c t="s" r="A26" s="4">
        <v>353</v>
      </c>
      <c t="s" r="E26" s="4">
        <v>354</v>
      </c>
      <c t="s" r="F26" s="4">
        <v>354</v>
      </c>
    </row>
    <row r="27" spans="1:8">
      <c t="s" r="A27" s="4">
        <v>344</v>
      </c>
    </row>
    <row r="28" spans="1:8">
      <c t="s" r="A28" s="3">
        <v>394</v>
      </c>
    </row>
    <row r="29" spans="1:8">
      <c t="s" r="A29" s="4">
        <v>339</v>
      </c>
      <c t="s" r="C29" s="4">
        <v>345</v>
      </c>
      <c t="s" r="D29" s="4">
        <v>346</v>
      </c>
      <c t="s" r="F29" s="4">
        <v>347</v>
      </c>
    </row>
    <row r="30" spans="1:8">
      <c t="s" r="A30" s="4">
        <v>462</v>
      </c>
      <c t="n" r="C30" s="10">
        <v>65.2</v>
      </c>
      <c t="n" r="D30" s="10">
        <v>244.4</v>
      </c>
    </row>
    <row r="31" spans="1:8">
      <c t="s" r="A31" s="4">
        <v>343</v>
      </c>
      <c t="n" r="D31" s="6">
        <v>650</v>
      </c>
    </row>
    <row r="32" spans="1:8">
      <c t="s" r="A32" s="4">
        <v>496</v>
      </c>
      <c t="n" r="D32" s="10">
        <v>15.1</v>
      </c>
      <c t="n" r="F32" s="10">
        <v>15.1</v>
      </c>
      <c t="n" r="G32" s="7">
        <v>0</v>
      </c>
    </row>
    <row r="33" spans="1:8">
      <c t="s" r="A33" s="4">
        <v>497</v>
      </c>
      <c t="n" r="C33" s="9">
        <v>62.3</v>
      </c>
      <c t="n" r="D33" s="9">
        <v>188.5</v>
      </c>
    </row>
    <row r="34" spans="1:8">
      <c t="s" r="A34" s="4">
        <v>498</v>
      </c>
      <c t="n" r="C34" s="9">
        <v>2.9</v>
      </c>
      <c t="n" r="D34" s="9">
        <v>55.9</v>
      </c>
    </row>
    <row r="35" spans="1:8">
      <c t="s" r="A35" s="4">
        <v>428</v>
      </c>
      <c t="n" r="D35" s="6">
        <v>45</v>
      </c>
    </row>
    <row r="36" spans="1:8">
      <c t="s" r="A36" s="4">
        <v>499</v>
      </c>
      <c t="n" r="C36" s="9">
        <v>3.7</v>
      </c>
    </row>
    <row r="37" spans="1:8">
      <c t="s" r="A37" s="4">
        <v>467</v>
      </c>
      <c t="n" r="C37" s="9">
        <v>44.6</v>
      </c>
    </row>
    <row r="38" spans="1:8">
      <c t="s" r="A38" s="4">
        <v>500</v>
      </c>
      <c t="n" r="C38" s="9">
        <v>0.1</v>
      </c>
    </row>
    <row r="39" spans="1:8">
      <c t="s" r="A39" s="4">
        <v>501</v>
      </c>
    </row>
    <row r="40" spans="1:8">
      <c t="s" r="A40" s="3">
        <v>394</v>
      </c>
    </row>
    <row r="41" spans="1:8">
      <c t="s" r="A41" s="4">
        <v>490</v>
      </c>
      <c t="n" r="D41" s="6">
        <v>135</v>
      </c>
    </row>
    <row r="42" spans="1:8">
      <c t="s" r="A42" s="4">
        <v>120</v>
      </c>
      <c t="n" r="C42" s="9">
        <v>0.5</v>
      </c>
      <c t="n" r="D42" s="9">
        <v>4.6</v>
      </c>
    </row>
    <row r="43" spans="1:8">
      <c t="s" r="A43" s="4">
        <v>502</v>
      </c>
      <c t="n" r="C43" s="9">
        <v>1.7</v>
      </c>
    </row>
    <row r="44" spans="1:8">
      <c t="s" r="A44" s="4">
        <v>503</v>
      </c>
    </row>
    <row r="45" spans="1:8">
      <c t="s" r="A45" s="3">
        <v>394</v>
      </c>
    </row>
    <row r="46" spans="1:8">
      <c t="s" r="A46" s="4">
        <v>490</v>
      </c>
      <c t="n" r="B46" s="7">
        <v>47</v>
      </c>
      <c t="n" r="D46" s="7">
        <v>135</v>
      </c>
    </row>
    <row r="47" spans="1:8">
      <c t="s" r="A47" s="4">
        <v>409</v>
      </c>
      <c t="s" r="D47" s="4">
        <v>504</v>
      </c>
    </row>
    <row r="48" spans="1:8">
      <c t="s" r="A48" s="4">
        <v>120</v>
      </c>
      <c t="n" r="B48" s="9">
        <v>0.7</v>
      </c>
    </row>
    <row r="49" spans="1:8">
      <c t="s" r="A49" s="4">
        <v>502</v>
      </c>
      <c t="n" r="D49" s="10">
        <v>7.7</v>
      </c>
    </row>
    <row r="50" spans="1:8">
      <c t="s" r="A50" s="4">
        <v>467</v>
      </c>
      <c t="n" r="B50" s="10">
        <v>44.6</v>
      </c>
    </row>
    <row r="51" spans="1:8">
      <c t="s" r="A51" s="4">
        <v>500</v>
      </c>
      <c t="n" r="C51" s="9">
        <v>0.6</v>
      </c>
      <c t="n" r="D51" s="7">
        <v>1</v>
      </c>
    </row>
    <row r="52" spans="1:8">
      <c t="s" r="A52" s="4">
        <v>505</v>
      </c>
    </row>
    <row r="53" spans="1:8">
      <c t="s" r="A53" s="3">
        <v>394</v>
      </c>
    </row>
    <row r="54" spans="1:8">
      <c t="s" r="A54" s="4">
        <v>409</v>
      </c>
      <c t="s" r="D54" s="4">
        <v>410</v>
      </c>
    </row>
    <row r="55" spans="1:8">
      <c t="s" r="A55" s="4">
        <v>491</v>
      </c>
      <c t="n" r="D55" s="7">
        <v>200</v>
      </c>
    </row>
    <row r="56" spans="1:8">
      <c t="s" r="A56" s="4">
        <v>506</v>
      </c>
    </row>
    <row r="57" spans="1:8">
      <c t="s" r="A57" s="3">
        <v>394</v>
      </c>
    </row>
    <row r="58" spans="1:8">
      <c t="s" r="A58" s="4">
        <v>494</v>
      </c>
      <c t="n" r="D58" s="9">
        <v>67.90000000000001</v>
      </c>
    </row>
    <row r="59" spans="1:8">
      <c t="s" r="A59" s="4">
        <v>507</v>
      </c>
    </row>
    <row r="60" spans="1:8">
      <c t="s" r="A60" s="3">
        <v>394</v>
      </c>
    </row>
    <row r="61" spans="1:8">
      <c t="s" r="A61" s="4">
        <v>454</v>
      </c>
      <c t="n" r="C61" s="10">
        <v>0.4</v>
      </c>
    </row>
    <row r="62" spans="1:8">
      <c t="s" r="A62" s="4">
        <v>508</v>
      </c>
    </row>
    <row r="63" spans="1:8">
      <c t="s" r="A63" s="3">
        <v>394</v>
      </c>
    </row>
    <row r="64" spans="1:8">
      <c t="s" r="A64" s="4">
        <v>509</v>
      </c>
      <c t="n" r="D64" s="10">
        <v>203.6</v>
      </c>
    </row>
    <row r="65" spans="1:8">
      <c t="s" r="A65" s="4">
        <v>510</v>
      </c>
      <c t="s" r="D65" s="4">
        <v>5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512</v>
      </c>
      <c t="s" r="B1" s="2">
        <v>391</v>
      </c>
      <c t="s" r="C1" s="2">
        <v>392</v>
      </c>
      <c t="s" r="D1" s="2">
        <v>4</v>
      </c>
      <c t="s" r="E1" s="2">
        <v>2</v>
      </c>
      <c t="s" r="F1" s="2">
        <v>30</v>
      </c>
      <c t="s" r="G1" s="2">
        <v>31</v>
      </c>
      <c t="s" r="H1" s="2">
        <v>513</v>
      </c>
      <c t="s" r="I1" s="2">
        <v>335</v>
      </c>
      <c t="s" r="J1" s="2">
        <v>336</v>
      </c>
    </row>
    <row r="2" spans="1:10">
      <c t="s" r="A2" s="3">
        <v>394</v>
      </c>
    </row>
    <row r="3" spans="1:10">
      <c t="s" r="A3" s="4">
        <v>514</v>
      </c>
      <c t="n" r="E3" s="7">
        <v>-250800000</v>
      </c>
    </row>
    <row r="4" spans="1:10">
      <c t="s" r="A4" s="4">
        <v>395</v>
      </c>
      <c t="n" r="E4" s="6">
        <v>30000000</v>
      </c>
      <c t="n" r="F4" s="7">
        <v>90500000</v>
      </c>
      <c t="n" r="G4" s="7">
        <v>231800000</v>
      </c>
    </row>
    <row r="5" spans="1:10">
      <c t="s" r="A5" s="4">
        <v>76</v>
      </c>
      <c t="n" r="E5" s="6">
        <v>895600000</v>
      </c>
      <c t="n" r="F5" s="6">
        <v>399000000</v>
      </c>
    </row>
    <row r="6" spans="1:10">
      <c t="s" r="A6" s="4">
        <v>398</v>
      </c>
      <c t="n" r="B6" s="7">
        <v>5200000</v>
      </c>
    </row>
    <row r="7" spans="1:10">
      <c t="s" r="A7" s="4">
        <v>84</v>
      </c>
    </row>
    <row r="8" spans="1:10">
      <c t="s" r="A8" s="3">
        <v>394</v>
      </c>
    </row>
    <row r="9" spans="1:10">
      <c t="s" r="A9" s="4">
        <v>514</v>
      </c>
      <c t="n" r="E9" s="7">
        <v>-5100000</v>
      </c>
    </row>
    <row r="10" spans="1:10">
      <c t="s" r="A10" s="4">
        <v>351</v>
      </c>
    </row>
    <row r="11" spans="1:10">
      <c t="s" r="A11" s="3">
        <v>394</v>
      </c>
    </row>
    <row r="12" spans="1:10">
      <c t="s" r="A12" s="4">
        <v>172</v>
      </c>
      <c t="s" r="E12" s="4">
        <v>352</v>
      </c>
    </row>
    <row r="13" spans="1:10">
      <c t="s" r="A13" s="4">
        <v>353</v>
      </c>
      <c t="s" r="D13" s="4">
        <v>354</v>
      </c>
      <c t="s" r="E13" s="4">
        <v>354</v>
      </c>
    </row>
    <row r="14" spans="1:10">
      <c t="s" r="A14" s="4">
        <v>130</v>
      </c>
    </row>
    <row r="15" spans="1:10">
      <c t="s" r="A15" s="3">
        <v>394</v>
      </c>
    </row>
    <row r="16" spans="1:10">
      <c t="s" r="A16" s="4">
        <v>339</v>
      </c>
      <c t="s" r="C16" s="4">
        <v>340</v>
      </c>
    </row>
    <row r="17" spans="1:10">
      <c t="s" r="A17" s="4">
        <v>462</v>
      </c>
      <c t="n" r="C17" s="7">
        <v>365000000</v>
      </c>
    </row>
    <row r="18" spans="1:10">
      <c t="s" r="A18" s="4">
        <v>514</v>
      </c>
      <c t="n" r="F18" s="7">
        <v>171300000</v>
      </c>
    </row>
    <row r="19" spans="1:10">
      <c t="s" r="A19" s="4">
        <v>515</v>
      </c>
      <c t="n" r="C19" s="6">
        <v>-170100000</v>
      </c>
    </row>
    <row r="20" spans="1:10">
      <c t="s" r="A20" s="4">
        <v>428</v>
      </c>
      <c t="n" r="C20" s="6">
        <v>7000000</v>
      </c>
    </row>
    <row r="21" spans="1:10">
      <c t="s" r="A21" s="4">
        <v>516</v>
      </c>
      <c t="n" r="C21" s="6">
        <v>263100000</v>
      </c>
    </row>
    <row r="22" spans="1:10">
      <c t="s" r="A22" s="4">
        <v>517</v>
      </c>
    </row>
    <row r="23" spans="1:10">
      <c t="s" r="A23" s="3">
        <v>394</v>
      </c>
    </row>
    <row r="24" spans="1:10">
      <c t="s" r="A24" s="4">
        <v>76</v>
      </c>
      <c t="n" r="C24" s="6">
        <v>250000000</v>
      </c>
    </row>
    <row r="25" spans="1:10">
      <c t="s" r="A25" s="4">
        <v>398</v>
      </c>
      <c t="n" r="C25" s="6">
        <v>4900000</v>
      </c>
    </row>
    <row r="26" spans="1:10">
      <c t="s" r="A26" s="4">
        <v>518</v>
      </c>
      <c t="n" r="C26" s="6">
        <v>900000</v>
      </c>
    </row>
    <row r="27" spans="1:10">
      <c t="s" r="A27" s="4">
        <v>519</v>
      </c>
      <c t="n" r="C27" s="7">
        <v>5000000</v>
      </c>
    </row>
    <row r="28" spans="1:10">
      <c t="s" r="A28" s="4">
        <v>520</v>
      </c>
    </row>
    <row r="29" spans="1:10">
      <c t="s" r="A29" s="3">
        <v>394</v>
      </c>
    </row>
    <row r="30" spans="1:10">
      <c t="s" r="A30" s="4">
        <v>521</v>
      </c>
      <c t="n" r="C30" s="9">
        <v>2.7</v>
      </c>
    </row>
    <row r="31" spans="1:10">
      <c t="s" r="A31" s="4">
        <v>522</v>
      </c>
      <c t="n" r="C31" s="7">
        <v>80000000</v>
      </c>
    </row>
    <row r="32" spans="1:10">
      <c t="s" r="A32" s="4">
        <v>395</v>
      </c>
      <c t="n" r="C32" s="7">
        <v>88700000</v>
      </c>
    </row>
    <row r="33" spans="1:10">
      <c t="s" r="A33" s="4">
        <v>417</v>
      </c>
      <c t="n" r="C33" s="9">
        <v>3.2</v>
      </c>
    </row>
    <row r="34" spans="1:10">
      <c t="s" r="A34" s="4">
        <v>523</v>
      </c>
    </row>
    <row r="35" spans="1:10">
      <c t="s" r="A35" s="3">
        <v>394</v>
      </c>
    </row>
    <row r="36" spans="1:10">
      <c t="s" r="A36" s="4">
        <v>522</v>
      </c>
      <c t="n" r="C36" s="7">
        <v>3300000</v>
      </c>
    </row>
    <row r="37" spans="1:10">
      <c t="s" r="A37" s="4">
        <v>524</v>
      </c>
    </row>
    <row r="38" spans="1:10">
      <c t="s" r="A38" s="3">
        <v>394</v>
      </c>
    </row>
    <row r="39" spans="1:10">
      <c t="s" r="A39" s="4">
        <v>172</v>
      </c>
      <c t="s" r="F39" s="4">
        <v>525</v>
      </c>
    </row>
    <row r="40" spans="1:10">
      <c t="s" r="A40" s="4">
        <v>510</v>
      </c>
      <c t="s" r="C40" s="4">
        <v>354</v>
      </c>
      <c t="s" r="H40" s="4">
        <v>354</v>
      </c>
      <c t="s" r="I40" s="4">
        <v>175</v>
      </c>
    </row>
    <row r="41" spans="1:10">
      <c t="s" r="A41" s="4">
        <v>526</v>
      </c>
    </row>
    <row r="42" spans="1:10">
      <c t="s" r="A42" s="3">
        <v>394</v>
      </c>
    </row>
    <row r="43" spans="1:10">
      <c t="s" r="A43" s="4">
        <v>527</v>
      </c>
      <c t="n" r="C43" s="7">
        <v>3400000</v>
      </c>
    </row>
    <row r="44" spans="1:10">
      <c t="s" r="A44" s="4">
        <v>528</v>
      </c>
      <c t="n" r="C44" s="6">
        <v>271300000</v>
      </c>
    </row>
    <row r="45" spans="1:10">
      <c t="s" r="A45" s="4">
        <v>529</v>
      </c>
      <c t="n" r="C45" s="6">
        <v>11400000</v>
      </c>
    </row>
    <row r="46" spans="1:10">
      <c t="s" r="A46" s="4">
        <v>530</v>
      </c>
    </row>
    <row r="47" spans="1:10">
      <c t="s" r="A47" s="3">
        <v>394</v>
      </c>
    </row>
    <row r="48" spans="1:10">
      <c t="s" r="A48" s="4">
        <v>528</v>
      </c>
      <c t="n" r="C48" s="7">
        <v>160000000</v>
      </c>
    </row>
    <row r="49" spans="1:10">
      <c t="s" r="A49" s="4">
        <v>54</v>
      </c>
    </row>
    <row r="50" spans="1:10">
      <c t="s" r="A50" s="3">
        <v>394</v>
      </c>
    </row>
    <row r="51" spans="1:10">
      <c t="s" r="A51" s="4">
        <v>514</v>
      </c>
      <c t="n" r="F51" s="7">
        <v>-338000000</v>
      </c>
    </row>
    <row r="52" spans="1:10">
      <c t="s" r="A52" s="4">
        <v>515</v>
      </c>
      <c t="n" r="F52" s="6">
        <v>-13100000</v>
      </c>
      <c t="n" r="G52" s="7">
        <v>-30800000</v>
      </c>
    </row>
    <row r="53" spans="1:10">
      <c t="s" r="A53" s="4">
        <v>531</v>
      </c>
    </row>
    <row r="54" spans="1:10">
      <c t="s" r="A54" s="3">
        <v>394</v>
      </c>
    </row>
    <row r="55" spans="1:10">
      <c t="s" r="A55" s="4">
        <v>514</v>
      </c>
      <c t="n" r="F55" s="6">
        <v>-171300000</v>
      </c>
    </row>
    <row r="56" spans="1:10">
      <c t="s" r="A56" s="4">
        <v>515</v>
      </c>
      <c t="n" r="F56" s="6">
        <v>0</v>
      </c>
    </row>
    <row r="57" spans="1:10">
      <c t="s" r="A57" s="4">
        <v>532</v>
      </c>
    </row>
    <row r="58" spans="1:10">
      <c t="s" r="A58" s="3">
        <v>394</v>
      </c>
    </row>
    <row r="59" spans="1:10">
      <c t="s" r="A59" s="4">
        <v>514</v>
      </c>
      <c t="n" r="F59" s="6">
        <v>-2900000</v>
      </c>
    </row>
    <row r="60" spans="1:10">
      <c t="s" r="A60" s="4">
        <v>515</v>
      </c>
      <c t="n" r="F60" s="7">
        <v>0</v>
      </c>
    </row>
    <row r="61" spans="1:10">
      <c t="s" r="A61" s="4">
        <v>130</v>
      </c>
    </row>
    <row r="62" spans="1:10">
      <c t="s" r="A62" s="3">
        <v>394</v>
      </c>
    </row>
    <row r="63" spans="1:10">
      <c t="s" r="A63" s="4">
        <v>172</v>
      </c>
      <c t="s" r="E63" s="4">
        <v>347</v>
      </c>
      <c t="s" r="I63" s="4">
        <v>173</v>
      </c>
      <c t="s" r="J63" s="4">
        <v>1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533</v>
      </c>
      <c t="s" r="B1" s="2">
        <v>391</v>
      </c>
      <c t="s" r="C1" s="2">
        <v>2</v>
      </c>
      <c t="s" r="D1" s="2">
        <v>534</v>
      </c>
      <c t="s" r="E1" s="2">
        <v>4</v>
      </c>
      <c t="s" r="F1" s="2">
        <v>535</v>
      </c>
      <c t="s" r="G1" s="2">
        <v>30</v>
      </c>
      <c t="s" r="H1" s="2">
        <v>536</v>
      </c>
      <c t="s" r="I1" s="2">
        <v>537</v>
      </c>
      <c t="s" r="J1" s="2">
        <v>538</v>
      </c>
      <c t="s" r="K1" s="2">
        <v>2</v>
      </c>
      <c t="s" r="L1" s="2">
        <v>30</v>
      </c>
      <c t="s" r="M1" s="2">
        <v>31</v>
      </c>
      <c t="s" r="N1" s="2">
        <v>539</v>
      </c>
      <c t="s" r="O1" s="2">
        <v>392</v>
      </c>
    </row>
    <row r="2" spans="1:15">
      <c t="s" r="A2" s="3">
        <v>540</v>
      </c>
    </row>
    <row r="3" spans="1:15">
      <c t="s" r="A3" s="4">
        <v>541</v>
      </c>
      <c t="n" r="C3" s="10">
        <v>36.3</v>
      </c>
      <c t="n" r="D3" s="10">
        <v>19.5</v>
      </c>
      <c t="n" r="E3" s="7">
        <v>17</v>
      </c>
      <c t="n" r="F3" s="10">
        <v>12.6</v>
      </c>
      <c t="n" r="G3" s="10">
        <v>21.4</v>
      </c>
      <c t="n" r="H3" s="10">
        <v>20.2</v>
      </c>
      <c t="n" r="I3" s="10">
        <v>1.2</v>
      </c>
      <c t="n" r="J3" s="10">
        <v>13.2</v>
      </c>
      <c t="n" r="K3" s="7">
        <v>86</v>
      </c>
      <c t="n" r="L3" s="10">
        <v>71.8</v>
      </c>
      <c t="n" r="M3" s="10">
        <v>83.40000000000001</v>
      </c>
    </row>
    <row r="4" spans="1:15">
      <c t="s" r="A4" s="4">
        <v>542</v>
      </c>
      <c t="n" r="K4" s="9">
        <v>104.2</v>
      </c>
      <c t="n" r="L4" s="9">
        <v>-114.1</v>
      </c>
    </row>
    <row r="5" spans="1:15">
      <c t="s" r="A5" s="4">
        <v>344</v>
      </c>
    </row>
    <row r="6" spans="1:15">
      <c t="s" r="A6" s="3">
        <v>540</v>
      </c>
    </row>
    <row r="7" spans="1:15">
      <c t="s" r="A7" s="4">
        <v>543</v>
      </c>
      <c t="n" r="B7" s="10">
        <v>15.1</v>
      </c>
      <c t="n" r="K7" s="9">
        <v>15.1</v>
      </c>
      <c t="n" r="L7" s="6">
        <v>0</v>
      </c>
    </row>
    <row r="8" spans="1:15">
      <c t="s" r="A8" s="4">
        <v>544</v>
      </c>
      <c t="n" r="K8" s="10">
        <v>3.7</v>
      </c>
      <c t="n" r="L8" s="6">
        <v>0</v>
      </c>
    </row>
    <row r="9" spans="1:15">
      <c t="s" r="A9" s="4">
        <v>339</v>
      </c>
      <c t="s" r="B9" s="4">
        <v>346</v>
      </c>
      <c t="s" r="C9" s="4">
        <v>347</v>
      </c>
      <c t="s" r="K9" s="4">
        <v>347</v>
      </c>
      <c t="s" r="N9" s="4">
        <v>345</v>
      </c>
    </row>
    <row r="10" spans="1:15">
      <c t="s" r="A10" s="4">
        <v>130</v>
      </c>
    </row>
    <row r="11" spans="1:15">
      <c t="s" r="A11" s="3">
        <v>540</v>
      </c>
    </row>
    <row r="12" spans="1:15">
      <c t="s" r="A12" s="4">
        <v>545</v>
      </c>
      <c t="n" r="K12" s="7">
        <v>0</v>
      </c>
      <c t="n" r="L12" s="10">
        <v>-170.1</v>
      </c>
    </row>
    <row r="13" spans="1:15">
      <c t="s" r="A13" s="4">
        <v>339</v>
      </c>
      <c t="s" r="O13" s="4">
        <v>3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v>
      </c>
      <c t="s" r="B1" s="2">
        <v>1</v>
      </c>
    </row>
    <row r="2" spans="1:4">
      <c t="s" r="B2" s="2">
        <v>2</v>
      </c>
      <c t="s" r="C2" s="2">
        <v>30</v>
      </c>
      <c t="s" r="D2" s="2">
        <v>31</v>
      </c>
    </row>
    <row r="3" spans="1:4">
      <c t="s" r="A3" s="3">
        <v>91</v>
      </c>
    </row>
    <row r="4" spans="1:4">
      <c t="s" r="A4" s="4">
        <v>43</v>
      </c>
      <c t="n" r="B4" s="10">
        <v>92.2</v>
      </c>
      <c t="n" r="C4" s="10">
        <v>87.5</v>
      </c>
      <c t="n" r="D4" s="10">
        <v>124.2</v>
      </c>
    </row>
    <row r="5" spans="1:4">
      <c t="s" r="A5" s="3">
        <v>92</v>
      </c>
    </row>
    <row r="6" spans="1:4">
      <c t="s" r="A6" s="4">
        <v>37</v>
      </c>
      <c t="n" r="B6" s="9">
        <v>67.40000000000001</v>
      </c>
      <c t="n" r="C6" s="9">
        <v>54.3</v>
      </c>
      <c t="n" r="D6" s="9">
        <v>46.6</v>
      </c>
    </row>
    <row r="7" spans="1:4">
      <c t="s" r="A7" s="4">
        <v>93</v>
      </c>
      <c t="n" r="B7" s="9">
        <v>-2.5</v>
      </c>
      <c t="n" r="C7" s="9">
        <v>10.5</v>
      </c>
      <c t="n" r="D7" s="9">
        <v>1.8</v>
      </c>
    </row>
    <row r="8" spans="1:4">
      <c t="s" r="A8" s="4">
        <v>94</v>
      </c>
      <c t="n" r="B8" s="9">
        <v>-0.7</v>
      </c>
      <c t="n" r="C8" s="9">
        <v>15.4</v>
      </c>
      <c t="n" r="D8" s="6">
        <v>0</v>
      </c>
    </row>
    <row r="9" spans="1:4">
      <c t="s" r="A9" s="3">
        <v>95</v>
      </c>
    </row>
    <row r="10" spans="1:4">
      <c t="s" r="A10" s="4">
        <v>58</v>
      </c>
      <c t="n" r="B10" s="9">
        <v>-8.6</v>
      </c>
      <c t="n" r="C10" s="9">
        <v>-10.1</v>
      </c>
      <c t="n" r="D10" s="6">
        <v>-24</v>
      </c>
    </row>
    <row r="11" spans="1:4">
      <c t="s" r="A11" s="4">
        <v>96</v>
      </c>
      <c t="n" r="B11" s="9">
        <v>3.3</v>
      </c>
      <c t="n" r="C11" s="9">
        <v>3.3</v>
      </c>
      <c t="n" r="D11" s="9">
        <v>-6.4</v>
      </c>
    </row>
    <row r="12" spans="1:4">
      <c t="s" r="A12" s="4">
        <v>60</v>
      </c>
      <c t="n" r="B12" s="6">
        <v>15</v>
      </c>
      <c t="n" r="C12" s="9">
        <v>-9.4</v>
      </c>
      <c t="n" r="D12" s="9">
        <v>14.7</v>
      </c>
    </row>
    <row r="13" spans="1:4">
      <c t="s" r="A13" s="4">
        <v>71</v>
      </c>
      <c t="n" r="B13" s="9">
        <v>-12.1</v>
      </c>
      <c t="n" r="C13" s="9">
        <v>-18.4</v>
      </c>
      <c t="n" r="D13" s="9">
        <v>22.6</v>
      </c>
    </row>
    <row r="14" spans="1:4">
      <c t="s" r="A14" s="4">
        <v>72</v>
      </c>
      <c t="n" r="B14" s="9">
        <v>-5.4</v>
      </c>
      <c t="n" r="C14" s="9">
        <v>-13.3</v>
      </c>
      <c t="n" r="D14" s="9">
        <v>-23.8</v>
      </c>
    </row>
    <row r="15" spans="1:4">
      <c t="s" r="A15" s="4">
        <v>74</v>
      </c>
      <c t="n" r="B15" s="9">
        <v>0.5</v>
      </c>
      <c t="n" r="C15" s="9">
        <v>7.7</v>
      </c>
      <c t="n" r="D15" s="9">
        <v>4.6</v>
      </c>
    </row>
    <row r="16" spans="1:4">
      <c t="s" r="A16" s="4">
        <v>97</v>
      </c>
      <c t="n" r="B16" s="9">
        <v>0.3</v>
      </c>
      <c t="n" r="C16" s="6">
        <v>-1</v>
      </c>
      <c t="n" r="D16" s="9">
        <v>5.5</v>
      </c>
    </row>
    <row r="17" spans="1:4">
      <c t="s" r="A17" s="4">
        <v>98</v>
      </c>
      <c t="n" r="B17" s="9">
        <v>149.4</v>
      </c>
      <c t="n" r="C17" s="9">
        <v>126.5</v>
      </c>
      <c t="n" r="D17" s="9">
        <v>165.8</v>
      </c>
    </row>
    <row r="18" spans="1:4">
      <c t="s" r="A18" s="3">
        <v>99</v>
      </c>
    </row>
    <row r="19" spans="1:4">
      <c t="s" r="A19" s="4">
        <v>100</v>
      </c>
      <c t="n" r="B19" s="9">
        <v>-42.3</v>
      </c>
      <c t="n" r="C19" s="9">
        <v>-67.59999999999999</v>
      </c>
      <c t="n" r="D19" s="9">
        <v>-46.2</v>
      </c>
    </row>
    <row r="20" spans="1:4">
      <c t="s" r="A20" s="4">
        <v>101</v>
      </c>
      <c t="n" r="B20" s="9">
        <v>-191.7</v>
      </c>
      <c t="n" r="C20" s="6">
        <v>0</v>
      </c>
      <c t="n" r="D20" s="9">
        <v>-113.3</v>
      </c>
    </row>
    <row r="21" spans="1:4">
      <c t="s" r="A21" s="4">
        <v>63</v>
      </c>
      <c t="n" r="B21" s="9">
        <v>-17.7</v>
      </c>
      <c t="n" r="C21" s="6">
        <v>0</v>
      </c>
      <c t="n" r="D21" s="6">
        <v>0</v>
      </c>
    </row>
    <row r="22" spans="1:4">
      <c t="s" r="A22" s="4">
        <v>102</v>
      </c>
      <c t="n" r="B22" s="9">
        <v>-251.7</v>
      </c>
      <c t="n" r="C22" s="9">
        <v>-67.59999999999999</v>
      </c>
      <c t="n" r="D22" s="9">
        <v>-159.5</v>
      </c>
    </row>
    <row r="23" spans="1:4">
      <c t="s" r="A23" s="3">
        <v>103</v>
      </c>
    </row>
    <row r="24" spans="1:4">
      <c t="s" r="A24" s="4">
        <v>104</v>
      </c>
      <c t="n" r="B24" s="6">
        <v>30</v>
      </c>
      <c t="n" r="C24" s="9">
        <v>90.5</v>
      </c>
      <c t="n" r="D24" s="9">
        <v>231.8</v>
      </c>
    </row>
    <row r="25" spans="1:4">
      <c t="s" r="A25" s="4">
        <v>105</v>
      </c>
      <c t="n" r="B25" s="9">
        <v>260.8</v>
      </c>
      <c t="n" r="C25" s="9">
        <v>268.1</v>
      </c>
      <c t="n" r="D25" s="6">
        <v>150</v>
      </c>
    </row>
    <row r="26" spans="1:4">
      <c t="s" r="A26" s="4">
        <v>106</v>
      </c>
      <c t="n" r="B26" s="9">
        <v>-231.3</v>
      </c>
      <c t="n" r="C26" s="9">
        <v>-276.3</v>
      </c>
      <c t="n" r="D26" s="6">
        <v>-225</v>
      </c>
    </row>
    <row r="27" spans="1:4">
      <c t="s" r="A27" s="4">
        <v>107</v>
      </c>
      <c t="n" r="B27" s="9">
        <v>-5.3</v>
      </c>
      <c t="n" r="C27" s="9">
        <v>-5.8</v>
      </c>
      <c t="n" r="D27" s="9">
        <v>-6.8</v>
      </c>
    </row>
    <row r="28" spans="1:4">
      <c t="s" r="A28" s="4">
        <v>108</v>
      </c>
      <c t="n" r="B28" s="6">
        <v>232</v>
      </c>
      <c t="n" r="C28" s="6">
        <v>40</v>
      </c>
      <c t="n" r="D28" s="6">
        <v>40</v>
      </c>
    </row>
    <row r="29" spans="1:4">
      <c t="s" r="A29" s="4">
        <v>109</v>
      </c>
      <c t="n" r="B29" s="6">
        <v>-50</v>
      </c>
      <c t="n" r="C29" s="6">
        <v>-80</v>
      </c>
      <c t="n" r="D29" s="6">
        <v>0</v>
      </c>
    </row>
    <row r="30" spans="1:4">
      <c t="s" r="A30" s="4">
        <v>110</v>
      </c>
      <c t="n" r="B30" s="9">
        <v>-104.5</v>
      </c>
      <c t="n" r="C30" s="9">
        <v>-74.7</v>
      </c>
      <c t="n" r="D30" s="9">
        <v>-37.2</v>
      </c>
    </row>
    <row r="31" spans="1:4">
      <c t="s" r="A31" s="4">
        <v>111</v>
      </c>
      <c t="n" r="B31" s="9">
        <v>-3.6</v>
      </c>
      <c t="n" r="C31" s="9">
        <v>-20.9</v>
      </c>
      <c t="n" r="D31" s="9">
        <v>-82.90000000000001</v>
      </c>
    </row>
    <row r="32" spans="1:4">
      <c t="s" r="A32" s="4">
        <v>112</v>
      </c>
      <c t="n" r="B32" s="9">
        <v>-12.8</v>
      </c>
      <c t="n" r="C32" s="6">
        <v>0</v>
      </c>
      <c t="n" r="D32" s="6">
        <v>0</v>
      </c>
    </row>
    <row r="33" spans="1:4">
      <c t="s" r="A33" s="4">
        <v>113</v>
      </c>
      <c t="n" r="B33" s="9">
        <v>2.3</v>
      </c>
      <c t="n" r="C33" s="9">
        <v>0.3</v>
      </c>
      <c t="n" r="D33" s="9">
        <v>0.9</v>
      </c>
    </row>
    <row r="34" spans="1:4">
      <c t="s" r="A34" s="4">
        <v>114</v>
      </c>
      <c t="n" r="B34" s="6">
        <v>0</v>
      </c>
      <c t="n" r="C34" s="9">
        <v>-13.1</v>
      </c>
      <c t="n" r="D34" s="9">
        <v>-30.8</v>
      </c>
    </row>
    <row r="35" spans="1:4">
      <c t="s" r="A35" s="4">
        <v>115</v>
      </c>
      <c t="n" r="B35" s="9">
        <v>117.6</v>
      </c>
      <c t="n" r="C35" s="9">
        <v>-71.90000000000001</v>
      </c>
      <c t="n" r="D35" s="6">
        <v>40</v>
      </c>
    </row>
    <row r="36" spans="1:4">
      <c t="s" r="A36" s="4">
        <v>116</v>
      </c>
      <c t="n" r="B36" s="9">
        <v>15.3</v>
      </c>
      <c t="n" r="C36" s="6">
        <v>-13</v>
      </c>
      <c t="n" r="D36" s="9">
        <v>46.3</v>
      </c>
    </row>
    <row r="37" spans="1:4">
      <c t="s" r="A37" s="4">
        <v>117</v>
      </c>
      <c t="n" r="B37" s="9">
        <v>33.3</v>
      </c>
      <c t="n" r="C37" s="9">
        <v>46.3</v>
      </c>
      <c t="n" r="D37" s="6">
        <v>0</v>
      </c>
    </row>
    <row r="38" spans="1:4">
      <c t="s" r="A38" s="4">
        <v>118</v>
      </c>
      <c t="n" r="B38" s="9">
        <v>48.6</v>
      </c>
      <c t="n" r="C38" s="9">
        <v>33.3</v>
      </c>
      <c t="n" r="D38" s="9">
        <v>46.3</v>
      </c>
    </row>
    <row r="39" spans="1:4">
      <c t="s" r="A39" s="3">
        <v>119</v>
      </c>
    </row>
    <row r="40" spans="1:4">
      <c t="s" r="A40" s="4">
        <v>120</v>
      </c>
      <c t="n" r="B40" s="9">
        <v>49.8</v>
      </c>
      <c t="n" r="C40" s="9">
        <v>15.7</v>
      </c>
      <c t="n" r="D40" s="6">
        <v>6</v>
      </c>
    </row>
    <row r="41" spans="1:4">
      <c t="s" r="A41" s="4">
        <v>121</v>
      </c>
      <c t="n" r="B41" s="10">
        <v>0.8</v>
      </c>
      <c t="n" r="C41" s="7">
        <v>0</v>
      </c>
      <c t="n" r="D41" s="7">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1"/>
    <col customWidth="1" max="13" min="13" width="21"/>
  </cols>
  <sheetData>
    <row r="1" spans="1:13">
      <c t="s" r="A1" s="1">
        <v>546</v>
      </c>
      <c t="s" r="B1" s="2">
        <v>323</v>
      </c>
      <c t="s" r="C1" s="2">
        <v>325</v>
      </c>
      <c t="s" r="D1" s="2">
        <v>326</v>
      </c>
      <c t="s" r="E1" s="2">
        <v>327</v>
      </c>
      <c t="s" r="F1" s="2">
        <v>328</v>
      </c>
      <c t="s" r="G1" s="2">
        <v>329</v>
      </c>
      <c t="s" r="H1" s="2">
        <v>330</v>
      </c>
      <c t="s" r="I1" s="2">
        <v>331</v>
      </c>
      <c t="s" r="J1" s="2">
        <v>332</v>
      </c>
      <c t="s" r="K1" s="2">
        <v>333</v>
      </c>
      <c t="s" r="L1" s="2">
        <v>329</v>
      </c>
      <c t="s" r="M1" s="2">
        <v>334</v>
      </c>
    </row>
    <row r="2" spans="1:13">
      <c t="s" r="A2" s="3">
        <v>394</v>
      </c>
    </row>
    <row r="3" spans="1:13">
      <c t="s" r="A3" s="4">
        <v>442</v>
      </c>
      <c t="n" r="K3" s="7">
        <v>191700000</v>
      </c>
      <c t="n" r="L3" s="7">
        <v>0</v>
      </c>
      <c t="n" r="M3" s="7">
        <v>113300000</v>
      </c>
    </row>
    <row r="4" spans="1:13">
      <c t="s" r="A4" s="4">
        <v>547</v>
      </c>
      <c t="n" r="C4" s="7">
        <v>217400000</v>
      </c>
      <c t="n" r="D4" s="7">
        <v>210200000</v>
      </c>
      <c t="n" r="E4" s="7">
        <v>207600000</v>
      </c>
      <c t="n" r="F4" s="7">
        <v>203300000</v>
      </c>
      <c t="n" r="G4" s="7">
        <v>223900000</v>
      </c>
      <c t="n" r="H4" s="7">
        <v>216800000</v>
      </c>
      <c t="n" r="I4" s="7">
        <v>217800000</v>
      </c>
      <c t="n" r="J4" s="7">
        <v>214500000</v>
      </c>
      <c t="n" r="K4" s="6">
        <v>838500000</v>
      </c>
      <c t="n" r="L4" s="6">
        <v>873000000</v>
      </c>
      <c t="n" r="M4" s="6">
        <v>931700000</v>
      </c>
    </row>
    <row r="5" spans="1:13">
      <c t="s" r="A5" s="4">
        <v>39</v>
      </c>
      <c t="n" r="K5" s="7">
        <v>137200000</v>
      </c>
      <c t="n" r="L5" s="6">
        <v>135100000</v>
      </c>
      <c t="n" r="M5" s="6">
        <v>141400000</v>
      </c>
    </row>
    <row r="6" spans="1:13">
      <c t="s" r="A6" s="4">
        <v>342</v>
      </c>
    </row>
    <row r="7" spans="1:13">
      <c t="s" r="A7" s="3">
        <v>394</v>
      </c>
    </row>
    <row r="8" spans="1:13">
      <c t="s" r="A8" s="4">
        <v>462</v>
      </c>
      <c t="n" r="B8" s="7">
        <v>84700000</v>
      </c>
    </row>
    <row r="9" spans="1:13">
      <c t="s" r="A9" s="4">
        <v>442</v>
      </c>
      <c t="n" r="B9" s="6">
        <v>44700000</v>
      </c>
    </row>
    <row r="10" spans="1:13">
      <c t="s" r="A10" s="4">
        <v>528</v>
      </c>
      <c t="n" r="B10" s="6">
        <v>40000000</v>
      </c>
    </row>
    <row r="11" spans="1:13">
      <c t="s" r="A11" s="4">
        <v>343</v>
      </c>
      <c t="n" r="K11" s="6">
        <v>30</v>
      </c>
    </row>
    <row r="12" spans="1:13">
      <c t="s" r="A12" s="4">
        <v>548</v>
      </c>
      <c t="n" r="B12" s="6">
        <v>84700000</v>
      </c>
    </row>
    <row r="13" spans="1:13">
      <c t="s" r="A13" s="4">
        <v>549</v>
      </c>
      <c t="n" r="B13" s="6">
        <v>5200000</v>
      </c>
    </row>
    <row r="14" spans="1:13">
      <c t="s" r="A14" s="4">
        <v>550</v>
      </c>
      <c t="n" r="B14" s="6">
        <v>67200000</v>
      </c>
    </row>
    <row r="15" spans="1:13">
      <c t="s" r="A15" s="4">
        <v>463</v>
      </c>
      <c t="n" r="B15" s="6">
        <v>7900000</v>
      </c>
    </row>
    <row r="16" spans="1:13">
      <c t="s" r="A16" s="4">
        <v>551</v>
      </c>
      <c t="n" r="B16" s="6">
        <v>-3700000</v>
      </c>
    </row>
    <row r="17" spans="1:13">
      <c t="s" r="A17" s="4">
        <v>552</v>
      </c>
      <c t="n" r="B17" s="6">
        <v>-100000</v>
      </c>
    </row>
    <row r="18" spans="1:13">
      <c t="s" r="A18" s="4">
        <v>553</v>
      </c>
      <c t="n" r="B18" s="6">
        <v>76500000</v>
      </c>
    </row>
    <row r="19" spans="1:13">
      <c t="s" r="A19" s="4">
        <v>65</v>
      </c>
      <c t="n" r="B19" s="7">
        <v>8200000</v>
      </c>
    </row>
    <row r="20" spans="1:13">
      <c t="s" r="A20" s="4">
        <v>32</v>
      </c>
      <c t="n" r="K20" s="7">
        <v>38600000</v>
      </c>
      <c t="n" r="L20" s="6">
        <v>41600000</v>
      </c>
      <c t="n" r="M20" s="6">
        <v>9000000</v>
      </c>
    </row>
    <row r="21" spans="1:13">
      <c t="s" r="A21" s="4">
        <v>39</v>
      </c>
      <c t="n" r="K21" s="6">
        <v>4900000</v>
      </c>
      <c t="n" r="L21" s="6">
        <v>5000000</v>
      </c>
      <c t="n" r="M21" s="6">
        <v>1000000</v>
      </c>
    </row>
    <row r="22" spans="1:13">
      <c t="s" r="A22" s="4">
        <v>554</v>
      </c>
    </row>
    <row r="23" spans="1:13">
      <c t="s" r="A23" s="3">
        <v>394</v>
      </c>
    </row>
    <row r="24" spans="1:13">
      <c t="s" r="A24" s="4">
        <v>547</v>
      </c>
      <c t="n" r="K24" s="7">
        <v>6500000</v>
      </c>
      <c t="n" r="L24" s="7">
        <v>4500000</v>
      </c>
      <c t="n" r="M24" s="7">
        <v>11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t="s" r="A1" s="1">
        <v>555</v>
      </c>
      <c t="s" r="B1" s="2">
        <v>556</v>
      </c>
      <c t="s" r="C1" s="2">
        <v>557</v>
      </c>
      <c t="s" r="D1" s="2">
        <v>2</v>
      </c>
      <c t="s" r="E1" s="2">
        <v>30</v>
      </c>
      <c t="s" r="F1" s="2">
        <v>31</v>
      </c>
    </row>
    <row r="2" spans="1:6">
      <c t="s" r="A2" s="3">
        <v>394</v>
      </c>
    </row>
    <row r="3" spans="1:6">
      <c t="s" r="A3" s="4">
        <v>548</v>
      </c>
      <c t="n" r="D3" s="10">
        <v>191.7</v>
      </c>
      <c t="n" r="E3" s="7">
        <v>0</v>
      </c>
      <c t="n" r="F3" s="10">
        <v>113.3</v>
      </c>
    </row>
    <row r="4" spans="1:6">
      <c t="s" r="A4" s="4">
        <v>39</v>
      </c>
      <c t="n" r="D4" s="9">
        <v>137.2</v>
      </c>
      <c t="n" r="E4" s="9">
        <v>135.1</v>
      </c>
      <c t="n" r="F4" s="9">
        <v>141.4</v>
      </c>
    </row>
    <row r="5" spans="1:6">
      <c t="s" r="A5" s="4">
        <v>558</v>
      </c>
    </row>
    <row r="6" spans="1:6">
      <c t="s" r="A6" s="3">
        <v>394</v>
      </c>
    </row>
    <row r="7" spans="1:6">
      <c t="s" r="A7" s="4">
        <v>559</v>
      </c>
      <c t="n" r="B7" s="10">
        <v>1.8</v>
      </c>
    </row>
    <row r="8" spans="1:6">
      <c t="s" r="A8" s="4">
        <v>339</v>
      </c>
      <c t="s" r="B8" s="4">
        <v>560</v>
      </c>
    </row>
    <row r="9" spans="1:6">
      <c t="s" r="A9" s="4">
        <v>561</v>
      </c>
      <c t="s" r="C9" s="4">
        <v>562</v>
      </c>
    </row>
    <row r="10" spans="1:6">
      <c t="s" r="A10" s="4">
        <v>548</v>
      </c>
      <c t="n" r="B10" s="10">
        <v>28.6</v>
      </c>
    </row>
    <row r="11" spans="1:6">
      <c t="s" r="A11" s="4">
        <v>550</v>
      </c>
      <c t="n" r="B11" s="9">
        <v>25.9</v>
      </c>
    </row>
    <row r="12" spans="1:6">
      <c t="s" r="A12" s="4">
        <v>563</v>
      </c>
      <c t="n" r="B12" s="9">
        <v>2.7</v>
      </c>
    </row>
    <row r="13" spans="1:6">
      <c t="s" r="A13" s="4">
        <v>123</v>
      </c>
      <c t="n" r="B13" s="10">
        <v>28.6</v>
      </c>
    </row>
    <row r="14" spans="1:6">
      <c t="s" r="A14" s="4">
        <v>32</v>
      </c>
      <c t="n" r="D14" s="6">
        <v>14</v>
      </c>
      <c t="n" r="E14" s="9">
        <v>13.4</v>
      </c>
      <c t="n" r="F14" s="9">
        <v>4.6</v>
      </c>
    </row>
    <row r="15" spans="1:6">
      <c t="s" r="A15" s="4">
        <v>39</v>
      </c>
      <c t="n" r="D15" s="10">
        <v>3.8</v>
      </c>
      <c t="n" r="E15" s="10">
        <v>1.7</v>
      </c>
      <c t="n" r="F15" s="10">
        <v>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564</v>
      </c>
      <c t="s" r="B1" s="2">
        <v>1</v>
      </c>
    </row>
    <row r="2" spans="1:10">
      <c t="s" r="B2" s="2">
        <v>2</v>
      </c>
      <c t="s" r="C2" s="2">
        <v>30</v>
      </c>
      <c t="s" r="D2" s="2">
        <v>31</v>
      </c>
      <c t="s" r="E2" s="2">
        <v>513</v>
      </c>
      <c t="s" r="F2" s="2">
        <v>565</v>
      </c>
      <c t="s" r="G2" s="2">
        <v>392</v>
      </c>
      <c t="s" r="H2" s="2">
        <v>335</v>
      </c>
      <c t="s" r="I2" s="2">
        <v>336</v>
      </c>
      <c t="s" r="J2" s="2">
        <v>324</v>
      </c>
    </row>
    <row r="3" spans="1:10">
      <c t="s" r="A3" s="3">
        <v>540</v>
      </c>
    </row>
    <row r="4" spans="1:10">
      <c t="s" r="A4" s="4">
        <v>566</v>
      </c>
      <c t="n" r="B4" s="10">
        <v>6.2</v>
      </c>
      <c t="n" r="C4" s="10">
        <v>15.7</v>
      </c>
      <c t="n" r="D4" s="10">
        <v>40.8</v>
      </c>
    </row>
    <row r="5" spans="1:10">
      <c t="s" r="A5" s="4">
        <v>351</v>
      </c>
    </row>
    <row r="6" spans="1:10">
      <c t="s" r="A6" s="3">
        <v>540</v>
      </c>
    </row>
    <row r="7" spans="1:10">
      <c t="s" r="A7" s="4">
        <v>172</v>
      </c>
      <c t="s" r="B7" s="4">
        <v>352</v>
      </c>
    </row>
    <row r="8" spans="1:10">
      <c t="s" r="A8" s="4">
        <v>567</v>
      </c>
    </row>
    <row r="9" spans="1:10">
      <c t="s" r="A9" s="3">
        <v>540</v>
      </c>
    </row>
    <row r="10" spans="1:10">
      <c t="s" r="A10" s="4">
        <v>172</v>
      </c>
      <c t="s" r="C10" s="4">
        <v>525</v>
      </c>
    </row>
    <row r="11" spans="1:10">
      <c t="s" r="A11" s="4">
        <v>568</v>
      </c>
      <c t="s" r="E11" s="4">
        <v>354</v>
      </c>
      <c t="s" r="G11" s="4">
        <v>354</v>
      </c>
      <c t="s" r="H11" s="4">
        <v>175</v>
      </c>
    </row>
    <row r="12" spans="1:10">
      <c t="s" r="A12" s="4">
        <v>130</v>
      </c>
    </row>
    <row r="13" spans="1:10">
      <c t="s" r="A13" s="3">
        <v>540</v>
      </c>
    </row>
    <row r="14" spans="1:10">
      <c t="s" r="A14" s="4">
        <v>172</v>
      </c>
      <c t="s" r="B14" s="4">
        <v>347</v>
      </c>
      <c t="s" r="H14" s="4">
        <v>173</v>
      </c>
      <c t="s" r="I14" s="4">
        <v>173</v>
      </c>
    </row>
    <row r="15" spans="1:10">
      <c t="s" r="A15" s="4">
        <v>495</v>
      </c>
    </row>
    <row r="16" spans="1:10">
      <c t="s" r="A16" s="3">
        <v>540</v>
      </c>
    </row>
    <row r="17" spans="1:10">
      <c t="s" r="A17" s="4">
        <v>172</v>
      </c>
      <c t="s" r="J17" s="4">
        <v>346</v>
      </c>
    </row>
    <row r="18" spans="1:10">
      <c t="s" r="A18" s="4">
        <v>569</v>
      </c>
    </row>
    <row r="19" spans="1:10">
      <c t="s" r="A19" s="3">
        <v>540</v>
      </c>
    </row>
    <row r="20" spans="1:10">
      <c t="s" r="A20" s="4">
        <v>172</v>
      </c>
      <c t="s" r="F20" s="4">
        <v>511</v>
      </c>
    </row>
    <row r="21" spans="1:10">
      <c t="s" r="A21" s="4">
        <v>355</v>
      </c>
    </row>
    <row r="22" spans="1:10">
      <c t="s" r="A22" s="3">
        <v>540</v>
      </c>
    </row>
    <row r="23" spans="1:10">
      <c t="s" r="A23" s="4">
        <v>172</v>
      </c>
      <c t="s" r="B23" s="4">
        <v>356</v>
      </c>
    </row>
    <row r="24" spans="1:10">
      <c t="s" r="A24" s="4">
        <v>415</v>
      </c>
    </row>
    <row r="25" spans="1:10">
      <c t="s" r="A25" s="3">
        <v>540</v>
      </c>
    </row>
    <row r="26" spans="1:10">
      <c t="s" r="A26" s="4">
        <v>172</v>
      </c>
      <c t="s" r="D26" s="4">
        <v>175</v>
      </c>
    </row>
    <row r="27" spans="1:10">
      <c t="s" r="A27" s="4">
        <v>424</v>
      </c>
    </row>
    <row r="28" spans="1:10">
      <c t="s" r="A28" s="3">
        <v>540</v>
      </c>
    </row>
    <row r="29" spans="1:10">
      <c t="s" r="A29" s="4">
        <v>172</v>
      </c>
      <c t="s" r="I29" s="4">
        <v>173</v>
      </c>
      <c t="s" r="J29" s="4">
        <v>173</v>
      </c>
    </row>
    <row r="30" spans="1:10">
      <c t="s" r="A30" s="4">
        <v>426</v>
      </c>
    </row>
    <row r="31" spans="1:10">
      <c t="s" r="A31" s="3">
        <v>540</v>
      </c>
    </row>
    <row r="32" spans="1:10">
      <c t="s" r="A32" s="4">
        <v>172</v>
      </c>
      <c t="s" r="B32" s="4">
        <v>354</v>
      </c>
      <c t="s" r="J32" s="4">
        <v>1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570</v>
      </c>
      <c t="s" r="B1" s="2">
        <v>1</v>
      </c>
    </row>
    <row r="2" spans="1:4">
      <c t="s" r="B2" s="2">
        <v>2</v>
      </c>
      <c t="s" r="C2" s="2">
        <v>30</v>
      </c>
      <c t="s" r="D2" s="2">
        <v>31</v>
      </c>
    </row>
    <row r="3" spans="1:4">
      <c t="s" r="A3" s="3">
        <v>571</v>
      </c>
    </row>
    <row r="4" spans="1:4">
      <c t="s" r="A4" s="4">
        <v>572</v>
      </c>
      <c t="n" r="B4" s="10">
        <v>26.4</v>
      </c>
      <c t="n" r="C4" s="10">
        <v>23.4</v>
      </c>
      <c t="n" r="D4" s="10">
        <v>23.2</v>
      </c>
    </row>
    <row r="5" spans="1:4">
      <c t="s" r="A5" s="4">
        <v>58</v>
      </c>
      <c t="n" r="B5" s="6">
        <v>40</v>
      </c>
      <c t="n" r="C5" s="9">
        <v>36.3</v>
      </c>
    </row>
    <row r="6" spans="1:4">
      <c t="s" r="A6" s="4">
        <v>573</v>
      </c>
    </row>
    <row r="7" spans="1:4">
      <c t="s" r="A7" s="3">
        <v>571</v>
      </c>
    </row>
    <row r="8" spans="1:4">
      <c t="s" r="A8" s="4">
        <v>574</v>
      </c>
      <c t="n" r="B8" s="9">
        <v>1.4</v>
      </c>
      <c t="n" r="C8" s="9">
        <v>3.1</v>
      </c>
    </row>
    <row r="9" spans="1:4">
      <c t="s" r="A9" s="4">
        <v>575</v>
      </c>
      <c t="n" r="B9" s="9">
        <v>6.8</v>
      </c>
      <c t="n" r="C9" s="9">
        <v>29.9</v>
      </c>
      <c t="n" r="D9" s="9">
        <v>18.1</v>
      </c>
    </row>
    <row r="10" spans="1:4">
      <c t="s" r="A10" s="4">
        <v>349</v>
      </c>
    </row>
    <row r="11" spans="1:4">
      <c t="s" r="A11" s="3">
        <v>571</v>
      </c>
    </row>
    <row r="12" spans="1:4">
      <c t="s" r="A12" s="4">
        <v>32</v>
      </c>
      <c t="n" r="B12" s="10">
        <v>13.9</v>
      </c>
      <c t="n" r="C12" s="10">
        <v>13.1</v>
      </c>
      <c t="n" r="D12" s="9">
        <v>4.3</v>
      </c>
    </row>
    <row r="13" spans="1:4">
      <c t="s" r="A13" s="4">
        <v>576</v>
      </c>
    </row>
    <row r="14" spans="1:4">
      <c t="s" r="A14" s="3">
        <v>571</v>
      </c>
    </row>
    <row r="15" spans="1:4">
      <c t="s" r="A15" s="4">
        <v>32</v>
      </c>
      <c t="n" r="D15" s="9">
        <v>19.2</v>
      </c>
    </row>
    <row r="16" spans="1:4">
      <c t="s" r="A16" s="4">
        <v>575</v>
      </c>
      <c t="n" r="D16" s="7">
        <v>6</v>
      </c>
    </row>
    <row r="17" spans="1:4">
      <c t="s" r="A17" s="4">
        <v>577</v>
      </c>
    </row>
    <row r="18" spans="1:4">
      <c t="s" r="A18" s="3">
        <v>571</v>
      </c>
    </row>
    <row r="19" spans="1:4">
      <c t="s" r="A19" s="4">
        <v>172</v>
      </c>
      <c t="s" r="B19" s="4">
        <v>578</v>
      </c>
    </row>
    <row r="20" spans="1:4">
      <c t="s" r="A20" s="4">
        <v>577</v>
      </c>
    </row>
    <row r="21" spans="1:4">
      <c t="s" r="A21" s="3">
        <v>571</v>
      </c>
    </row>
    <row r="22" spans="1:4">
      <c t="s" r="A22" s="4">
        <v>32</v>
      </c>
      <c t="n" r="B22" s="7">
        <v>22</v>
      </c>
    </row>
    <row r="23" spans="1:4">
      <c t="s" r="A23" s="4">
        <v>58</v>
      </c>
      <c t="n" r="B23" s="10">
        <v>7.2</v>
      </c>
    </row>
    <row r="24" spans="1:4">
      <c t="s" r="A24" s="4">
        <v>579</v>
      </c>
    </row>
    <row r="25" spans="1:4">
      <c t="s" r="A25" s="3">
        <v>571</v>
      </c>
    </row>
    <row r="26" spans="1:4">
      <c t="s" r="A26" s="4">
        <v>580</v>
      </c>
      <c t="s" r="B26" s="4">
        <v>5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r="1" spans="1:4">
      <c t="s" r="A1" s="1">
        <v>582</v>
      </c>
      <c t="s" r="B1" s="2">
        <v>1</v>
      </c>
    </row>
    <row r="2" spans="1:4">
      <c t="s" r="B2" s="2">
        <v>583</v>
      </c>
      <c t="s" r="C2" s="2">
        <v>30</v>
      </c>
      <c t="s" r="D2" s="2">
        <v>31</v>
      </c>
    </row>
    <row r="3" spans="1:4">
      <c t="s" r="A3" s="3">
        <v>584</v>
      </c>
    </row>
    <row r="4" spans="1:4">
      <c t="s" r="A4" s="4">
        <v>585</v>
      </c>
      <c t="n" r="B4" s="6">
        <v>2</v>
      </c>
    </row>
    <row r="5" spans="1:4">
      <c t="s" r="A5" s="4">
        <v>577</v>
      </c>
    </row>
    <row r="6" spans="1:4">
      <c t="s" r="A6" s="3">
        <v>584</v>
      </c>
    </row>
    <row r="7" spans="1:4">
      <c t="s" r="A7" s="4">
        <v>32</v>
      </c>
      <c t="n" r="B7" s="7">
        <v>22</v>
      </c>
    </row>
    <row r="8" spans="1:4">
      <c t="s" r="A8" s="4">
        <v>586</v>
      </c>
    </row>
    <row r="9" spans="1:4">
      <c t="s" r="A9" s="3">
        <v>584</v>
      </c>
    </row>
    <row r="10" spans="1:4">
      <c t="s" r="A10" s="4">
        <v>580</v>
      </c>
      <c t="s" r="B10" s="4">
        <v>587</v>
      </c>
    </row>
    <row r="11" spans="1:4">
      <c t="s" r="A11" s="4">
        <v>588</v>
      </c>
    </row>
    <row r="12" spans="1:4">
      <c t="s" r="A12" s="3">
        <v>584</v>
      </c>
    </row>
    <row r="13" spans="1:4">
      <c t="s" r="A13" s="4">
        <v>580</v>
      </c>
      <c t="s" r="B13" s="4">
        <v>581</v>
      </c>
    </row>
    <row r="14" spans="1:4">
      <c t="s" r="A14" s="4">
        <v>589</v>
      </c>
    </row>
    <row r="15" spans="1:4">
      <c t="s" r="A15" s="3">
        <v>584</v>
      </c>
    </row>
    <row r="16" spans="1:4">
      <c t="s" r="A16" s="4">
        <v>590</v>
      </c>
      <c t="n" r="B16" s="9">
        <v>2.4</v>
      </c>
    </row>
    <row r="17" spans="1:4">
      <c t="s" r="A17" s="4">
        <v>591</v>
      </c>
      <c t="n" r="B17" s="6">
        <v>3</v>
      </c>
    </row>
    <row r="18" spans="1:4">
      <c t="s" r="A18" s="4">
        <v>592</v>
      </c>
    </row>
    <row r="19" spans="1:4">
      <c t="s" r="A19" s="3">
        <v>584</v>
      </c>
    </row>
    <row r="20" spans="1:4">
      <c t="s" r="A20" s="4">
        <v>591</v>
      </c>
      <c t="n" r="B20" s="6">
        <v>3</v>
      </c>
    </row>
    <row r="21" spans="1:4">
      <c t="s" r="A21" s="4">
        <v>593</v>
      </c>
    </row>
    <row r="22" spans="1:4">
      <c t="s" r="A22" s="3">
        <v>584</v>
      </c>
    </row>
    <row r="23" spans="1:4">
      <c t="s" r="A23" s="4">
        <v>594</v>
      </c>
      <c t="n" r="B23" s="10">
        <v>4.5</v>
      </c>
    </row>
    <row r="24" spans="1:4">
      <c t="s" r="A24" s="4">
        <v>595</v>
      </c>
    </row>
    <row r="25" spans="1:4">
      <c t="s" r="A25" s="3">
        <v>584</v>
      </c>
    </row>
    <row r="26" spans="1:4">
      <c t="s" r="A26" s="4">
        <v>594</v>
      </c>
      <c t="n" r="B26" s="9">
        <v>14.8</v>
      </c>
    </row>
    <row r="27" spans="1:4">
      <c t="s" r="A27" s="4">
        <v>596</v>
      </c>
    </row>
    <row r="28" spans="1:4">
      <c t="s" r="A28" s="3">
        <v>584</v>
      </c>
    </row>
    <row r="29" spans="1:4">
      <c t="s" r="A29" s="4">
        <v>594</v>
      </c>
      <c t="n" r="B29" s="10">
        <v>5.9</v>
      </c>
    </row>
    <row r="30" spans="1:4">
      <c t="s" r="A30" s="4">
        <v>597</v>
      </c>
    </row>
    <row r="31" spans="1:4">
      <c t="s" r="A31" s="3">
        <v>584</v>
      </c>
    </row>
    <row r="32" spans="1:4">
      <c t="s" r="A32" s="4">
        <v>580</v>
      </c>
      <c t="s" r="B32" s="4">
        <v>598</v>
      </c>
      <c t="s" r="C32" s="4">
        <v>599</v>
      </c>
      <c t="s" r="D32" s="4">
        <v>600</v>
      </c>
    </row>
    <row r="33" spans="1:4">
      <c t="s" r="A33" s="4">
        <v>601</v>
      </c>
    </row>
    <row r="34" spans="1:4">
      <c t="s" r="A34" s="3">
        <v>584</v>
      </c>
    </row>
    <row r="35" spans="1:4">
      <c t="s" r="A35" s="4">
        <v>580</v>
      </c>
      <c t="s" r="B35" s="4">
        <v>602</v>
      </c>
      <c t="s" r="C35" s="4">
        <v>603</v>
      </c>
      <c t="s" r="D35" s="4">
        <v>604</v>
      </c>
    </row>
    <row r="36" spans="1:4">
      <c t="s" r="A36" s="4">
        <v>605</v>
      </c>
    </row>
    <row r="37" spans="1:4">
      <c t="s" r="A37" s="3">
        <v>584</v>
      </c>
    </row>
    <row r="38" spans="1:4">
      <c t="s" r="A38" s="4">
        <v>580</v>
      </c>
      <c t="s" r="B38" s="4">
        <v>606</v>
      </c>
      <c t="s" r="C38" s="4">
        <v>607</v>
      </c>
      <c t="s" r="D38" s="4">
        <v>6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09</v>
      </c>
      <c t="s" r="B1" s="2">
        <v>610</v>
      </c>
      <c t="s" r="J1" s="2">
        <v>1</v>
      </c>
    </row>
    <row r="2" spans="1:12">
      <c t="s" r="B2" s="2">
        <v>2</v>
      </c>
      <c t="s" r="C2" s="2">
        <v>534</v>
      </c>
      <c t="s" r="D2" s="2">
        <v>4</v>
      </c>
      <c t="s" r="E2" s="2">
        <v>535</v>
      </c>
      <c t="s" r="F2" s="2">
        <v>30</v>
      </c>
      <c t="s" r="G2" s="2">
        <v>536</v>
      </c>
      <c t="s" r="H2" s="2">
        <v>537</v>
      </c>
      <c t="s" r="I2" s="2">
        <v>538</v>
      </c>
      <c t="s" r="J2" s="2">
        <v>2</v>
      </c>
      <c t="s" r="K2" s="2">
        <v>30</v>
      </c>
      <c t="s" r="L2" s="2">
        <v>31</v>
      </c>
    </row>
    <row r="3" spans="1:12">
      <c t="s" r="A3" s="3">
        <v>584</v>
      </c>
    </row>
    <row r="4" spans="1:12">
      <c t="s" r="A4" s="4">
        <v>33</v>
      </c>
      <c t="n" r="B4" s="10">
        <v>217.4</v>
      </c>
      <c t="n" r="C4" s="10">
        <v>210.2</v>
      </c>
      <c t="n" r="D4" s="10">
        <v>207.6</v>
      </c>
      <c t="n" r="E4" s="10">
        <v>203.3</v>
      </c>
      <c t="n" r="F4" s="10">
        <v>223.9</v>
      </c>
      <c t="n" r="G4" s="10">
        <v>216.8</v>
      </c>
      <c t="n" r="H4" s="10">
        <v>217.8</v>
      </c>
      <c t="n" r="I4" s="10">
        <v>214.5</v>
      </c>
      <c t="n" r="J4" s="10">
        <v>838.5</v>
      </c>
      <c t="n" r="K4" s="7">
        <v>873</v>
      </c>
      <c t="n" r="L4" s="10">
        <v>931.7</v>
      </c>
    </row>
    <row r="5" spans="1:12">
      <c t="s" r="A5" s="4">
        <v>611</v>
      </c>
    </row>
    <row r="6" spans="1:12">
      <c t="s" r="A6" s="3">
        <v>584</v>
      </c>
    </row>
    <row r="7" spans="1:12">
      <c t="s" r="A7" s="4">
        <v>33</v>
      </c>
      <c t="n" r="J7" s="10">
        <v>150.3</v>
      </c>
      <c t="n" r="K7" s="10">
        <v>175.9</v>
      </c>
      <c t="n" r="L7" s="10">
        <v>178.8</v>
      </c>
    </row>
    <row r="8" spans="1:12">
      <c t="s" r="A8" s="4">
        <v>580</v>
      </c>
      <c t="s" r="J8" s="4">
        <v>598</v>
      </c>
      <c t="s" r="K8" s="4">
        <v>599</v>
      </c>
      <c t="s" r="L8" s="4">
        <v>600</v>
      </c>
    </row>
    <row r="9" spans="1:12">
      <c t="s" r="A9" s="4">
        <v>612</v>
      </c>
    </row>
    <row r="10" spans="1:12">
      <c t="s" r="A10" s="3">
        <v>584</v>
      </c>
    </row>
    <row r="11" spans="1:12">
      <c t="s" r="A11" s="4">
        <v>33</v>
      </c>
      <c t="n" r="J11" s="10">
        <v>395.4</v>
      </c>
      <c t="n" r="K11" s="10">
        <v>402.4</v>
      </c>
      <c t="n" r="L11" s="10">
        <v>460.5</v>
      </c>
    </row>
    <row r="12" spans="1:12">
      <c t="s" r="A12" s="4">
        <v>580</v>
      </c>
      <c t="s" r="J12" s="4">
        <v>602</v>
      </c>
      <c t="s" r="K12" s="4">
        <v>603</v>
      </c>
      <c t="s" r="L12" s="4">
        <v>604</v>
      </c>
    </row>
    <row r="13" spans="1:12">
      <c t="s" r="A13" s="4">
        <v>613</v>
      </c>
    </row>
    <row r="14" spans="1:12">
      <c t="s" r="A14" s="3">
        <v>584</v>
      </c>
    </row>
    <row r="15" spans="1:12">
      <c t="s" r="A15" s="4">
        <v>33</v>
      </c>
      <c t="n" r="J15" s="10">
        <v>213.1</v>
      </c>
      <c t="n" r="K15" s="10">
        <v>232.3</v>
      </c>
      <c t="n" r="L15" s="10">
        <v>245.8</v>
      </c>
    </row>
    <row r="16" spans="1:12">
      <c t="s" r="A16" s="4">
        <v>580</v>
      </c>
      <c t="s" r="J16" s="4">
        <v>606</v>
      </c>
      <c t="s" r="K16" s="4">
        <v>607</v>
      </c>
      <c t="s" r="L16" s="4">
        <v>60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4</v>
      </c>
      <c t="s" r="B1" s="2">
        <v>1</v>
      </c>
    </row>
    <row r="2" spans="1:4">
      <c t="s" r="B2" s="2">
        <v>2</v>
      </c>
      <c t="s" r="C2" s="2">
        <v>30</v>
      </c>
      <c t="s" r="D2" s="2">
        <v>31</v>
      </c>
    </row>
    <row r="3" spans="1:4">
      <c t="s" r="A3" s="3">
        <v>615</v>
      </c>
    </row>
    <row r="4" spans="1:4">
      <c t="s" r="A4" s="4">
        <v>616</v>
      </c>
      <c t="s" r="B4" s="4">
        <v>354</v>
      </c>
      <c t="s" r="C4" s="4">
        <v>354</v>
      </c>
      <c t="s" r="D4" s="4">
        <v>354</v>
      </c>
    </row>
    <row r="5" spans="1:4">
      <c t="s" r="A5" s="4">
        <v>617</v>
      </c>
      <c t="n" r="B5" s="12">
        <v>0.474375</v>
      </c>
    </row>
    <row r="6" spans="1:4">
      <c t="s" r="A6" s="4">
        <v>618</v>
      </c>
    </row>
    <row r="7" spans="1:4">
      <c t="s" r="A7" s="3">
        <v>615</v>
      </c>
    </row>
    <row r="8" spans="1:4">
      <c t="s" r="A8" s="4">
        <v>619</v>
      </c>
      <c t="n" r="B8" s="12">
        <v>0.4125</v>
      </c>
    </row>
    <row r="9" spans="1:4">
      <c t="s" r="A9" s="4">
        <v>620</v>
      </c>
    </row>
    <row r="10" spans="1:4">
      <c t="s" r="A10" s="3">
        <v>615</v>
      </c>
    </row>
    <row r="11" spans="1:4">
      <c t="s" r="A11" s="4">
        <v>621</v>
      </c>
      <c t="s" r="B11" s="4">
        <v>347</v>
      </c>
    </row>
    <row r="12" spans="1:4">
      <c t="s" r="A12" s="4">
        <v>622</v>
      </c>
    </row>
    <row r="13" spans="1:4">
      <c t="s" r="A13" s="3">
        <v>615</v>
      </c>
    </row>
    <row r="14" spans="1:4">
      <c t="s" r="A14" s="4">
        <v>621</v>
      </c>
      <c t="s" r="B14" s="4">
        <v>354</v>
      </c>
    </row>
    <row r="15" spans="1:4">
      <c t="s" r="A15" s="4">
        <v>623</v>
      </c>
    </row>
    <row r="16" spans="1:4">
      <c t="s" r="A16" s="3">
        <v>615</v>
      </c>
    </row>
    <row r="17" spans="1:4">
      <c t="s" r="A17" s="4">
        <v>619</v>
      </c>
      <c t="n" r="B17" s="13">
        <v>0.4125</v>
      </c>
    </row>
    <row r="18" spans="1:4">
      <c t="s" r="A18" s="4">
        <v>624</v>
      </c>
    </row>
    <row r="19" spans="1:4">
      <c t="s" r="A19" s="3">
        <v>615</v>
      </c>
    </row>
    <row r="20" spans="1:4">
      <c t="s" r="A20" s="4">
        <v>619</v>
      </c>
      <c t="n" r="B20" s="14">
        <v>0.4125</v>
      </c>
    </row>
    <row r="21" spans="1:4">
      <c t="s" r="A21" s="4">
        <v>625</v>
      </c>
    </row>
    <row r="22" spans="1:4">
      <c t="s" r="A22" s="3">
        <v>615</v>
      </c>
    </row>
    <row r="23" spans="1:4">
      <c t="s" r="A23" s="4">
        <v>619</v>
      </c>
      <c t="n" r="B23" s="12">
        <v>0.474375</v>
      </c>
    </row>
    <row r="24" spans="1:4">
      <c t="s" r="A24" s="4">
        <v>626</v>
      </c>
    </row>
    <row r="25" spans="1:4">
      <c t="s" r="A25" s="3">
        <v>615</v>
      </c>
    </row>
    <row r="26" spans="1:4">
      <c t="s" r="A26" s="4">
        <v>616</v>
      </c>
      <c t="s" r="B26" s="4">
        <v>347</v>
      </c>
    </row>
    <row r="27" spans="1:4">
      <c t="s" r="A27" s="4">
        <v>621</v>
      </c>
      <c t="s" r="B27" s="4">
        <v>347</v>
      </c>
    </row>
    <row r="28" spans="1:4">
      <c t="s" r="A28" s="4">
        <v>627</v>
      </c>
    </row>
    <row r="29" spans="1:4">
      <c t="s" r="A29" s="3">
        <v>615</v>
      </c>
    </row>
    <row r="30" spans="1:4">
      <c t="s" r="A30" s="4">
        <v>616</v>
      </c>
      <c t="s" r="B30" s="4">
        <v>354</v>
      </c>
    </row>
    <row r="31" spans="1:4">
      <c t="s" r="A31" s="4">
        <v>621</v>
      </c>
      <c t="s" r="B31" s="4">
        <v>354</v>
      </c>
    </row>
    <row r="32" spans="1:4">
      <c t="s" r="A32" s="4">
        <v>628</v>
      </c>
    </row>
    <row r="33" spans="1:4">
      <c t="s" r="A33" s="3">
        <v>615</v>
      </c>
    </row>
    <row r="34" spans="1:4">
      <c t="s" r="A34" s="4">
        <v>619</v>
      </c>
      <c t="n" r="B34" s="13">
        <v>0.4125</v>
      </c>
    </row>
    <row r="35" spans="1:4">
      <c t="s" r="A35" s="4">
        <v>629</v>
      </c>
    </row>
    <row r="36" spans="1:4">
      <c t="s" r="A36" s="3">
        <v>615</v>
      </c>
    </row>
    <row r="37" spans="1:4">
      <c t="s" r="A37" s="4">
        <v>619</v>
      </c>
      <c t="n" r="B37" s="14">
        <v>0.474375</v>
      </c>
    </row>
    <row r="38" spans="1:4">
      <c t="s" r="A38" s="4">
        <v>630</v>
      </c>
    </row>
    <row r="39" spans="1:4">
      <c t="s" r="A39" s="3">
        <v>615</v>
      </c>
    </row>
    <row r="40" spans="1:4">
      <c t="s" r="A40" s="4">
        <v>619</v>
      </c>
      <c t="n" r="B40" s="12">
        <v>0.515625</v>
      </c>
    </row>
    <row r="41" spans="1:4">
      <c t="s" r="A41" s="4">
        <v>631</v>
      </c>
    </row>
    <row r="42" spans="1:4">
      <c t="s" r="A42" s="3">
        <v>615</v>
      </c>
    </row>
    <row r="43" spans="1:4">
      <c t="s" r="A43" s="4">
        <v>616</v>
      </c>
      <c t="s" r="B43" s="4">
        <v>347</v>
      </c>
    </row>
    <row r="44" spans="1:4">
      <c t="s" r="A44" s="4">
        <v>621</v>
      </c>
      <c t="s" r="B44" s="4">
        <v>632</v>
      </c>
    </row>
    <row r="45" spans="1:4">
      <c t="s" r="A45" s="4">
        <v>633</v>
      </c>
    </row>
    <row r="46" spans="1:4">
      <c t="s" r="A46" s="3">
        <v>615</v>
      </c>
    </row>
    <row r="47" spans="1:4">
      <c t="s" r="A47" s="4">
        <v>616</v>
      </c>
      <c t="s" r="B47" s="4">
        <v>354</v>
      </c>
    </row>
    <row r="48" spans="1:4">
      <c t="s" r="A48" s="4">
        <v>621</v>
      </c>
      <c t="s" r="B48" s="4">
        <v>560</v>
      </c>
    </row>
    <row r="49" spans="1:4">
      <c t="s" r="A49" s="4">
        <v>634</v>
      </c>
    </row>
    <row r="50" spans="1:4">
      <c t="s" r="A50" s="3">
        <v>615</v>
      </c>
    </row>
    <row r="51" spans="1:4">
      <c t="s" r="A51" s="4">
        <v>619</v>
      </c>
      <c t="n" r="B51" s="12">
        <v>0.474375</v>
      </c>
    </row>
    <row r="52" spans="1:4">
      <c t="s" r="A52" s="4">
        <v>635</v>
      </c>
    </row>
    <row r="53" spans="1:4">
      <c t="s" r="A53" s="3">
        <v>615</v>
      </c>
    </row>
    <row r="54" spans="1:4">
      <c t="s" r="A54" s="4">
        <v>619</v>
      </c>
      <c t="n" r="B54" s="14">
        <v>0.515625</v>
      </c>
    </row>
    <row r="55" spans="1:4">
      <c t="s" r="A55" s="4">
        <v>636</v>
      </c>
    </row>
    <row r="56" spans="1:4">
      <c t="s" r="A56" s="3">
        <v>615</v>
      </c>
    </row>
    <row r="57" spans="1:4">
      <c t="s" r="A57" s="4">
        <v>619</v>
      </c>
      <c t="n" r="B57" s="12">
        <v>0.61875</v>
      </c>
    </row>
    <row r="58" spans="1:4">
      <c t="s" r="A58" s="4">
        <v>637</v>
      </c>
    </row>
    <row r="59" spans="1:4">
      <c t="s" r="A59" s="3">
        <v>615</v>
      </c>
    </row>
    <row r="60" spans="1:4">
      <c t="s" r="A60" s="4">
        <v>616</v>
      </c>
      <c t="s" r="B60" s="4">
        <v>347</v>
      </c>
    </row>
    <row r="61" spans="1:4">
      <c t="s" r="A61" s="4">
        <v>621</v>
      </c>
      <c t="s" r="B61" s="4">
        <v>346</v>
      </c>
    </row>
    <row r="62" spans="1:4">
      <c t="s" r="A62" s="4">
        <v>638</v>
      </c>
    </row>
    <row r="63" spans="1:4">
      <c t="s" r="A63" s="3">
        <v>615</v>
      </c>
    </row>
    <row r="64" spans="1:4">
      <c t="s" r="A64" s="4">
        <v>616</v>
      </c>
      <c t="s" r="B64" s="4">
        <v>354</v>
      </c>
    </row>
    <row r="65" spans="1:4">
      <c t="s" r="A65" s="4">
        <v>621</v>
      </c>
      <c t="s" r="B65" s="4">
        <v>511</v>
      </c>
    </row>
    <row r="66" spans="1:4">
      <c t="s" r="A66" s="4">
        <v>639</v>
      </c>
    </row>
    <row r="67" spans="1:4">
      <c t="s" r="A67" s="3">
        <v>615</v>
      </c>
    </row>
    <row r="68" spans="1:4">
      <c t="s" r="A68" s="4">
        <v>619</v>
      </c>
      <c t="n" r="B68" s="12">
        <v>0.68175</v>
      </c>
    </row>
    <row r="69" spans="1:4">
      <c t="s" r="A69" s="4">
        <v>640</v>
      </c>
    </row>
    <row r="70" spans="1:4">
      <c t="s" r="A70" s="3">
        <v>615</v>
      </c>
    </row>
    <row r="71" spans="1:4">
      <c t="s" r="A71" s="4">
        <v>621</v>
      </c>
      <c t="s" r="B71" s="4">
        <v>641</v>
      </c>
    </row>
    <row r="72" spans="1:4">
      <c t="s" r="A72" s="4">
        <v>642</v>
      </c>
    </row>
    <row r="73" spans="1:4">
      <c t="s" r="A73" s="3">
        <v>615</v>
      </c>
    </row>
    <row r="74" spans="1:4">
      <c t="s" r="A74" s="4">
        <v>621</v>
      </c>
      <c t="s" r="B74" s="4">
        <v>6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43</v>
      </c>
      <c t="s" r="B1" s="2">
        <v>644</v>
      </c>
      <c t="s" r="C1" s="2">
        <v>2</v>
      </c>
      <c t="s" r="D1" s="2">
        <v>645</v>
      </c>
      <c t="s" r="E1" s="2">
        <v>513</v>
      </c>
      <c t="s" r="F1" s="2">
        <v>646</v>
      </c>
    </row>
    <row r="2" spans="1:6">
      <c t="s" r="A2" s="4">
        <v>647</v>
      </c>
      <c t="n" r="D2" s="13">
        <v>0.594</v>
      </c>
      <c t="n" r="E2" s="13">
        <v>0.5825</v>
      </c>
      <c t="n" r="F2" s="13">
        <v>0.5715</v>
      </c>
    </row>
    <row r="3" spans="1:6">
      <c t="s" r="A3" s="4">
        <v>648</v>
      </c>
      <c t="n" r="D3" s="10">
        <v>29.5</v>
      </c>
      <c t="n" r="E3" s="7">
        <v>29</v>
      </c>
      <c t="n" r="F3" s="10">
        <v>23.8</v>
      </c>
    </row>
    <row r="4" spans="1:6">
      <c t="s" r="A4" s="4">
        <v>649</v>
      </c>
      <c t="n" r="C4" s="13">
        <v>0.594</v>
      </c>
    </row>
    <row r="5" spans="1:6">
      <c t="s" r="A5" s="4">
        <v>650</v>
      </c>
      <c t="n" r="C5" s="10">
        <v>29.5</v>
      </c>
    </row>
    <row r="6" spans="1:6">
      <c t="s" r="A6" s="4">
        <v>651</v>
      </c>
    </row>
    <row r="7" spans="1:6">
      <c t="s" r="A7" s="4">
        <v>649</v>
      </c>
      <c t="n" r="B7" s="13">
        <v>0.5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652</v>
      </c>
      <c t="s" r="B1" s="2">
        <v>2</v>
      </c>
      <c t="s" r="C1" s="2">
        <v>2</v>
      </c>
      <c t="s" r="D1" s="2">
        <v>534</v>
      </c>
      <c t="s" r="E1" s="2">
        <v>4</v>
      </c>
      <c t="s" r="F1" s="2">
        <v>535</v>
      </c>
      <c t="s" r="G1" s="2">
        <v>30</v>
      </c>
      <c t="s" r="H1" s="2">
        <v>536</v>
      </c>
      <c t="s" r="I1" s="2">
        <v>537</v>
      </c>
      <c t="s" r="J1" s="2">
        <v>538</v>
      </c>
      <c t="s" r="K1" s="2">
        <v>2</v>
      </c>
      <c t="s" r="L1" s="2">
        <v>30</v>
      </c>
      <c t="s" r="M1" s="2">
        <v>31</v>
      </c>
    </row>
    <row r="2" spans="1:13">
      <c t="s" r="A2" s="3">
        <v>615</v>
      </c>
    </row>
    <row r="3" spans="1:13">
      <c t="s" r="A3" s="4">
        <v>338</v>
      </c>
      <c t="n" r="C3" s="10">
        <v>36.3</v>
      </c>
      <c t="n" r="D3" s="10">
        <v>19.5</v>
      </c>
      <c t="n" r="E3" s="7">
        <v>17</v>
      </c>
      <c t="n" r="F3" s="10">
        <v>12.6</v>
      </c>
      <c t="n" r="G3" s="10">
        <v>21.4</v>
      </c>
      <c t="n" r="H3" s="10">
        <v>20.2</v>
      </c>
      <c t="n" r="I3" s="10">
        <v>1.2</v>
      </c>
      <c t="n" r="J3" s="10">
        <v>13.2</v>
      </c>
      <c t="n" r="K3" s="7">
        <v>86</v>
      </c>
      <c t="n" r="L3" s="10">
        <v>71.8</v>
      </c>
      <c t="n" r="M3" s="10">
        <v>83.40000000000001</v>
      </c>
    </row>
    <row r="4" spans="1:13">
      <c t="s" r="A4" s="4">
        <v>653</v>
      </c>
      <c t="n" r="K4" s="9">
        <v>7.2</v>
      </c>
      <c t="n" r="L4" s="9">
        <v>2.6</v>
      </c>
      <c t="n" r="M4" s="9">
        <v>1.2</v>
      </c>
    </row>
    <row r="5" spans="1:13">
      <c t="s" r="A5" s="4">
        <v>654</v>
      </c>
      <c t="n" r="B5" s="10">
        <v>29.5</v>
      </c>
    </row>
    <row r="6" spans="1:13">
      <c t="s" r="A6" s="4">
        <v>655</v>
      </c>
      <c t="n" r="K6" s="9">
        <v>-26.4</v>
      </c>
      <c t="n" r="L6" s="9">
        <v>-24.7</v>
      </c>
      <c t="n" r="M6" s="9">
        <v>6.2</v>
      </c>
    </row>
    <row r="7" spans="1:13">
      <c t="s" r="A7" s="4">
        <v>48</v>
      </c>
    </row>
    <row r="8" spans="1:13">
      <c t="s" r="A8" s="3">
        <v>615</v>
      </c>
    </row>
    <row r="9" spans="1:13">
      <c t="s" r="A9" s="4">
        <v>654</v>
      </c>
      <c t="n" r="K9" s="10">
        <v>67.7</v>
      </c>
      <c t="n" r="L9" s="10">
        <v>45.3</v>
      </c>
      <c t="n" r="M9" s="10">
        <v>25.6</v>
      </c>
    </row>
    <row r="10" spans="1:13">
      <c t="s" r="A10" s="4">
        <v>50</v>
      </c>
      <c t="n" r="K10" s="9">
        <v>26.2</v>
      </c>
      <c t="n" r="L10" s="9">
        <v>19.7</v>
      </c>
      <c t="n" r="M10" s="9">
        <v>15.7</v>
      </c>
    </row>
    <row r="11" spans="1:13">
      <c t="s" r="A11" s="4">
        <v>656</v>
      </c>
      <c t="n" r="C11" s="8">
        <v>0.71</v>
      </c>
      <c t="n" r="D11" s="8">
        <v>0.43</v>
      </c>
      <c t="n" r="E11" s="8">
        <v>0.4</v>
      </c>
      <c t="n" r="F11" s="8">
        <v>0.29</v>
      </c>
      <c t="n" r="G11" s="8">
        <v>0.55</v>
      </c>
      <c t="n" r="H11" s="8">
        <v>0.52</v>
      </c>
      <c t="n" r="I11" s="8">
        <v>0.03</v>
      </c>
      <c t="n" r="J11" s="8">
        <v>0.41</v>
      </c>
      <c t="n" r="K11" s="8">
        <v>1.92</v>
      </c>
      <c t="n" r="L11" s="8">
        <v>1.58</v>
      </c>
      <c t="n" r="M11" s="8">
        <v>1.81</v>
      </c>
    </row>
    <row r="12" spans="1:13">
      <c t="s" r="A12" s="4">
        <v>51</v>
      </c>
    </row>
    <row r="13" spans="1:13">
      <c t="s" r="A13" s="3">
        <v>615</v>
      </c>
    </row>
    <row r="14" spans="1:13">
      <c t="s" r="A14" s="4">
        <v>654</v>
      </c>
      <c t="n" r="K14" s="10">
        <v>36.9</v>
      </c>
      <c t="n" r="L14" s="10">
        <v>32.8</v>
      </c>
      <c t="n" r="M14" s="10">
        <v>25.6</v>
      </c>
    </row>
    <row r="15" spans="1:13">
      <c t="s" r="A15" s="4">
        <v>50</v>
      </c>
      <c t="n" r="K15" s="9">
        <v>15.7</v>
      </c>
      <c t="n" r="L15" s="9">
        <v>15.7</v>
      </c>
      <c t="n" r="M15" s="9">
        <v>15.7</v>
      </c>
    </row>
    <row r="16" spans="1:13">
      <c t="s" r="A16" s="4">
        <v>656</v>
      </c>
      <c t="n" r="C16" s="8">
        <v>0.71</v>
      </c>
      <c t="n" r="D16" s="8">
        <v>0.38</v>
      </c>
      <c t="n" r="E16" s="8">
        <v>0.4</v>
      </c>
      <c t="n" r="F16" s="8">
        <v>0.29</v>
      </c>
      <c t="n" r="G16" s="8">
        <v>0.55</v>
      </c>
      <c t="n" r="H16" s="8">
        <v>0.52</v>
      </c>
      <c t="n" r="I16" s="8">
        <v>0.02</v>
      </c>
      <c t="n" r="J16" s="8">
        <v>0.41</v>
      </c>
      <c t="n" r="K16" s="8">
        <v>1.71</v>
      </c>
      <c t="n" r="L16" s="8">
        <v>1.43</v>
      </c>
      <c t="n" r="M16" s="8">
        <v>1.81</v>
      </c>
    </row>
    <row r="17" spans="1:13">
      <c t="s" r="A17" s="4">
        <v>84</v>
      </c>
    </row>
    <row r="18" spans="1:13">
      <c t="s" r="A18" s="3">
        <v>615</v>
      </c>
    </row>
    <row r="19" spans="1:13">
      <c t="s" r="A19" s="4">
        <v>653</v>
      </c>
      <c t="n" r="K19" s="10">
        <v>7.2</v>
      </c>
      <c t="n" r="L19" s="10">
        <v>2.6</v>
      </c>
      <c t="n" r="M19" s="10">
        <v>1.2</v>
      </c>
    </row>
    <row r="20" spans="1:13">
      <c t="s" r="A20" s="4">
        <v>655</v>
      </c>
      <c t="n" r="K20" s="9">
        <v>0.8</v>
      </c>
      <c t="n" r="L20" s="9">
        <v>-0.2</v>
      </c>
      <c t="n" r="M20" s="9">
        <v>0.4</v>
      </c>
    </row>
    <row r="21" spans="1:13">
      <c t="s" r="A21" s="4">
        <v>657</v>
      </c>
      <c t="n" r="K21" s="9">
        <v>8.6</v>
      </c>
      <c t="n" r="L21" s="9">
        <v>18.2</v>
      </c>
      <c t="n" r="M21" s="9">
        <v>26.4</v>
      </c>
    </row>
    <row r="22" spans="1:13">
      <c t="s" r="A22" s="4">
        <v>658</v>
      </c>
    </row>
    <row r="23" spans="1:13">
      <c t="s" r="A23" s="3">
        <v>615</v>
      </c>
    </row>
    <row r="24" spans="1:13">
      <c t="s" r="A24" s="4">
        <v>653</v>
      </c>
      <c t="n" r="K24" s="9">
        <v>67.7</v>
      </c>
      <c t="n" r="L24" s="9">
        <v>45.3</v>
      </c>
      <c t="n" r="M24" s="9">
        <v>25.6</v>
      </c>
    </row>
    <row r="25" spans="1:13">
      <c t="s" r="A25" s="4">
        <v>655</v>
      </c>
      <c t="n" r="K25" s="9">
        <v>-17.3</v>
      </c>
      <c t="n" r="L25" s="9">
        <v>-14.2</v>
      </c>
      <c t="n" r="M25" s="9">
        <v>2.9</v>
      </c>
    </row>
    <row r="26" spans="1:13">
      <c t="s" r="A26" s="4">
        <v>657</v>
      </c>
      <c t="n" r="K26" s="9">
        <v>50.4</v>
      </c>
      <c t="n" r="L26" s="9">
        <v>31.1</v>
      </c>
      <c t="n" r="M26" s="9">
        <v>28.5</v>
      </c>
    </row>
    <row r="27" spans="1:13">
      <c t="s" r="A27" s="4">
        <v>659</v>
      </c>
    </row>
    <row r="28" spans="1:13">
      <c t="s" r="A28" s="3">
        <v>615</v>
      </c>
    </row>
    <row r="29" spans="1:13">
      <c t="s" r="A29" s="4">
        <v>653</v>
      </c>
      <c t="n" r="K29" s="9">
        <v>36.9</v>
      </c>
      <c t="n" r="L29" s="9">
        <v>32.8</v>
      </c>
      <c t="n" r="M29" s="9">
        <v>25.6</v>
      </c>
    </row>
    <row r="30" spans="1:13">
      <c t="s" r="A30" s="4">
        <v>655</v>
      </c>
      <c t="n" r="K30" s="9">
        <v>-9.9</v>
      </c>
      <c t="n" r="L30" s="9">
        <v>-10.3</v>
      </c>
      <c t="n" r="M30" s="9">
        <v>2.9</v>
      </c>
    </row>
    <row r="31" spans="1:13">
      <c t="s" r="A31" s="4">
        <v>657</v>
      </c>
      <c t="n" r="K31" s="6">
        <v>27</v>
      </c>
      <c t="n" r="L31" s="9">
        <v>22.5</v>
      </c>
      <c t="n" r="M31" s="9">
        <v>28.5</v>
      </c>
    </row>
    <row r="32" spans="1:13">
      <c t="s" r="A32" s="4">
        <v>53</v>
      </c>
    </row>
    <row r="33" spans="1:13">
      <c t="s" r="A33" s="3">
        <v>615</v>
      </c>
    </row>
    <row r="34" spans="1:13">
      <c t="s" r="A34" s="4">
        <v>338</v>
      </c>
      <c t="n" r="K34" s="9">
        <v>0.6</v>
      </c>
      <c t="n" r="L34" s="9">
        <v>15.8</v>
      </c>
      <c t="n" r="M34" s="9">
        <v>24.8</v>
      </c>
    </row>
    <row r="35" spans="1:13">
      <c t="s" r="A35" s="4">
        <v>54</v>
      </c>
    </row>
    <row r="36" spans="1:13">
      <c t="s" r="A36" s="3">
        <v>615</v>
      </c>
    </row>
    <row r="37" spans="1:13">
      <c t="s" r="A37" s="4">
        <v>338</v>
      </c>
      <c t="n" r="K37" s="10">
        <v>85.40000000000001</v>
      </c>
      <c t="n" r="L37" s="7">
        <v>56</v>
      </c>
      <c t="n" r="M37" s="10">
        <v>5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5"/>
  </cols>
  <sheetData>
    <row r="1" spans="1:7">
      <c t="s" r="A1" s="1">
        <v>660</v>
      </c>
      <c t="s" r="B1" s="2">
        <v>392</v>
      </c>
      <c t="s" r="C1" s="2">
        <v>2</v>
      </c>
      <c t="s" r="D1" s="2">
        <v>30</v>
      </c>
      <c t="s" r="E1" s="2">
        <v>31</v>
      </c>
      <c t="s" r="F1" s="2">
        <v>661</v>
      </c>
      <c t="s" r="G1" s="2">
        <v>662</v>
      </c>
    </row>
    <row r="2" spans="1:7">
      <c t="s" r="A2" s="3">
        <v>663</v>
      </c>
    </row>
    <row r="3" spans="1:7">
      <c t="s" r="A3" s="4">
        <v>165</v>
      </c>
      <c t="n" r="C3" s="7">
        <v>12800000</v>
      </c>
    </row>
    <row r="4" spans="1:7">
      <c t="s" r="A4" s="4">
        <v>130</v>
      </c>
    </row>
    <row r="5" spans="1:7">
      <c t="s" r="A5" s="3">
        <v>663</v>
      </c>
    </row>
    <row r="6" spans="1:7">
      <c t="s" r="A6" s="4">
        <v>516</v>
      </c>
      <c t="n" r="B6" s="7">
        <v>263100000</v>
      </c>
    </row>
    <row r="7" spans="1:7">
      <c t="s" r="A7" s="4">
        <v>48</v>
      </c>
    </row>
    <row r="8" spans="1:7">
      <c t="s" r="A8" s="3">
        <v>663</v>
      </c>
    </row>
    <row r="9" spans="1:7">
      <c t="s" r="A9" s="4">
        <v>664</v>
      </c>
      <c t="n" r="C9" s="6">
        <v>21693916</v>
      </c>
      <c t="n" r="D9" s="6">
        <v>15713153</v>
      </c>
      <c t="n" r="E9" s="6">
        <v>0</v>
      </c>
    </row>
    <row r="10" spans="1:7">
      <c t="s" r="A10" s="4">
        <v>665</v>
      </c>
      <c t="n" r="D10" s="6">
        <v>62956</v>
      </c>
    </row>
    <row r="11" spans="1:7">
      <c t="s" r="A11" s="4">
        <v>666</v>
      </c>
      <c t="n" r="C11" s="6">
        <v>-856000</v>
      </c>
    </row>
    <row r="12" spans="1:7">
      <c t="s" r="A12" s="4">
        <v>667</v>
      </c>
      <c t="n" r="C12" s="6">
        <v>30493743</v>
      </c>
      <c t="n" r="D12" s="6">
        <v>21693916</v>
      </c>
      <c t="n" r="E12" s="6">
        <v>15713153</v>
      </c>
    </row>
    <row r="13" spans="1:7">
      <c t="s" r="A13" s="4">
        <v>668</v>
      </c>
      <c t="n" r="F13" s="7">
        <v>50000000</v>
      </c>
    </row>
    <row r="14" spans="1:7">
      <c t="s" r="A14" s="4">
        <v>666</v>
      </c>
      <c t="n" r="C14" s="6">
        <v>856000</v>
      </c>
    </row>
    <row r="15" spans="1:7">
      <c t="s" r="A15" s="4">
        <v>165</v>
      </c>
      <c t="n" r="C15" s="7">
        <v>12800000</v>
      </c>
    </row>
    <row r="16" spans="1:7">
      <c t="s" r="A16" s="4">
        <v>669</v>
      </c>
      <c t="n" r="C16" s="8">
        <v>14.91</v>
      </c>
    </row>
    <row r="17" spans="1:7">
      <c t="s" r="A17" s="4">
        <v>670</v>
      </c>
      <c t="n" r="C17" s="7">
        <v>37200000</v>
      </c>
    </row>
    <row r="18" spans="1:7">
      <c t="s" r="A18" s="4">
        <v>671</v>
      </c>
    </row>
    <row r="19" spans="1:7">
      <c t="s" r="A19" s="3">
        <v>663</v>
      </c>
    </row>
    <row r="20" spans="1:7">
      <c t="s" r="A20" s="4">
        <v>672</v>
      </c>
      <c t="n" r="D20" s="6">
        <v>5915055</v>
      </c>
    </row>
    <row r="21" spans="1:7">
      <c t="s" r="A21" s="4">
        <v>673</v>
      </c>
    </row>
    <row r="22" spans="1:7">
      <c t="s" r="A22" s="3">
        <v>663</v>
      </c>
    </row>
    <row r="23" spans="1:7">
      <c t="s" r="A23" s="4">
        <v>672</v>
      </c>
      <c t="n" r="C23" s="6">
        <v>1877697</v>
      </c>
    </row>
    <row r="24" spans="1:7">
      <c t="s" r="A24" s="4">
        <v>674</v>
      </c>
      <c t="n" r="C24" s="6">
        <v>1158760</v>
      </c>
    </row>
    <row r="25" spans="1:7">
      <c t="s" r="A25" s="4">
        <v>675</v>
      </c>
    </row>
    <row r="26" spans="1:7">
      <c t="s" r="A26" s="3">
        <v>663</v>
      </c>
    </row>
    <row r="27" spans="1:7">
      <c t="s" r="A27" s="4">
        <v>674</v>
      </c>
      <c t="n" r="C27" s="6">
        <v>6612077</v>
      </c>
    </row>
    <row r="28" spans="1:7">
      <c t="s" r="A28" s="4">
        <v>676</v>
      </c>
    </row>
    <row r="29" spans="1:7">
      <c t="s" r="A29" s="3">
        <v>663</v>
      </c>
    </row>
    <row r="30" spans="1:7">
      <c t="s" r="A30" s="4">
        <v>677</v>
      </c>
      <c t="n" r="C30" s="6">
        <v>7293</v>
      </c>
      <c t="n" r="D30" s="6">
        <v>2752</v>
      </c>
      <c t="n" r="E30" s="6">
        <v>3456</v>
      </c>
    </row>
    <row r="31" spans="1:7">
      <c t="s" r="A31" s="4">
        <v>678</v>
      </c>
    </row>
    <row r="32" spans="1:7">
      <c t="s" r="A32" s="3">
        <v>663</v>
      </c>
    </row>
    <row r="33" spans="1:7">
      <c t="s" r="A33" s="4">
        <v>672</v>
      </c>
      <c t="n" r="E33" s="6">
        <v>15709697</v>
      </c>
    </row>
    <row r="34" spans="1:7">
      <c t="s" r="A34" s="4">
        <v>679</v>
      </c>
    </row>
    <row r="35" spans="1:7">
      <c t="s" r="A35" s="3">
        <v>663</v>
      </c>
    </row>
    <row r="36" spans="1:7">
      <c t="s" r="A36" s="4">
        <v>664</v>
      </c>
      <c t="n" r="C36" s="6">
        <v>16789164</v>
      </c>
      <c t="n" r="D36" s="6">
        <v>13503456</v>
      </c>
      <c t="n" r="E36" s="6">
        <v>0</v>
      </c>
    </row>
    <row r="37" spans="1:7">
      <c t="s" r="A37" s="4">
        <v>665</v>
      </c>
      <c t="n" r="D37" s="6">
        <v>62956</v>
      </c>
    </row>
    <row r="38" spans="1:7">
      <c t="s" r="A38" s="4">
        <v>666</v>
      </c>
      <c t="n" r="C38" s="6">
        <v>-856000</v>
      </c>
    </row>
    <row r="39" spans="1:7">
      <c t="s" r="A39" s="4">
        <v>667</v>
      </c>
      <c t="n" r="C39" s="6">
        <v>20787744</v>
      </c>
      <c t="n" r="D39" s="6">
        <v>16789164</v>
      </c>
      <c t="n" r="E39" s="6">
        <v>13503456</v>
      </c>
    </row>
    <row r="40" spans="1:7">
      <c t="s" r="A40" s="4">
        <v>680</v>
      </c>
      <c t="n" r="G40" s="7">
        <v>75000000</v>
      </c>
    </row>
    <row r="41" spans="1:7">
      <c t="s" r="A41" s="4">
        <v>516</v>
      </c>
      <c t="n" r="D41" s="7">
        <v>1800000</v>
      </c>
    </row>
    <row r="42" spans="1:7">
      <c t="s" r="A42" s="4">
        <v>681</v>
      </c>
      <c t="n" r="D42" s="7">
        <v>73200000</v>
      </c>
    </row>
    <row r="43" spans="1:7">
      <c t="s" r="A43" s="4">
        <v>666</v>
      </c>
      <c t="n" r="C43" s="6">
        <v>856000</v>
      </c>
    </row>
    <row r="44" spans="1:7">
      <c t="s" r="A44" s="4">
        <v>682</v>
      </c>
    </row>
    <row r="45" spans="1:7">
      <c t="s" r="A45" s="3">
        <v>663</v>
      </c>
    </row>
    <row r="46" spans="1:7">
      <c t="s" r="A46" s="4">
        <v>672</v>
      </c>
      <c t="n" r="D46" s="6">
        <v>3220000</v>
      </c>
    </row>
    <row r="47" spans="1:7">
      <c t="s" r="A47" s="4">
        <v>683</v>
      </c>
    </row>
    <row r="48" spans="1:7">
      <c t="s" r="A48" s="3">
        <v>663</v>
      </c>
    </row>
    <row r="49" spans="1:7">
      <c t="s" r="A49" s="4">
        <v>672</v>
      </c>
      <c t="n" r="C49" s="6">
        <v>0</v>
      </c>
    </row>
    <row r="50" spans="1:7">
      <c t="s" r="A50" s="4">
        <v>674</v>
      </c>
      <c t="n" r="C50" s="6">
        <v>0</v>
      </c>
    </row>
    <row r="51" spans="1:7">
      <c t="s" r="A51" s="4">
        <v>684</v>
      </c>
    </row>
    <row r="52" spans="1:7">
      <c t="s" r="A52" s="3">
        <v>663</v>
      </c>
    </row>
    <row r="53" spans="1:7">
      <c t="s" r="A53" s="4">
        <v>674</v>
      </c>
      <c t="n" r="C53" s="6">
        <v>4847287</v>
      </c>
    </row>
    <row r="54" spans="1:7">
      <c t="s" r="A54" s="4">
        <v>685</v>
      </c>
    </row>
    <row r="55" spans="1:7">
      <c t="s" r="A55" s="3">
        <v>663</v>
      </c>
    </row>
    <row r="56" spans="1:7">
      <c t="s" r="A56" s="4">
        <v>677</v>
      </c>
      <c t="n" r="C56" s="6">
        <v>7293</v>
      </c>
      <c t="n" r="D56" s="6">
        <v>2752</v>
      </c>
      <c t="n" r="E56" s="6">
        <v>3456</v>
      </c>
    </row>
    <row r="57" spans="1:7">
      <c t="s" r="A57" s="4">
        <v>686</v>
      </c>
    </row>
    <row r="58" spans="1:7">
      <c t="s" r="A58" s="3">
        <v>663</v>
      </c>
    </row>
    <row r="59" spans="1:7">
      <c t="s" r="A59" s="4">
        <v>672</v>
      </c>
      <c t="n" r="E59" s="6">
        <v>13500000</v>
      </c>
    </row>
    <row r="60" spans="1:7">
      <c t="s" r="A60" s="4">
        <v>687</v>
      </c>
    </row>
    <row r="61" spans="1:7">
      <c t="s" r="A61" s="3">
        <v>663</v>
      </c>
    </row>
    <row r="62" spans="1:7">
      <c t="s" r="A62" s="4">
        <v>664</v>
      </c>
      <c t="n" r="C62" s="6">
        <v>4904752</v>
      </c>
      <c t="n" r="D62" s="6">
        <v>2209697</v>
      </c>
      <c t="n" r="E62" s="6">
        <v>0</v>
      </c>
    </row>
    <row r="63" spans="1:7">
      <c t="s" r="A63" s="4">
        <v>665</v>
      </c>
      <c t="n" r="D63" s="6">
        <v>0</v>
      </c>
    </row>
    <row r="64" spans="1:7">
      <c t="s" r="A64" s="4">
        <v>666</v>
      </c>
      <c t="n" r="C64" s="6">
        <v>0</v>
      </c>
    </row>
    <row r="65" spans="1:7">
      <c t="s" r="A65" s="4">
        <v>667</v>
      </c>
      <c t="n" r="C65" s="6">
        <v>9705999</v>
      </c>
      <c t="n" r="D65" s="6">
        <v>4904752</v>
      </c>
      <c t="n" r="E65" s="6">
        <v>2209697</v>
      </c>
    </row>
    <row r="66" spans="1:7">
      <c t="s" r="A66" s="4">
        <v>666</v>
      </c>
      <c t="n" r="C66" s="6">
        <v>0</v>
      </c>
    </row>
    <row r="67" spans="1:7">
      <c t="s" r="A67" s="4">
        <v>688</v>
      </c>
    </row>
    <row r="68" spans="1:7">
      <c t="s" r="A68" s="3">
        <v>663</v>
      </c>
    </row>
    <row r="69" spans="1:7">
      <c t="s" r="A69" s="4">
        <v>672</v>
      </c>
      <c t="n" r="D69" s="6">
        <v>2695055</v>
      </c>
    </row>
    <row r="70" spans="1:7">
      <c t="s" r="A70" s="4">
        <v>689</v>
      </c>
    </row>
    <row r="71" spans="1:7">
      <c t="s" r="A71" s="3">
        <v>663</v>
      </c>
    </row>
    <row r="72" spans="1:7">
      <c t="s" r="A72" s="4">
        <v>672</v>
      </c>
      <c t="n" r="C72" s="6">
        <v>1877697</v>
      </c>
    </row>
    <row r="73" spans="1:7">
      <c t="s" r="A73" s="4">
        <v>674</v>
      </c>
      <c t="n" r="C73" s="6">
        <v>1158760</v>
      </c>
    </row>
    <row r="74" spans="1:7">
      <c t="s" r="A74" s="4">
        <v>690</v>
      </c>
    </row>
    <row r="75" spans="1:7">
      <c t="s" r="A75" s="3">
        <v>663</v>
      </c>
    </row>
    <row r="76" spans="1:7">
      <c t="s" r="A76" s="4">
        <v>674</v>
      </c>
      <c t="n" r="C76" s="6">
        <v>1764790</v>
      </c>
    </row>
    <row r="77" spans="1:7">
      <c t="s" r="A77" s="4">
        <v>691</v>
      </c>
    </row>
    <row r="78" spans="1:7">
      <c t="s" r="A78" s="3">
        <v>663</v>
      </c>
    </row>
    <row r="79" spans="1:7">
      <c t="s" r="A79" s="4">
        <v>677</v>
      </c>
      <c t="n" r="C79" s="6">
        <v>0</v>
      </c>
      <c t="n" r="D79" s="6">
        <v>0</v>
      </c>
      <c t="n" r="E79" s="6">
        <v>0</v>
      </c>
    </row>
    <row r="80" spans="1:7">
      <c t="s" r="A80" s="4">
        <v>692</v>
      </c>
    </row>
    <row r="81" spans="1:7">
      <c t="s" r="A81" s="3">
        <v>663</v>
      </c>
    </row>
    <row r="82" spans="1:7">
      <c t="s" r="A82" s="4">
        <v>672</v>
      </c>
      <c t="n" r="E82" s="6">
        <v>2209697</v>
      </c>
    </row>
    <row r="83" spans="1:7">
      <c t="s" r="A83" s="4">
        <v>693</v>
      </c>
    </row>
    <row r="84" spans="1:7">
      <c t="s" r="A84" s="3">
        <v>663</v>
      </c>
    </row>
    <row r="85" spans="1:7">
      <c t="s" r="A85" s="4">
        <v>664</v>
      </c>
      <c t="n" r="C85" s="6">
        <v>15709697</v>
      </c>
      <c t="n" r="D85" s="6">
        <v>15709697</v>
      </c>
      <c t="n" r="E85" s="6">
        <v>0</v>
      </c>
    </row>
    <row r="86" spans="1:7">
      <c t="s" r="A86" s="4">
        <v>665</v>
      </c>
      <c t="n" r="D86" s="6">
        <v>0</v>
      </c>
    </row>
    <row r="87" spans="1:7">
      <c t="s" r="A87" s="4">
        <v>666</v>
      </c>
      <c t="n" r="C87" s="6">
        <v>0</v>
      </c>
    </row>
    <row r="88" spans="1:7">
      <c t="s" r="A88" s="4">
        <v>667</v>
      </c>
      <c t="n" r="C88" s="6">
        <v>15709697</v>
      </c>
      <c t="n" r="D88" s="6">
        <v>15709697</v>
      </c>
      <c t="n" r="E88" s="6">
        <v>15709697</v>
      </c>
    </row>
    <row r="89" spans="1:7">
      <c t="s" r="A89" s="4">
        <v>666</v>
      </c>
      <c t="n" r="C89" s="6">
        <v>0</v>
      </c>
    </row>
    <row r="90" spans="1:7">
      <c t="s" r="A90" s="4">
        <v>694</v>
      </c>
    </row>
    <row r="91" spans="1:7">
      <c t="s" r="A91" s="3">
        <v>663</v>
      </c>
    </row>
    <row r="92" spans="1:7">
      <c t="s" r="A92" s="4">
        <v>672</v>
      </c>
      <c t="n" r="D92" s="6">
        <v>0</v>
      </c>
    </row>
    <row r="93" spans="1:7">
      <c t="s" r="A93" s="4">
        <v>695</v>
      </c>
    </row>
    <row r="94" spans="1:7">
      <c t="s" r="A94" s="3">
        <v>663</v>
      </c>
    </row>
    <row r="95" spans="1:7">
      <c t="s" r="A95" s="4">
        <v>672</v>
      </c>
      <c t="n" r="C95" s="6">
        <v>0</v>
      </c>
    </row>
    <row r="96" spans="1:7">
      <c t="s" r="A96" s="4">
        <v>674</v>
      </c>
      <c t="n" r="C96" s="6">
        <v>0</v>
      </c>
    </row>
    <row r="97" spans="1:7">
      <c t="s" r="A97" s="4">
        <v>696</v>
      </c>
    </row>
    <row r="98" spans="1:7">
      <c t="s" r="A98" s="3">
        <v>663</v>
      </c>
    </row>
    <row r="99" spans="1:7">
      <c t="s" r="A99" s="4">
        <v>674</v>
      </c>
      <c t="n" r="C99" s="6">
        <v>0</v>
      </c>
    </row>
    <row r="100" spans="1:7">
      <c t="s" r="A100" s="4">
        <v>697</v>
      </c>
    </row>
    <row r="101" spans="1:7">
      <c t="s" r="A101" s="3">
        <v>663</v>
      </c>
    </row>
    <row r="102" spans="1:7">
      <c t="s" r="A102" s="4">
        <v>677</v>
      </c>
      <c t="n" r="C102" s="6">
        <v>0</v>
      </c>
      <c t="n" r="D102" s="6">
        <v>0</v>
      </c>
      <c t="n" r="E102" s="6">
        <v>0</v>
      </c>
    </row>
    <row r="103" spans="1:7">
      <c t="s" r="A103" s="4">
        <v>698</v>
      </c>
    </row>
    <row r="104" spans="1:7">
      <c t="s" r="A104" s="3">
        <v>663</v>
      </c>
    </row>
    <row r="105" spans="1:7">
      <c t="s" r="A105" s="4">
        <v>672</v>
      </c>
      <c t="n" r="E105" s="6">
        <v>157096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31"/>
    <col customWidth="1" max="5" min="5" width="35"/>
    <col customWidth="1" max="6" min="6" width="41"/>
    <col customWidth="1" max="7" min="7" width="26"/>
    <col customWidth="1" max="8" min="8" width="26"/>
    <col customWidth="1" max="9" min="9" width="59"/>
    <col customWidth="1" max="10" min="10" width="65"/>
    <col customWidth="1" max="11" min="11" width="80"/>
    <col customWidth="1" max="12" min="12" width="80"/>
    <col customWidth="1" max="13" min="13" width="80"/>
    <col customWidth="1" max="14" min="14" width="80"/>
  </cols>
  <sheetData>
    <row r="1" spans="1:14">
      <c t="s" r="A1" s="1">
        <v>122</v>
      </c>
      <c t="s" r="B1" s="2">
        <v>123</v>
      </c>
      <c t="s" r="C1" s="2">
        <v>124</v>
      </c>
      <c t="s" r="D1" s="2">
        <v>125</v>
      </c>
      <c t="s" r="E1" s="2">
        <v>126</v>
      </c>
      <c t="s" r="F1" s="2">
        <v>127</v>
      </c>
      <c t="s" r="G1" s="2">
        <v>128</v>
      </c>
      <c t="s" r="H1" s="2">
        <v>129</v>
      </c>
      <c t="s" r="I1" s="2">
        <v>130</v>
      </c>
      <c t="s" r="J1" s="2">
        <v>131</v>
      </c>
      <c t="s" r="K1" s="2">
        <v>132</v>
      </c>
      <c t="s" r="L1" s="2">
        <v>133</v>
      </c>
      <c t="s" r="M1" s="2">
        <v>134</v>
      </c>
      <c t="s" r="N1" s="2">
        <v>135</v>
      </c>
    </row>
    <row r="2" spans="1:14">
      <c t="s" r="A2" s="4">
        <v>136</v>
      </c>
      <c t="n" r="C2" s="10">
        <v>958.3</v>
      </c>
    </row>
    <row r="3" spans="1:14">
      <c t="s" r="A3" s="4">
        <v>137</v>
      </c>
      <c t="n" r="B3" s="10">
        <v>958.3</v>
      </c>
    </row>
    <row r="4" spans="1:14">
      <c t="s" r="A4" s="3">
        <v>138</v>
      </c>
    </row>
    <row r="5" spans="1:14">
      <c t="s" r="A5" s="4">
        <v>139</v>
      </c>
      <c t="n" r="C5" s="9">
        <v>-52.6</v>
      </c>
    </row>
    <row r="6" spans="1:14">
      <c t="s" r="A6" s="4">
        <v>140</v>
      </c>
      <c t="n" r="B6" s="9">
        <v>-52.6</v>
      </c>
    </row>
    <row r="7" spans="1:14">
      <c t="s" r="A7" s="4">
        <v>141</v>
      </c>
      <c t="n" r="J7" s="10">
        <v>-359.3</v>
      </c>
    </row>
    <row r="8" spans="1:14">
      <c t="s" r="A8" s="4">
        <v>142</v>
      </c>
      <c t="n" r="K8" s="10">
        <v>43.5</v>
      </c>
      <c t="n" r="L8" s="10">
        <v>308.6</v>
      </c>
      <c t="n" r="M8" s="10">
        <v>7.2</v>
      </c>
    </row>
    <row r="9" spans="1:14">
      <c t="s" r="A9" s="4">
        <v>143</v>
      </c>
      <c t="n" r="J9" s="10">
        <v>-193.3</v>
      </c>
    </row>
    <row r="10" spans="1:14">
      <c t="s" r="A10" s="4">
        <v>144</v>
      </c>
      <c t="n" r="N10" s="10">
        <v>193.3</v>
      </c>
    </row>
    <row r="11" spans="1:14">
      <c t="s" r="A11" s="4">
        <v>145</v>
      </c>
      <c t="n" r="B11" s="9">
        <v>231.8</v>
      </c>
      <c t="n" r="D11" s="10">
        <v>231.8</v>
      </c>
    </row>
    <row r="12" spans="1:14">
      <c t="s" r="A12" s="4">
        <v>146</v>
      </c>
      <c t="n" r="C12" s="9">
        <v>24.8</v>
      </c>
    </row>
    <row r="13" spans="1:14">
      <c t="s" r="A13" s="4">
        <v>147</v>
      </c>
      <c t="n" r="B13" s="9">
        <v>124.2</v>
      </c>
      <c t="n" r="D13" s="9">
        <v>24.5</v>
      </c>
      <c t="n" r="E13" s="7">
        <v>4</v>
      </c>
      <c t="n" r="F13" s="10">
        <v>28.5</v>
      </c>
      <c t="n" r="G13" s="10">
        <v>1.6</v>
      </c>
      <c t="n" r="H13" s="10">
        <v>40.8</v>
      </c>
    </row>
    <row r="14" spans="1:14">
      <c t="s" r="A14" s="4">
        <v>43</v>
      </c>
      <c t="n" r="B14" s="9">
        <v>124.2</v>
      </c>
    </row>
    <row r="15" spans="1:14">
      <c t="s" r="A15" s="4">
        <v>148</v>
      </c>
      <c t="n" r="B15" s="9">
        <v>0.1</v>
      </c>
      <c t="n" r="D15" s="9">
        <v>0.1</v>
      </c>
    </row>
    <row r="16" spans="1:14">
      <c t="s" r="A16" s="4">
        <v>149</v>
      </c>
      <c t="n" r="B16" s="9">
        <v>0.9</v>
      </c>
      <c t="n" r="G16" s="9">
        <v>0.9</v>
      </c>
    </row>
    <row r="17" spans="1:14">
      <c t="s" r="A17" s="4">
        <v>150</v>
      </c>
      <c t="n" r="B17" s="9">
        <v>-82.90000000000001</v>
      </c>
      <c t="n" r="E17" s="9">
        <v>-3.9</v>
      </c>
      <c t="n" r="F17" s="9">
        <v>-28.5</v>
      </c>
      <c t="n" r="G17" s="9">
        <v>-0.6</v>
      </c>
      <c t="n" r="H17" s="9">
        <v>-49.9</v>
      </c>
    </row>
    <row r="18" spans="1:14">
      <c t="s" r="A18" s="4">
        <v>151</v>
      </c>
      <c t="n" r="C18" s="9">
        <v>-30.8</v>
      </c>
    </row>
    <row r="19" spans="1:14">
      <c t="s" r="A19" s="4">
        <v>152</v>
      </c>
      <c t="n" r="B19" s="9">
        <v>-30.8</v>
      </c>
    </row>
    <row r="20" spans="1:14">
      <c t="s" r="A20" s="4">
        <v>150</v>
      </c>
      <c t="n" r="B20" s="9">
        <v>-37.2</v>
      </c>
      <c t="n" r="D20" s="9">
        <v>-15.6</v>
      </c>
      <c t="n" r="E20" s="9">
        <v>-2.6</v>
      </c>
      <c t="n" r="F20" s="9">
        <v>-18.2</v>
      </c>
      <c t="n" r="G20" s="9">
        <v>-0.8</v>
      </c>
    </row>
    <row r="21" spans="1:14">
      <c t="s" r="A21" s="4">
        <v>153</v>
      </c>
      <c t="n" r="C21" s="9">
        <v>347.1</v>
      </c>
    </row>
    <row r="22" spans="1:14">
      <c t="s" r="A22" s="4">
        <v>154</v>
      </c>
      <c t="n" r="B22" s="9">
        <v>1111.8</v>
      </c>
      <c t="n" r="D22" s="9">
        <v>240.8</v>
      </c>
      <c t="n" r="E22" s="6">
        <v>41</v>
      </c>
      <c t="n" r="F22" s="9">
        <v>290.4</v>
      </c>
      <c t="n" r="G22" s="9">
        <v>8.300000000000001</v>
      </c>
      <c t="n" r="H22" s="9">
        <v>184.2</v>
      </c>
    </row>
    <row r="23" spans="1:14">
      <c t="s" r="A23" s="3">
        <v>138</v>
      </c>
    </row>
    <row r="24" spans="1:14">
      <c t="s" r="A24" s="4">
        <v>140</v>
      </c>
      <c t="n" r="B24" s="9">
        <v>-17.5</v>
      </c>
      <c t="n" r="H24" s="9">
        <v>-17.5</v>
      </c>
    </row>
    <row r="25" spans="1:14">
      <c t="s" r="A25" s="4">
        <v>145</v>
      </c>
      <c t="n" r="B25" s="9">
        <v>90.5</v>
      </c>
      <c t="n" r="D25" s="9">
        <v>90.5</v>
      </c>
    </row>
    <row r="26" spans="1:14">
      <c t="s" r="A26" s="4">
        <v>146</v>
      </c>
      <c t="n" r="C26" s="9">
        <v>15.8</v>
      </c>
    </row>
    <row r="27" spans="1:14">
      <c t="s" r="A27" s="4">
        <v>147</v>
      </c>
      <c t="n" r="B27" s="9">
        <v>87.5</v>
      </c>
      <c t="n" r="D27" s="9">
        <v>23.8</v>
      </c>
      <c t="n" r="E27" s="9">
        <v>6.2</v>
      </c>
      <c t="n" r="F27" s="9">
        <v>23.6</v>
      </c>
      <c t="n" r="G27" s="9">
        <v>2.4</v>
      </c>
      <c t="n" r="H27" s="9">
        <v>15.7</v>
      </c>
    </row>
    <row r="28" spans="1:14">
      <c t="s" r="A28" s="4">
        <v>43</v>
      </c>
      <c t="n" r="B28" s="9">
        <v>87.5</v>
      </c>
    </row>
    <row r="29" spans="1:14">
      <c t="s" r="A29" s="4">
        <v>155</v>
      </c>
      <c t="n" r="B29" s="9">
        <v>-3.4</v>
      </c>
      <c t="n" r="D29" s="9">
        <v>-1.6</v>
      </c>
      <c t="n" r="E29" s="9">
        <v>-0.2</v>
      </c>
      <c t="n" r="F29" s="9">
        <v>-1.5</v>
      </c>
      <c t="n" r="G29" s="9">
        <v>-0.1</v>
      </c>
    </row>
    <row r="30" spans="1:14">
      <c t="s" r="A30" s="4">
        <v>156</v>
      </c>
      <c t="n" r="B30" s="6">
        <v>-338</v>
      </c>
      <c t="n" r="D30" s="9">
        <v>-82.09999999999999</v>
      </c>
      <c t="n" r="E30" s="9">
        <v>-4.6</v>
      </c>
      <c t="n" r="F30" s="9">
        <v>-77.09999999999999</v>
      </c>
      <c t="n" r="G30" s="9">
        <v>-2.9</v>
      </c>
      <c t="n" r="H30" s="9">
        <v>-171.3</v>
      </c>
    </row>
    <row r="31" spans="1:14">
      <c t="s" r="A31" s="4">
        <v>157</v>
      </c>
      <c t="n" r="I31" s="10">
        <v>171.3</v>
      </c>
    </row>
    <row r="32" spans="1:14">
      <c t="s" r="A32" s="4">
        <v>149</v>
      </c>
      <c t="n" r="B32" s="9">
        <v>0.3</v>
      </c>
      <c t="n" r="G32" s="9">
        <v>0.3</v>
      </c>
    </row>
    <row r="33" spans="1:14">
      <c t="s" r="A33" s="4">
        <v>151</v>
      </c>
      <c t="n" r="C33" s="9">
        <v>-13.1</v>
      </c>
    </row>
    <row r="34" spans="1:14">
      <c t="s" r="A34" s="4">
        <v>152</v>
      </c>
      <c t="n" r="B34" s="9">
        <v>-13.1</v>
      </c>
      <c t="n" r="G34" s="6">
        <v>0</v>
      </c>
      <c t="n" r="H34" s="6">
        <v>0</v>
      </c>
    </row>
    <row r="35" spans="1:14">
      <c t="s" r="A35" s="4">
        <v>150</v>
      </c>
      <c t="n" r="B35" s="9">
        <v>-74.7</v>
      </c>
      <c t="n" r="D35" s="9">
        <v>-32.3</v>
      </c>
      <c t="n" r="E35" s="9">
        <v>-8.6</v>
      </c>
      <c t="n" r="F35" s="9">
        <v>-31.7</v>
      </c>
      <c t="n" r="G35" s="9">
        <v>-2.1</v>
      </c>
    </row>
    <row r="36" spans="1:14">
      <c t="s" r="A36" s="4">
        <v>158</v>
      </c>
      <c t="n" r="B36" s="9">
        <v>83.3</v>
      </c>
      <c t="n" r="E36" s="6">
        <v>80</v>
      </c>
      <c t="n" r="G36" s="9">
        <v>3.3</v>
      </c>
    </row>
    <row r="37" spans="1:14">
      <c t="s" r="A37" s="4">
        <v>159</v>
      </c>
      <c t="n" r="C37" s="9">
        <v>349.8</v>
      </c>
    </row>
    <row r="38" spans="1:14">
      <c t="s" r="A38" s="4">
        <v>160</v>
      </c>
      <c t="n" r="B38" s="9">
        <v>926.7</v>
      </c>
      <c t="n" r="D38" s="9">
        <v>239.1</v>
      </c>
      <c t="n" r="E38" s="9">
        <v>113.8</v>
      </c>
      <c t="n" r="F38" s="9">
        <v>203.7</v>
      </c>
      <c t="n" r="G38" s="9">
        <v>9.199999999999999</v>
      </c>
      <c t="n" r="H38" s="9">
        <v>11.1</v>
      </c>
    </row>
    <row r="39" spans="1:14">
      <c t="s" r="A39" s="4">
        <v>161</v>
      </c>
      <c t="n" r="B39" s="9">
        <v>926.7</v>
      </c>
    </row>
    <row r="40" spans="1:14">
      <c t="s" r="A40" s="3">
        <v>138</v>
      </c>
    </row>
    <row r="41" spans="1:14">
      <c t="s" r="A41" s="4">
        <v>140</v>
      </c>
      <c t="n" r="H41" s="9">
        <v>-3.6</v>
      </c>
    </row>
    <row r="42" spans="1:14">
      <c t="s" r="A42" s="4">
        <v>162</v>
      </c>
      <c t="n" r="B42" s="9">
        <v>-3.6</v>
      </c>
    </row>
    <row r="43" spans="1:14">
      <c t="s" r="A43" s="4">
        <v>163</v>
      </c>
      <c t="n" r="C43" s="9">
        <v>-271.5</v>
      </c>
      <c t="n" r="D43" s="9">
        <v>114.7</v>
      </c>
      <c t="n" r="E43" s="9">
        <v>47.9</v>
      </c>
      <c t="n" r="F43" s="9">
        <v>101.6</v>
      </c>
      <c t="n" r="G43" s="9">
        <v>5.4</v>
      </c>
      <c t="n" r="H43" s="9">
        <v>1.9</v>
      </c>
    </row>
    <row r="44" spans="1:14">
      <c t="s" r="A44" s="4">
        <v>164</v>
      </c>
      <c t="n" r="B44" s="9">
        <v>176.7</v>
      </c>
      <c t="n" r="D44" s="6">
        <v>75</v>
      </c>
      <c t="n" r="E44" s="6">
        <v>98</v>
      </c>
      <c t="n" r="G44" s="9">
        <v>3.7</v>
      </c>
    </row>
    <row r="45" spans="1:14">
      <c t="s" r="A45" s="4">
        <v>146</v>
      </c>
      <c t="n" r="C45" s="9">
        <v>0.6</v>
      </c>
    </row>
    <row r="46" spans="1:14">
      <c t="s" r="A46" s="4">
        <v>147</v>
      </c>
      <c t="n" r="B46" s="9">
        <v>92.2</v>
      </c>
      <c t="n" r="D46" s="6">
        <v>34</v>
      </c>
      <c t="n" r="E46" s="9">
        <v>14.9</v>
      </c>
      <c t="n" r="F46" s="9">
        <v>28.5</v>
      </c>
      <c t="n" r="G46" s="6">
        <v>8</v>
      </c>
      <c t="n" r="H46" s="9">
        <v>6.2</v>
      </c>
    </row>
    <row r="47" spans="1:14">
      <c t="s" r="A47" s="4">
        <v>43</v>
      </c>
      <c t="n" r="B47" s="9">
        <v>92.2</v>
      </c>
    </row>
    <row r="48" spans="1:14">
      <c t="s" r="A48" s="4">
        <v>157</v>
      </c>
      <c t="n" r="B48" s="9">
        <v>-250.8</v>
      </c>
      <c t="n" r="D48" s="9">
        <v>-106.7</v>
      </c>
      <c t="n" r="E48" s="9">
        <v>-44.6</v>
      </c>
      <c t="n" r="F48" s="9">
        <v>-94.40000000000001</v>
      </c>
      <c t="n" r="G48" s="9">
        <v>-5.1</v>
      </c>
    </row>
    <row r="49" spans="1:14">
      <c t="s" r="A49" s="4">
        <v>165</v>
      </c>
      <c t="n" r="B49" s="9">
        <v>-12.8</v>
      </c>
      <c t="n" r="D49" s="9">
        <v>-12.8</v>
      </c>
    </row>
    <row r="50" spans="1:14">
      <c t="s" r="A50" s="4">
        <v>166</v>
      </c>
      <c t="n" r="B50" s="9">
        <v>-104.5</v>
      </c>
      <c t="n" r="D50" s="9">
        <v>-43.3</v>
      </c>
      <c t="n" r="E50" s="6">
        <v>-19</v>
      </c>
      <c t="n" r="F50" s="9">
        <v>-36.1</v>
      </c>
      <c t="n" r="G50" s="9">
        <v>-6.1</v>
      </c>
    </row>
    <row r="51" spans="1:14">
      <c t="s" r="A51" s="4">
        <v>167</v>
      </c>
      <c t="n" r="B51" s="9">
        <v>-78.90000000000001</v>
      </c>
      <c t="n" r="C51" s="9">
        <v>-78.90000000000001</v>
      </c>
    </row>
    <row r="52" spans="1:14">
      <c t="s" r="A52" s="4">
        <v>168</v>
      </c>
      <c t="n" r="C52" s="7">
        <v>0</v>
      </c>
    </row>
    <row r="53" spans="1:14">
      <c t="s" r="A53" s="4">
        <v>169</v>
      </c>
      <c t="n" r="B53" s="6">
        <v>745</v>
      </c>
      <c t="n" r="D53" s="7">
        <v>300</v>
      </c>
      <c t="n" r="E53" s="7">
        <v>211</v>
      </c>
      <c t="n" r="F53" s="10">
        <v>203.3</v>
      </c>
      <c t="n" r="G53" s="10">
        <v>15.1</v>
      </c>
      <c t="n" r="H53" s="10">
        <v>15.6</v>
      </c>
    </row>
    <row r="54" spans="1:14">
      <c t="s" r="A54" s="4">
        <v>170</v>
      </c>
      <c t="n" r="B54" s="7">
        <v>7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9</v>
      </c>
      <c t="s" r="B1" s="2">
        <v>610</v>
      </c>
      <c t="s" r="J1" s="2">
        <v>1</v>
      </c>
    </row>
    <row r="2" spans="1:12">
      <c t="s" r="B2" s="2">
        <v>2</v>
      </c>
      <c t="s" r="C2" s="2">
        <v>534</v>
      </c>
      <c t="s" r="D2" s="2">
        <v>4</v>
      </c>
      <c t="s" r="E2" s="2">
        <v>535</v>
      </c>
      <c t="s" r="F2" s="2">
        <v>30</v>
      </c>
      <c t="s" r="G2" s="2">
        <v>536</v>
      </c>
      <c t="s" r="H2" s="2">
        <v>537</v>
      </c>
      <c t="s" r="I2" s="2">
        <v>538</v>
      </c>
      <c t="s" r="J2" s="2">
        <v>2</v>
      </c>
      <c t="s" r="K2" s="2">
        <v>30</v>
      </c>
      <c t="s" r="L2" s="2">
        <v>31</v>
      </c>
    </row>
    <row r="3" spans="1:12">
      <c t="s" r="A3" s="3">
        <v>700</v>
      </c>
    </row>
    <row r="4" spans="1:12">
      <c t="s" r="A4" s="4">
        <v>701</v>
      </c>
      <c t="s" r="J4" s="4">
        <v>389</v>
      </c>
    </row>
    <row r="5" spans="1:12">
      <c t="s" r="A5" s="4">
        <v>45</v>
      </c>
      <c t="n" r="B5" s="10">
        <v>36.3</v>
      </c>
      <c t="n" r="C5" s="10">
        <v>19.5</v>
      </c>
      <c t="n" r="D5" s="7">
        <v>17</v>
      </c>
      <c t="n" r="E5" s="10">
        <v>12.6</v>
      </c>
      <c t="n" r="F5" s="10">
        <v>21.4</v>
      </c>
      <c t="n" r="G5" s="10">
        <v>20.2</v>
      </c>
      <c t="n" r="H5" s="10">
        <v>1.2</v>
      </c>
      <c t="n" r="I5" s="10">
        <v>13.2</v>
      </c>
      <c t="n" r="J5" s="7">
        <v>86</v>
      </c>
      <c t="n" r="K5" s="10">
        <v>71.8</v>
      </c>
      <c t="n" r="L5" s="10">
        <v>83.40000000000001</v>
      </c>
    </row>
    <row r="6" spans="1:12">
      <c t="s" r="A6" s="4">
        <v>46</v>
      </c>
      <c t="n" r="J6" s="9">
        <v>8.6</v>
      </c>
      <c t="n" r="K6" s="9">
        <v>18.2</v>
      </c>
      <c t="n" r="L6" s="9">
        <v>26.4</v>
      </c>
    </row>
    <row r="7" spans="1:12">
      <c t="s" r="A7" s="4">
        <v>702</v>
      </c>
      <c t="n" r="J7" s="7">
        <v>79</v>
      </c>
      <c t="n" r="K7" s="10">
        <v>54.7</v>
      </c>
      <c t="n" r="L7" s="10">
        <v>58.6</v>
      </c>
    </row>
    <row r="8" spans="1:12">
      <c t="s" r="A8" s="4">
        <v>616</v>
      </c>
      <c t="s" r="J8" s="4">
        <v>354</v>
      </c>
      <c t="s" r="K8" s="4">
        <v>354</v>
      </c>
      <c t="s" r="L8" s="4">
        <v>354</v>
      </c>
    </row>
    <row r="9" spans="1:12">
      <c t="s" r="A9" s="4">
        <v>703</v>
      </c>
      <c t="n" r="J9" s="10">
        <v>77.40000000000001</v>
      </c>
      <c t="n" r="K9" s="10">
        <v>53.6</v>
      </c>
      <c t="n" r="L9" s="7">
        <v>57</v>
      </c>
    </row>
    <row r="10" spans="1:12">
      <c t="s" r="A10" s="4">
        <v>704</v>
      </c>
    </row>
    <row r="11" spans="1:12">
      <c t="s" r="A11" s="3">
        <v>700</v>
      </c>
    </row>
    <row r="12" spans="1:12">
      <c t="s" r="A12" s="4">
        <v>703</v>
      </c>
      <c t="n" r="J12" s="6">
        <v>34</v>
      </c>
      <c t="n" r="K12" s="9">
        <v>23.8</v>
      </c>
      <c t="n" r="L12" s="9">
        <v>24.5</v>
      </c>
    </row>
    <row r="13" spans="1:12">
      <c t="s" r="A13" s="4">
        <v>705</v>
      </c>
    </row>
    <row r="14" spans="1:12">
      <c t="s" r="A14" s="3">
        <v>700</v>
      </c>
    </row>
    <row r="15" spans="1:12">
      <c t="s" r="A15" s="4">
        <v>703</v>
      </c>
      <c t="n" r="J15" s="9">
        <v>14.9</v>
      </c>
      <c t="n" r="K15" s="9">
        <v>6.2</v>
      </c>
      <c t="n" r="L15" s="6">
        <v>4</v>
      </c>
    </row>
    <row r="16" spans="1:12">
      <c t="s" r="A16" s="4">
        <v>706</v>
      </c>
    </row>
    <row r="17" spans="1:12">
      <c t="s" r="A17" s="3">
        <v>700</v>
      </c>
    </row>
    <row r="18" spans="1:12">
      <c t="s" r="A18" s="4">
        <v>703</v>
      </c>
      <c t="n" r="J18" s="9">
        <v>28.5</v>
      </c>
      <c t="n" r="K18" s="9">
        <v>23.6</v>
      </c>
      <c t="n" r="L18" s="9">
        <v>28.5</v>
      </c>
    </row>
    <row r="19" spans="1:12">
      <c t="s" r="A19" s="4">
        <v>707</v>
      </c>
    </row>
    <row r="20" spans="1:12">
      <c t="s" r="A20" s="3">
        <v>700</v>
      </c>
    </row>
    <row r="21" spans="1:12">
      <c t="s" r="A21" s="4">
        <v>46</v>
      </c>
      <c t="n" r="J21" s="9">
        <v>6.4</v>
      </c>
      <c t="n" r="K21" s="9">
        <v>1.3</v>
      </c>
      <c t="n" r="L21" s="6">
        <v>0</v>
      </c>
    </row>
    <row r="22" spans="1:12">
      <c t="s" r="A22" s="4">
        <v>708</v>
      </c>
      <c t="n" r="J22" s="9">
        <v>6.4</v>
      </c>
      <c t="n" r="K22" s="9">
        <v>1.3</v>
      </c>
      <c t="n" r="L22" s="6">
        <v>0</v>
      </c>
    </row>
    <row r="23" spans="1:12">
      <c t="s" r="A23" s="4">
        <v>709</v>
      </c>
    </row>
    <row r="24" spans="1:12">
      <c t="s" r="A24" s="3">
        <v>700</v>
      </c>
    </row>
    <row r="25" spans="1:12">
      <c t="s" r="A25" s="4">
        <v>46</v>
      </c>
      <c t="n" r="J25" s="9">
        <v>1.6</v>
      </c>
      <c t="n" r="K25" s="9">
        <v>1.1</v>
      </c>
      <c t="n" r="L25" s="9">
        <v>1.6</v>
      </c>
    </row>
    <row r="26" spans="1:12">
      <c t="s" r="A26" s="4">
        <v>53</v>
      </c>
    </row>
    <row r="27" spans="1:12">
      <c t="s" r="A27" s="3">
        <v>700</v>
      </c>
    </row>
    <row r="28" spans="1:12">
      <c t="s" r="A28" s="4">
        <v>45</v>
      </c>
      <c t="n" r="J28" s="9">
        <v>0.6</v>
      </c>
      <c t="n" r="K28" s="9">
        <v>15.8</v>
      </c>
      <c t="n" r="L28" s="9">
        <v>24.8</v>
      </c>
    </row>
    <row r="29" spans="1:12">
      <c t="s" r="A29" s="4">
        <v>46</v>
      </c>
      <c t="n" r="J29" s="9">
        <v>0.6</v>
      </c>
      <c t="n" r="K29" s="9">
        <v>15.8</v>
      </c>
      <c t="n" r="L29" s="9">
        <v>24.8</v>
      </c>
    </row>
    <row r="30" spans="1:12">
      <c t="s" r="A30" s="4">
        <v>54</v>
      </c>
    </row>
    <row r="31" spans="1:12">
      <c t="s" r="A31" s="3">
        <v>700</v>
      </c>
    </row>
    <row r="32" spans="1:12">
      <c t="s" r="A32" s="4">
        <v>45</v>
      </c>
      <c t="n" r="J32" s="10">
        <v>85.40000000000001</v>
      </c>
      <c t="n" r="K32" s="7">
        <v>56</v>
      </c>
      <c t="n" r="L32" s="9">
        <v>58.6</v>
      </c>
    </row>
    <row r="33" spans="1:12">
      <c t="s" r="A33" s="4">
        <v>708</v>
      </c>
      <c t="n" r="L33" s="10">
        <v>82.9000000000000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t="s" r="A1" s="1">
        <v>710</v>
      </c>
      <c t="s" r="B1" s="2">
        <v>1</v>
      </c>
    </row>
    <row r="2" spans="1:5">
      <c t="s" r="B2" s="2">
        <v>2</v>
      </c>
      <c t="s" r="C2" s="2">
        <v>335</v>
      </c>
      <c t="s" r="D2" s="2">
        <v>336</v>
      </c>
      <c t="s" r="E2" s="2">
        <v>324</v>
      </c>
    </row>
    <row r="3" spans="1:5">
      <c t="s" r="A3" s="3">
        <v>711</v>
      </c>
    </row>
    <row r="4" spans="1:5">
      <c t="s" r="A4" s="4">
        <v>712</v>
      </c>
      <c t="s" r="B4" s="4">
        <v>367</v>
      </c>
    </row>
    <row r="5" spans="1:5">
      <c t="s" r="A5" s="4">
        <v>495</v>
      </c>
    </row>
    <row r="6" spans="1:5">
      <c t="s" r="A6" s="3">
        <v>711</v>
      </c>
    </row>
    <row r="7" spans="1:5">
      <c t="s" r="A7" s="4">
        <v>713</v>
      </c>
      <c t="n" r="B7" s="10">
        <v>62.8</v>
      </c>
    </row>
    <row r="8" spans="1:5">
      <c t="s" r="A8" s="4">
        <v>130</v>
      </c>
    </row>
    <row r="9" spans="1:5">
      <c t="s" r="A9" s="3">
        <v>711</v>
      </c>
    </row>
    <row r="10" spans="1:5">
      <c t="s" r="A10" s="4">
        <v>172</v>
      </c>
      <c t="s" r="B10" s="4">
        <v>347</v>
      </c>
      <c t="s" r="C10" s="4">
        <v>173</v>
      </c>
      <c t="s" r="D10" s="4">
        <v>173</v>
      </c>
    </row>
    <row r="11" spans="1:5">
      <c t="s" r="A11" s="4">
        <v>358</v>
      </c>
    </row>
    <row r="12" spans="1:5">
      <c t="s" r="A12" s="3">
        <v>711</v>
      </c>
    </row>
    <row r="13" spans="1:5">
      <c t="s" r="A13" s="4">
        <v>172</v>
      </c>
      <c t="s" r="D13" s="4">
        <v>173</v>
      </c>
      <c t="s" r="E13" s="4">
        <v>173</v>
      </c>
    </row>
    <row r="14" spans="1:5">
      <c t="s" r="A14" s="4">
        <v>495</v>
      </c>
    </row>
    <row r="15" spans="1:5">
      <c t="s" r="A15" s="3">
        <v>711</v>
      </c>
    </row>
    <row r="16" spans="1:5">
      <c t="s" r="A16" s="4">
        <v>172</v>
      </c>
      <c t="s" r="E16" s="4">
        <v>3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6"/>
    <col customWidth="1" max="5" min="5" width="14"/>
    <col customWidth="1" max="6" min="6" width="14"/>
  </cols>
  <sheetData>
    <row r="1" spans="1:6">
      <c t="s" r="A1" s="1">
        <v>714</v>
      </c>
      <c t="s" r="B1" s="2">
        <v>715</v>
      </c>
      <c t="s" r="C1" s="2">
        <v>716</v>
      </c>
      <c t="s" r="D1" s="2">
        <v>1</v>
      </c>
    </row>
    <row r="2" spans="1:6">
      <c t="s" r="B2" s="2">
        <v>324</v>
      </c>
      <c t="s" r="C2" s="2">
        <v>31</v>
      </c>
      <c t="s" r="D2" s="2">
        <v>2</v>
      </c>
      <c t="s" r="E2" s="2">
        <v>30</v>
      </c>
      <c t="s" r="F2" s="2">
        <v>31</v>
      </c>
    </row>
    <row r="3" spans="1:6">
      <c t="s" r="A3" s="3">
        <v>717</v>
      </c>
    </row>
    <row r="4" spans="1:6">
      <c t="s" r="A4" s="4">
        <v>718</v>
      </c>
      <c t="n" r="D4" s="10">
        <v>-2.5</v>
      </c>
      <c t="n" r="E4" s="10">
        <v>10.5</v>
      </c>
      <c t="n" r="F4" s="10">
        <v>1.8</v>
      </c>
    </row>
    <row r="5" spans="1:6">
      <c t="s" r="A5" s="4">
        <v>54</v>
      </c>
    </row>
    <row r="6" spans="1:6">
      <c t="s" r="A6" s="3">
        <v>717</v>
      </c>
    </row>
    <row r="7" spans="1:6">
      <c t="s" r="A7" s="4">
        <v>719</v>
      </c>
      <c t="n" r="D7" s="9">
        <v>1.3</v>
      </c>
      <c t="n" r="E7" s="6">
        <v>0</v>
      </c>
      <c t="n" r="F7" s="6">
        <v>0</v>
      </c>
    </row>
    <row r="8" spans="1:6">
      <c t="s" r="A8" s="4">
        <v>720</v>
      </c>
      <c t="n" r="D8" s="9">
        <v>-4.2</v>
      </c>
      <c t="n" r="E8" s="9">
        <v>1.2</v>
      </c>
      <c t="n" r="F8" s="9">
        <v>0.8</v>
      </c>
    </row>
    <row r="9" spans="1:6">
      <c t="s" r="A9" s="4">
        <v>718</v>
      </c>
      <c t="n" r="C9" s="10">
        <v>0.8</v>
      </c>
      <c t="n" r="D9" s="9">
        <v>-2.9</v>
      </c>
      <c t="n" r="E9" s="9">
        <v>1.2</v>
      </c>
      <c t="n" r="F9" s="9">
        <v>0.8</v>
      </c>
    </row>
    <row r="10" spans="1:6">
      <c t="s" r="A10" s="4">
        <v>53</v>
      </c>
    </row>
    <row r="11" spans="1:6">
      <c t="s" r="A11" s="3">
        <v>717</v>
      </c>
    </row>
    <row r="12" spans="1:6">
      <c t="s" r="A12" s="4">
        <v>719</v>
      </c>
      <c t="n" r="D12" s="9">
        <v>0.3</v>
      </c>
      <c t="n" r="E12" s="9">
        <v>7.5</v>
      </c>
      <c t="n" r="F12" s="9">
        <v>-1.1</v>
      </c>
    </row>
    <row r="13" spans="1:6">
      <c t="s" r="A13" s="4">
        <v>720</v>
      </c>
      <c t="n" r="D13" s="9">
        <v>0.1</v>
      </c>
      <c t="n" r="E13" s="9">
        <v>1.8</v>
      </c>
      <c t="n" r="F13" s="9">
        <v>2.1</v>
      </c>
    </row>
    <row r="14" spans="1:6">
      <c t="s" r="A14" s="4">
        <v>718</v>
      </c>
      <c t="n" r="B14" s="10">
        <v>3.7</v>
      </c>
      <c t="n" r="D14" s="10">
        <v>0.4</v>
      </c>
      <c t="n" r="E14" s="10">
        <v>9.300000000000001</v>
      </c>
      <c t="n" r="F14" s="7">
        <v>1</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t="s" r="A1" s="1">
        <v>721</v>
      </c>
      <c t="s" r="B1" s="2">
        <v>715</v>
      </c>
      <c t="s" r="C1" s="2">
        <v>716</v>
      </c>
      <c t="s" r="D1" s="2">
        <v>1</v>
      </c>
    </row>
    <row r="2" spans="1:6">
      <c t="s" r="B2" s="2">
        <v>324</v>
      </c>
      <c t="s" r="C2" s="2">
        <v>31</v>
      </c>
      <c t="s" r="D2" s="2">
        <v>2</v>
      </c>
      <c t="s" r="E2" s="2">
        <v>30</v>
      </c>
      <c t="s" r="F2" s="2">
        <v>31</v>
      </c>
    </row>
    <row r="3" spans="1:6">
      <c t="s" r="A3" s="3">
        <v>722</v>
      </c>
    </row>
    <row r="4" spans="1:6">
      <c t="s" r="A4" s="4">
        <v>718</v>
      </c>
      <c t="n" r="D4" s="10">
        <v>-2.5</v>
      </c>
      <c t="n" r="E4" s="10">
        <v>10.5</v>
      </c>
      <c t="n" r="F4" s="10">
        <v>1.8</v>
      </c>
    </row>
    <row r="5" spans="1:6">
      <c t="s" r="A5" s="4">
        <v>54</v>
      </c>
    </row>
    <row r="6" spans="1:6">
      <c t="s" r="A6" s="3">
        <v>722</v>
      </c>
    </row>
    <row r="7" spans="1:6">
      <c t="s" r="A7" s="4">
        <v>723</v>
      </c>
      <c t="n" r="C7" s="10">
        <v>35.1</v>
      </c>
      <c t="n" r="D7" s="6">
        <v>31</v>
      </c>
      <c t="n" r="E7" s="9">
        <v>25.4</v>
      </c>
    </row>
    <row r="8" spans="1:6">
      <c t="s" r="A8" s="4">
        <v>724</v>
      </c>
      <c t="n" r="C8" s="9">
        <v>-35.1</v>
      </c>
      <c t="n" r="D8" s="9">
        <v>-30.6</v>
      </c>
      <c t="n" r="E8" s="9">
        <v>-25.4</v>
      </c>
    </row>
    <row r="9" spans="1:6">
      <c t="s" r="A9" s="4">
        <v>725</v>
      </c>
      <c t="n" r="C9" s="9">
        <v>0.5</v>
      </c>
      <c t="n" r="D9" s="9">
        <v>-2.3</v>
      </c>
      <c t="n" r="E9" s="9">
        <v>1.1</v>
      </c>
    </row>
    <row r="10" spans="1:6">
      <c t="s" r="A10" s="4">
        <v>97</v>
      </c>
      <c t="n" r="C10" s="9">
        <v>0.3</v>
      </c>
      <c t="n" r="D10" s="6">
        <v>-1</v>
      </c>
      <c t="n" r="E10" s="9">
        <v>0.1</v>
      </c>
    </row>
    <row r="11" spans="1:6">
      <c t="s" r="A11" s="4">
        <v>718</v>
      </c>
      <c t="n" r="C11" s="10">
        <v>0.8</v>
      </c>
      <c t="n" r="D11" s="10">
        <v>-2.9</v>
      </c>
      <c t="n" r="E11" s="10">
        <v>1.2</v>
      </c>
      <c t="n" r="F11" s="9">
        <v>0.8</v>
      </c>
    </row>
    <row r="12" spans="1:6">
      <c t="s" r="A12" s="3">
        <v>726</v>
      </c>
    </row>
    <row r="13" spans="1:6">
      <c t="s" r="A13" s="4">
        <v>727</v>
      </c>
      <c t="s" r="C13" s="4">
        <v>175</v>
      </c>
      <c t="s" r="D13" s="4">
        <v>175</v>
      </c>
      <c t="s" r="E13" s="4">
        <v>175</v>
      </c>
    </row>
    <row r="14" spans="1:6">
      <c t="s" r="A14" s="4">
        <v>728</v>
      </c>
      <c t="s" r="C14" s="4">
        <v>729</v>
      </c>
      <c t="s" r="D14" s="4">
        <v>730</v>
      </c>
      <c t="s" r="E14" s="4">
        <v>729</v>
      </c>
    </row>
    <row r="15" spans="1:6">
      <c t="s" r="A15" s="4">
        <v>731</v>
      </c>
      <c t="s" r="C15" s="4">
        <v>732</v>
      </c>
      <c t="s" r="D15" s="4">
        <v>733</v>
      </c>
      <c t="s" r="E15" s="4">
        <v>734</v>
      </c>
    </row>
    <row r="16" spans="1:6">
      <c t="s" r="A16" s="4">
        <v>735</v>
      </c>
      <c t="s" r="C16" s="4">
        <v>736</v>
      </c>
      <c t="s" r="D16" s="4">
        <v>737</v>
      </c>
      <c t="s" r="E16" s="4">
        <v>738</v>
      </c>
    </row>
    <row r="17" spans="1:6">
      <c t="s" r="A17" s="4">
        <v>739</v>
      </c>
      <c t="s" r="C17" s="4">
        <v>740</v>
      </c>
      <c t="s" r="D17" s="4">
        <v>741</v>
      </c>
      <c t="s" r="E17" s="4">
        <v>742</v>
      </c>
    </row>
    <row r="18" spans="1:6">
      <c t="s" r="A18" s="4">
        <v>53</v>
      </c>
    </row>
    <row r="19" spans="1:6">
      <c t="s" r="A19" s="3">
        <v>722</v>
      </c>
    </row>
    <row r="20" spans="1:6">
      <c t="s" r="A20" s="4">
        <v>723</v>
      </c>
      <c t="n" r="B20" s="10">
        <v>2.5</v>
      </c>
    </row>
    <row r="21" spans="1:6">
      <c t="s" r="A21" s="4">
        <v>725</v>
      </c>
      <c t="n" r="B21" s="9">
        <v>0.6</v>
      </c>
    </row>
    <row r="22" spans="1:6">
      <c t="s" r="A22" s="4">
        <v>97</v>
      </c>
      <c t="n" r="B22" s="9">
        <v>0.6</v>
      </c>
    </row>
    <row r="23" spans="1:6">
      <c t="s" r="A23" s="4">
        <v>718</v>
      </c>
      <c t="n" r="B23" s="10">
        <v>3.7</v>
      </c>
      <c t="n" r="D23" s="10">
        <v>0.4</v>
      </c>
      <c t="n" r="E23" s="10">
        <v>9.300000000000001</v>
      </c>
      <c t="n" r="F23" s="7">
        <v>1</v>
      </c>
    </row>
    <row r="24" spans="1:6">
      <c t="s" r="A24" s="3">
        <v>726</v>
      </c>
    </row>
    <row r="25" spans="1:6">
      <c t="s" r="A25" s="4">
        <v>727</v>
      </c>
      <c t="s" r="B25" s="4">
        <v>175</v>
      </c>
    </row>
    <row r="26" spans="1:6">
      <c t="s" r="A26" s="4">
        <v>731</v>
      </c>
      <c t="s" r="B26" s="4">
        <v>743</v>
      </c>
    </row>
    <row r="27" spans="1:6">
      <c t="s" r="A27" s="4">
        <v>735</v>
      </c>
      <c t="s" r="B27" s="4">
        <v>743</v>
      </c>
    </row>
    <row r="28" spans="1:6">
      <c t="s" r="A28" s="4">
        <v>739</v>
      </c>
      <c t="s" r="B28" s="4">
        <v>744</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5</v>
      </c>
      <c t="s" r="B1" s="2">
        <v>2</v>
      </c>
      <c t="s" r="C1" s="2">
        <v>30</v>
      </c>
    </row>
    <row r="2" spans="1:3">
      <c t="s" r="A2" s="3">
        <v>746</v>
      </c>
    </row>
    <row r="3" spans="1:3">
      <c t="s" r="A3" s="4">
        <v>747</v>
      </c>
      <c t="n" r="B3" s="7">
        <v>0</v>
      </c>
      <c t="n" r="C3" s="10">
        <v>77.8</v>
      </c>
    </row>
    <row r="4" spans="1:3">
      <c t="s" r="A4" s="4">
        <v>748</v>
      </c>
      <c t="n" r="B4" s="6">
        <v>0</v>
      </c>
      <c t="n" r="C4" s="9">
        <v>49.5</v>
      </c>
    </row>
    <row r="5" spans="1:3">
      <c t="s" r="A5" s="4">
        <v>749</v>
      </c>
      <c t="n" r="B5" s="9">
        <v>1.4</v>
      </c>
      <c t="n" r="C5" s="9">
        <v>8.699999999999999</v>
      </c>
    </row>
    <row r="6" spans="1:3">
      <c t="s" r="A6" s="4">
        <v>750</v>
      </c>
      <c t="n" r="B6" s="9">
        <v>0.1</v>
      </c>
      <c t="n" r="C6" s="9">
        <v>3.3</v>
      </c>
    </row>
    <row r="7" spans="1:3">
      <c t="s" r="A7" s="4">
        <v>751</v>
      </c>
      <c t="n" r="B7" s="9">
        <v>1.5</v>
      </c>
      <c t="n" r="C7" s="9">
        <v>139.3</v>
      </c>
    </row>
    <row r="8" spans="1:3">
      <c t="s" r="A8" s="4">
        <v>752</v>
      </c>
      <c t="n" r="B8" s="9">
        <v>-0.3</v>
      </c>
      <c t="n" r="C8" s="9">
        <v>-3.6</v>
      </c>
    </row>
    <row r="9" spans="1:3">
      <c t="s" r="A9" s="4">
        <v>753</v>
      </c>
      <c t="n" r="B9" s="9">
        <v>1.2</v>
      </c>
      <c t="n" r="C9" s="9">
        <v>135.7</v>
      </c>
    </row>
    <row r="10" spans="1:3">
      <c t="s" r="A10" s="3">
        <v>754</v>
      </c>
    </row>
    <row r="11" spans="1:3">
      <c t="s" r="A11" s="4">
        <v>755</v>
      </c>
      <c t="n" r="B11" s="9">
        <v>-38.5</v>
      </c>
      <c t="n" r="C11" s="9">
        <v>-112.8</v>
      </c>
    </row>
    <row r="12" spans="1:3">
      <c t="s" r="A12" s="4">
        <v>756</v>
      </c>
      <c t="n" r="B12" s="9">
        <v>-0.7</v>
      </c>
      <c t="n" r="C12" s="9">
        <v>-0.7</v>
      </c>
    </row>
    <row r="13" spans="1:3">
      <c t="s" r="A13" s="4">
        <v>757</v>
      </c>
      <c t="n" r="B13" s="9">
        <v>-39.2</v>
      </c>
      <c t="n" r="C13" s="9">
        <v>-113.5</v>
      </c>
    </row>
    <row r="14" spans="1:3">
      <c t="s" r="A14" s="4">
        <v>758</v>
      </c>
      <c t="n" r="B14" s="7">
        <v>-38</v>
      </c>
    </row>
    <row r="15" spans="1:3">
      <c t="s" r="A15" s="4">
        <v>758</v>
      </c>
      <c t="n" r="C15" s="10">
        <v>2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759</v>
      </c>
      <c t="s" r="B1" s="2">
        <v>2</v>
      </c>
      <c t="s" r="C1" s="2">
        <v>30</v>
      </c>
    </row>
    <row r="2" spans="1:3">
      <c t="s" r="A2" s="3">
        <v>204</v>
      </c>
    </row>
    <row r="3" spans="1:3">
      <c t="s" r="A3" s="4">
        <v>760</v>
      </c>
      <c t="n" r="B3" s="10">
        <v>42.5</v>
      </c>
      <c t="n" r="C3" s="10">
        <v>60.4</v>
      </c>
    </row>
    <row r="4" spans="1:3">
      <c t="s" r="A4" s="4">
        <v>761</v>
      </c>
      <c t="n" r="B4" s="9">
        <v>5.6</v>
      </c>
      <c t="n" r="C4" s="6">
        <v>2</v>
      </c>
    </row>
    <row r="5" spans="1:3">
      <c t="s" r="A5" s="4">
        <v>762</v>
      </c>
      <c t="n" r="B5" s="6">
        <v>29</v>
      </c>
      <c t="n" r="C5" s="6">
        <v>28</v>
      </c>
    </row>
    <row r="6" spans="1:3">
      <c t="s" r="A6" s="4">
        <v>763</v>
      </c>
      <c t="n" r="B6" s="10">
        <v>77.09999999999999</v>
      </c>
      <c t="n" r="C6" s="10">
        <v>90.400000000000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4</v>
      </c>
      <c t="s" r="B1" s="2">
        <v>2</v>
      </c>
      <c t="s" r="C1" s="2">
        <v>30</v>
      </c>
    </row>
    <row r="2" spans="1:3">
      <c t="s" r="A2" s="3">
        <v>765</v>
      </c>
    </row>
    <row r="3" spans="1:3">
      <c t="s" r="A3" s="4">
        <v>766</v>
      </c>
      <c t="n" r="B3" s="10">
        <v>1617.6</v>
      </c>
      <c t="n" r="C3" s="10">
        <v>1445.5</v>
      </c>
    </row>
    <row r="4" spans="1:3">
      <c t="s" r="A4" s="4">
        <v>767</v>
      </c>
      <c t="n" r="B4" s="9">
        <v>-291.1</v>
      </c>
      <c t="n" r="C4" s="9">
        <v>-232.1</v>
      </c>
    </row>
    <row r="5" spans="1:3">
      <c t="s" r="A5" s="4">
        <v>768</v>
      </c>
      <c t="n" r="B5" s="9">
        <v>1326.5</v>
      </c>
      <c t="n" r="C5" s="9">
        <v>1213.4</v>
      </c>
    </row>
    <row r="6" spans="1:3">
      <c t="s" r="A6" s="4">
        <v>769</v>
      </c>
      <c t="n" r="B6" s="9">
        <v>291.1</v>
      </c>
      <c t="n" r="C6" s="9">
        <v>232.1</v>
      </c>
    </row>
    <row r="7" spans="1:3">
      <c t="s" r="A7" s="4">
        <v>770</v>
      </c>
    </row>
    <row r="8" spans="1:3">
      <c t="s" r="A8" s="3">
        <v>765</v>
      </c>
    </row>
    <row r="9" spans="1:3">
      <c t="s" r="A9" s="4">
        <v>766</v>
      </c>
      <c t="n" r="B9" s="9">
        <v>1265.8</v>
      </c>
      <c t="n" r="C9" s="9">
        <v>1251.3</v>
      </c>
    </row>
    <row r="10" spans="1:3">
      <c t="s" r="A10" s="4">
        <v>771</v>
      </c>
    </row>
    <row r="11" spans="1:3">
      <c t="s" r="A11" s="3">
        <v>765</v>
      </c>
    </row>
    <row r="12" spans="1:3">
      <c t="s" r="A12" s="4">
        <v>766</v>
      </c>
      <c t="n" r="B12" s="9">
        <v>159.2</v>
      </c>
      <c t="n" r="C12" s="9">
        <v>83.59999999999999</v>
      </c>
    </row>
    <row r="13" spans="1:3">
      <c t="s" r="A13" s="4">
        <v>772</v>
      </c>
    </row>
    <row r="14" spans="1:3">
      <c t="s" r="A14" s="3">
        <v>765</v>
      </c>
    </row>
    <row r="15" spans="1:3">
      <c t="s" r="A15" s="4">
        <v>766</v>
      </c>
      <c t="n" r="B15" s="9">
        <v>94.90000000000001</v>
      </c>
      <c t="n" r="C15" s="9">
        <v>54.1</v>
      </c>
    </row>
    <row r="16" spans="1:3">
      <c t="s" r="A16" s="4">
        <v>773</v>
      </c>
    </row>
    <row r="17" spans="1:3">
      <c t="s" r="A17" s="3">
        <v>765</v>
      </c>
    </row>
    <row r="18" spans="1:3">
      <c t="s" r="A18" s="4">
        <v>766</v>
      </c>
      <c t="n" r="B18" s="9">
        <v>93.7</v>
      </c>
      <c t="n" r="C18" s="9">
        <v>43.3</v>
      </c>
    </row>
    <row r="19" spans="1:3">
      <c t="s" r="A19" s="4">
        <v>774</v>
      </c>
    </row>
    <row r="20" spans="1:3">
      <c t="s" r="A20" s="3">
        <v>765</v>
      </c>
    </row>
    <row r="21" spans="1:3">
      <c t="s" r="A21" s="4">
        <v>766</v>
      </c>
      <c t="n" r="B21" s="9">
        <v>37.3</v>
      </c>
    </row>
    <row r="22" spans="1:3">
      <c t="s" r="A22" s="4">
        <v>97</v>
      </c>
    </row>
    <row r="23" spans="1:3">
      <c t="s" r="A23" s="3">
        <v>765</v>
      </c>
    </row>
    <row r="24" spans="1:3">
      <c t="s" r="A24" s="4">
        <v>766</v>
      </c>
      <c t="n" r="B24" s="6">
        <v>4</v>
      </c>
      <c t="n" r="C24" s="9">
        <v>13.2</v>
      </c>
    </row>
    <row r="25" spans="1:3">
      <c t="s" r="A25" s="4">
        <v>775</v>
      </c>
    </row>
    <row r="26" spans="1:3">
      <c t="s" r="A26" s="3">
        <v>765</v>
      </c>
    </row>
    <row r="27" spans="1:3">
      <c t="s" r="A27" s="4">
        <v>766</v>
      </c>
      <c t="n" r="B27" s="9">
        <v>802.2</v>
      </c>
      <c t="n" r="C27" s="9">
        <v>793.4</v>
      </c>
    </row>
    <row r="28" spans="1:3">
      <c t="s" r="A28" s="4">
        <v>767</v>
      </c>
      <c t="n" r="B28" s="9">
        <v>-135.7</v>
      </c>
      <c t="n" r="C28" s="9">
        <v>-106.5</v>
      </c>
    </row>
    <row r="29" spans="1:3">
      <c t="s" r="A29" s="4">
        <v>769</v>
      </c>
      <c t="n" r="B29" s="10">
        <v>135.7</v>
      </c>
      <c t="n" r="C29" s="10">
        <v>10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76</v>
      </c>
      <c t="s" r="B1" s="2">
        <v>777</v>
      </c>
      <c t="s" r="C1" s="2">
        <v>539</v>
      </c>
      <c t="s" r="D1" s="2">
        <v>2</v>
      </c>
    </row>
    <row r="2" spans="1:4">
      <c t="s" r="A2" s="4">
        <v>388</v>
      </c>
    </row>
    <row r="3" spans="1:4">
      <c t="s" r="A3" s="3">
        <v>778</v>
      </c>
    </row>
    <row r="4" spans="1:4">
      <c t="s" r="A4" s="4">
        <v>779</v>
      </c>
      <c t="n" r="C4" s="10">
        <v>59.5</v>
      </c>
    </row>
    <row r="5" spans="1:4">
      <c t="s" r="A5" s="4">
        <v>341</v>
      </c>
      <c t="n" r="C5" s="10">
        <v>403.1</v>
      </c>
    </row>
    <row r="6" spans="1:4">
      <c t="s" r="A6" s="4">
        <v>349</v>
      </c>
    </row>
    <row r="7" spans="1:4">
      <c t="s" r="A7" s="3">
        <v>778</v>
      </c>
    </row>
    <row r="8" spans="1:4">
      <c t="s" r="A8" s="4">
        <v>780</v>
      </c>
      <c t="n" r="D8" s="10">
        <v>8.199999999999999</v>
      </c>
    </row>
    <row r="9" spans="1:4">
      <c t="s" r="A9" s="4">
        <v>781</v>
      </c>
      <c t="n" r="D9" s="9">
        <v>59.5</v>
      </c>
    </row>
    <row r="10" spans="1:4">
      <c t="s" r="A10" s="4">
        <v>779</v>
      </c>
      <c t="n" r="D10" s="10">
        <v>67.7</v>
      </c>
    </row>
    <row r="11" spans="1:4">
      <c t="s" r="A11" s="4">
        <v>782</v>
      </c>
      <c t="s" r="B11" s="4">
        <v>560</v>
      </c>
    </row>
    <row r="12" spans="1:4">
      <c t="s" r="A12" s="4">
        <v>783</v>
      </c>
      <c t="s" r="B12" s="4">
        <v>784</v>
      </c>
    </row>
    <row r="13" spans="1:4">
      <c t="s" r="A13" s="4">
        <v>785</v>
      </c>
      <c t="s" r="B13" s="4">
        <v>786</v>
      </c>
    </row>
    <row r="14" spans="1:4">
      <c t="s" r="A14" s="4">
        <v>787</v>
      </c>
      <c t="s" r="B14" s="4">
        <v>78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9</v>
      </c>
      <c t="s" r="B1" s="2">
        <v>1</v>
      </c>
    </row>
    <row r="2" spans="1:4">
      <c t="s" r="B2" s="2">
        <v>2</v>
      </c>
      <c t="s" r="C2" s="2">
        <v>30</v>
      </c>
      <c t="s" r="D2" s="2">
        <v>31</v>
      </c>
    </row>
    <row r="3" spans="1:4">
      <c t="s" r="A3" s="3">
        <v>790</v>
      </c>
    </row>
    <row r="4" spans="1:4">
      <c t="s" r="A4" s="4">
        <v>791</v>
      </c>
      <c t="n" r="B4" s="10">
        <v>192.9</v>
      </c>
      <c t="n" r="C4" s="10">
        <v>7.9</v>
      </c>
    </row>
    <row r="5" spans="1:4">
      <c t="s" r="A5" s="4">
        <v>792</v>
      </c>
      <c t="n" r="B5" s="9">
        <v>5.5</v>
      </c>
      <c t="n" r="C5" s="6">
        <v>1</v>
      </c>
    </row>
    <row r="6" spans="1:4">
      <c t="s" r="A6" s="4">
        <v>123</v>
      </c>
      <c t="n" r="B6" s="9">
        <v>187.4</v>
      </c>
      <c t="n" r="C6" s="9">
        <v>6.9</v>
      </c>
    </row>
    <row r="7" spans="1:4">
      <c t="s" r="A7" s="4">
        <v>793</v>
      </c>
      <c t="n" r="B7" s="10">
        <v>4.5</v>
      </c>
      <c t="n" r="C7" s="9">
        <v>0.9</v>
      </c>
      <c t="n" r="D7" s="10">
        <v>0.1</v>
      </c>
    </row>
    <row r="8" spans="1:4">
      <c t="s" r="A8" s="4">
        <v>443</v>
      </c>
    </row>
    <row r="9" spans="1:4">
      <c t="s" r="A9" s="3">
        <v>790</v>
      </c>
    </row>
    <row r="10" spans="1:4">
      <c t="s" r="A10" s="4">
        <v>445</v>
      </c>
      <c t="s" r="B10" s="4">
        <v>446</v>
      </c>
    </row>
    <row r="11" spans="1:4">
      <c t="s" r="A11" s="4">
        <v>791</v>
      </c>
      <c t="n" r="B11" s="7">
        <v>24</v>
      </c>
      <c t="n" r="C11" s="6">
        <v>0</v>
      </c>
    </row>
    <row r="12" spans="1:4">
      <c t="s" r="A12" s="4">
        <v>792</v>
      </c>
      <c t="n" r="B12" s="9">
        <v>1.2</v>
      </c>
      <c t="n" r="C12" s="6">
        <v>0</v>
      </c>
    </row>
    <row r="13" spans="1:4">
      <c t="s" r="A13" s="4">
        <v>123</v>
      </c>
      <c t="n" r="B13" s="10">
        <v>22.8</v>
      </c>
      <c t="n" r="C13" s="6">
        <v>0</v>
      </c>
    </row>
    <row r="14" spans="1:4">
      <c t="s" r="A14" s="4">
        <v>447</v>
      </c>
    </row>
    <row r="15" spans="1:4">
      <c t="s" r="A15" s="3">
        <v>790</v>
      </c>
    </row>
    <row r="16" spans="1:4">
      <c t="s" r="A16" s="4">
        <v>445</v>
      </c>
      <c t="s" r="B16" s="4">
        <v>448</v>
      </c>
    </row>
    <row r="17" spans="1:4">
      <c t="s" r="A17" s="4">
        <v>791</v>
      </c>
      <c t="n" r="B17" s="10">
        <v>28.7</v>
      </c>
      <c t="n" r="C17" s="9">
        <v>6.7</v>
      </c>
    </row>
    <row r="18" spans="1:4">
      <c t="s" r="A18" s="4">
        <v>792</v>
      </c>
      <c t="n" r="B18" s="9">
        <v>1.8</v>
      </c>
      <c t="n" r="C18" s="9">
        <v>0.7</v>
      </c>
    </row>
    <row r="19" spans="1:4">
      <c t="s" r="A19" s="4">
        <v>123</v>
      </c>
      <c t="n" r="B19" s="10">
        <v>26.9</v>
      </c>
      <c t="n" r="C19" s="6">
        <v>6</v>
      </c>
    </row>
    <row r="20" spans="1:4">
      <c t="s" r="A20" s="4">
        <v>794</v>
      </c>
    </row>
    <row r="21" spans="1:4">
      <c t="s" r="A21" s="3">
        <v>790</v>
      </c>
    </row>
    <row r="22" spans="1:4">
      <c t="s" r="A22" s="4">
        <v>445</v>
      </c>
      <c t="s" r="B22" s="4">
        <v>476</v>
      </c>
    </row>
    <row r="23" spans="1:4">
      <c t="s" r="A23" s="4">
        <v>791</v>
      </c>
      <c t="n" r="B23" s="7">
        <v>139</v>
      </c>
      <c t="n" r="C23" s="6">
        <v>0</v>
      </c>
    </row>
    <row r="24" spans="1:4">
      <c t="s" r="A24" s="4">
        <v>792</v>
      </c>
      <c t="n" r="B24" s="9">
        <v>1.9</v>
      </c>
      <c t="n" r="C24" s="6">
        <v>0</v>
      </c>
    </row>
    <row r="25" spans="1:4">
      <c t="s" r="A25" s="4">
        <v>123</v>
      </c>
      <c t="n" r="B25" s="10">
        <v>137.1</v>
      </c>
      <c t="n" r="C25" s="6">
        <v>0</v>
      </c>
    </row>
    <row r="26" spans="1:4">
      <c t="s" r="A26" s="4">
        <v>795</v>
      </c>
    </row>
    <row r="27" spans="1:4">
      <c t="s" r="A27" s="3">
        <v>790</v>
      </c>
    </row>
    <row r="28" spans="1:4">
      <c t="s" r="A28" s="4">
        <v>445</v>
      </c>
      <c t="s" r="B28" s="4">
        <v>796</v>
      </c>
    </row>
    <row r="29" spans="1:4">
      <c t="s" r="A29" s="4">
        <v>791</v>
      </c>
      <c t="n" r="B29" s="10">
        <v>1.2</v>
      </c>
      <c t="n" r="C29" s="9">
        <v>1.2</v>
      </c>
    </row>
    <row r="30" spans="1:4">
      <c t="s" r="A30" s="4">
        <v>792</v>
      </c>
      <c t="n" r="B30" s="9">
        <v>0.6</v>
      </c>
      <c t="n" r="C30" s="9">
        <v>0.3</v>
      </c>
    </row>
    <row r="31" spans="1:4">
      <c t="s" r="A31" s="4">
        <v>123</v>
      </c>
      <c t="n" r="B31" s="10">
        <v>0.6</v>
      </c>
      <c t="n" r="C31" s="10">
        <v>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7</v>
      </c>
      <c t="s" r="B1" s="2">
        <v>2</v>
      </c>
      <c t="s" r="C1" s="2">
        <v>30</v>
      </c>
    </row>
    <row r="2" spans="1:3">
      <c t="s" r="A2" s="3">
        <v>210</v>
      </c>
    </row>
    <row r="3" spans="1:3">
      <c t="n" r="A3" s="6">
        <v>2016</v>
      </c>
      <c t="n" r="B3" s="10">
        <v>10.5</v>
      </c>
    </row>
    <row r="4" spans="1:3">
      <c t="n" r="A4" s="6">
        <v>2017</v>
      </c>
      <c t="n" r="B4" s="9">
        <v>10.5</v>
      </c>
    </row>
    <row r="5" spans="1:3">
      <c t="n" r="A5" s="6">
        <v>2018</v>
      </c>
      <c t="n" r="B5" s="9">
        <v>10.5</v>
      </c>
    </row>
    <row r="6" spans="1:3">
      <c t="n" r="A6" s="6">
        <v>2019</v>
      </c>
      <c t="n" r="B6" s="9">
        <v>10.3</v>
      </c>
    </row>
    <row r="7" spans="1:3">
      <c t="n" r="A7" s="6">
        <v>2020</v>
      </c>
      <c t="n" r="B7" s="9">
        <v>10.3</v>
      </c>
    </row>
    <row r="8" spans="1:3">
      <c t="s" r="A8" s="4">
        <v>798</v>
      </c>
      <c t="n" r="B8" s="9">
        <v>135.3</v>
      </c>
    </row>
    <row r="9" spans="1:3">
      <c t="s" r="A9" s="4">
        <v>123</v>
      </c>
      <c t="n" r="B9" s="10">
        <v>187.4</v>
      </c>
      <c t="n" r="C9" s="10">
        <v>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14"/>
  </cols>
  <sheetData>
    <row r="1" spans="1:2">
      <c t="s" r="A1" s="1">
        <v>171</v>
      </c>
      <c t="s" r="B1" s="2">
        <v>31</v>
      </c>
    </row>
    <row r="2" spans="1:2">
      <c t="s" r="A2" s="4">
        <v>130</v>
      </c>
    </row>
    <row r="3" spans="1:2">
      <c t="s" r="A3" s="4">
        <v>172</v>
      </c>
      <c t="s" r="B3" s="4">
        <v>173</v>
      </c>
    </row>
    <row r="4" spans="1:2">
      <c t="s" r="A4" s="4">
        <v>174</v>
      </c>
    </row>
    <row r="5" spans="1:2">
      <c t="s" r="A5" s="4">
        <v>172</v>
      </c>
      <c t="s" r="B5" s="4">
        <v>17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9</v>
      </c>
      <c t="s" r="B1" s="2">
        <v>1</v>
      </c>
    </row>
    <row r="2" spans="1:4">
      <c t="s" r="B2" s="2">
        <v>2</v>
      </c>
      <c t="s" r="C2" s="2">
        <v>30</v>
      </c>
      <c t="s" r="D2" s="2">
        <v>31</v>
      </c>
    </row>
    <row r="3" spans="1:4">
      <c t="s" r="A3" s="3">
        <v>213</v>
      </c>
    </row>
    <row r="4" spans="1:4">
      <c t="s" r="A4" s="4">
        <v>800</v>
      </c>
      <c t="n" r="B4" s="10">
        <v>3.5</v>
      </c>
      <c t="n" r="C4" s="10">
        <v>3.2</v>
      </c>
      <c t="n" r="D4" s="10">
        <v>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801</v>
      </c>
      <c t="s" r="B1" s="2">
        <v>2</v>
      </c>
      <c t="s" r="C1" s="2">
        <v>391</v>
      </c>
      <c t="s" r="D1" s="2">
        <v>30</v>
      </c>
    </row>
    <row r="2" spans="1:4">
      <c t="s" r="A2" s="3">
        <v>802</v>
      </c>
    </row>
    <row r="3" spans="1:4">
      <c t="s" r="A3" s="4">
        <v>76</v>
      </c>
      <c t="n" r="B3" s="10">
        <v>898.8</v>
      </c>
      <c t="n" r="D3" s="7">
        <v>400</v>
      </c>
    </row>
    <row r="4" spans="1:4">
      <c t="s" r="A4" s="4">
        <v>803</v>
      </c>
      <c t="n" r="B4" s="9">
        <v>12.1</v>
      </c>
      <c t="n" r="C4" s="7">
        <v>4</v>
      </c>
      <c t="n" r="D4" s="9">
        <v>11.5</v>
      </c>
    </row>
    <row r="5" spans="1:4">
      <c t="s" r="A5" s="4">
        <v>107</v>
      </c>
      <c t="n" r="B5" s="9">
        <v>-15.3</v>
      </c>
      <c t="n" r="D5" s="9">
        <v>-12.5</v>
      </c>
    </row>
    <row r="6" spans="1:4">
      <c t="s" r="A6" s="4">
        <v>123</v>
      </c>
      <c t="n" r="B6" s="9">
        <v>895.6</v>
      </c>
      <c t="n" r="D6" s="6">
        <v>399</v>
      </c>
    </row>
    <row r="7" spans="1:4">
      <c t="s" r="A7" s="4">
        <v>73</v>
      </c>
      <c t="n" r="B7" s="9">
        <v>1.1</v>
      </c>
      <c t="n" r="D7" s="6">
        <v>0</v>
      </c>
    </row>
    <row r="8" spans="1:4">
      <c t="s" r="A8" s="4">
        <v>76</v>
      </c>
      <c t="n" r="B8" s="9">
        <v>894.5</v>
      </c>
      <c t="n" r="D8" s="6">
        <v>399</v>
      </c>
    </row>
    <row r="9" spans="1:4">
      <c t="s" r="A9" s="4">
        <v>804</v>
      </c>
    </row>
    <row r="10" spans="1:4">
      <c t="s" r="A10" s="3">
        <v>802</v>
      </c>
    </row>
    <row r="11" spans="1:4">
      <c t="s" r="A11" s="4">
        <v>76</v>
      </c>
      <c t="n" r="B11" s="10">
        <v>552.5</v>
      </c>
      <c t="n" r="D11" s="6">
        <v>400</v>
      </c>
    </row>
    <row r="12" spans="1:4">
      <c t="s" r="A12" s="4">
        <v>805</v>
      </c>
      <c t="s" r="B12" s="4">
        <v>410</v>
      </c>
    </row>
    <row r="13" spans="1:4">
      <c t="s" r="A13" s="4">
        <v>806</v>
      </c>
    </row>
    <row r="14" spans="1:4">
      <c t="s" r="A14" s="3">
        <v>802</v>
      </c>
    </row>
    <row r="15" spans="1:4">
      <c t="s" r="A15" s="4">
        <v>76</v>
      </c>
      <c t="n" r="B15" s="7">
        <v>182</v>
      </c>
      <c t="n" r="D15" s="6">
        <v>0</v>
      </c>
    </row>
    <row r="16" spans="1:4">
      <c t="s" r="A16" s="4">
        <v>807</v>
      </c>
    </row>
    <row r="17" spans="1:4">
      <c t="s" r="A17" s="3">
        <v>802</v>
      </c>
    </row>
    <row r="18" spans="1:4">
      <c t="s" r="A18" s="4">
        <v>76</v>
      </c>
      <c t="n" r="B18" s="9">
        <v>114.3</v>
      </c>
      <c t="n" r="D18" s="6">
        <v>0</v>
      </c>
    </row>
    <row r="19" spans="1:4">
      <c t="s" r="A19" s="4">
        <v>808</v>
      </c>
    </row>
    <row r="20" spans="1:4">
      <c t="s" r="A20" s="3">
        <v>802</v>
      </c>
    </row>
    <row r="21" spans="1:4">
      <c t="s" r="A21" s="4">
        <v>76</v>
      </c>
      <c t="n" r="B21" s="7">
        <v>50</v>
      </c>
      <c t="n" r="D21"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Q1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t="s" r="A1" s="1">
        <v>809</v>
      </c>
      <c t="s" r="B1" s="2">
        <v>810</v>
      </c>
      <c t="s" r="C1" s="2">
        <v>487</v>
      </c>
      <c t="s" r="D1" s="2">
        <v>811</v>
      </c>
      <c t="s" r="E1" s="2">
        <v>320</v>
      </c>
      <c t="s" r="F1" s="2">
        <v>812</v>
      </c>
      <c t="s" r="G1" s="2">
        <v>322</v>
      </c>
      <c t="s" r="H1" s="2">
        <v>323</v>
      </c>
      <c t="s" r="I1" s="2">
        <v>813</v>
      </c>
      <c t="s" r="J1" s="2">
        <v>814</v>
      </c>
      <c t="s" r="K1" s="2">
        <v>325</v>
      </c>
      <c t="s" r="L1" s="2">
        <v>328</v>
      </c>
      <c t="s" r="M1" s="2">
        <v>331</v>
      </c>
      <c t="s" r="N1" s="2">
        <v>325</v>
      </c>
      <c t="s" r="O1" s="2">
        <v>329</v>
      </c>
      <c t="s" r="P1" s="2">
        <v>334</v>
      </c>
      <c t="s" r="Q1" s="2">
        <v>815</v>
      </c>
    </row>
    <row r="2" spans="1:17">
      <c t="s" r="A2" s="3">
        <v>802</v>
      </c>
    </row>
    <row r="3" spans="1:17">
      <c t="s" r="A3" s="4">
        <v>76</v>
      </c>
      <c t="n" r="K3" s="7">
        <v>898800000</v>
      </c>
      <c t="n" r="N3" s="7">
        <v>898800000</v>
      </c>
      <c t="n" r="O3" s="7">
        <v>400000000</v>
      </c>
    </row>
    <row r="4" spans="1:17">
      <c t="s" r="A4" s="4">
        <v>816</v>
      </c>
      <c t="n" r="K4" s="6">
        <v>895600000</v>
      </c>
      <c t="n" r="N4" s="6">
        <v>895600000</v>
      </c>
      <c t="n" r="O4" s="6">
        <v>399000000</v>
      </c>
    </row>
    <row r="5" spans="1:17">
      <c t="s" r="A5" s="4">
        <v>817</v>
      </c>
      <c t="n" r="F5" s="7">
        <v>5200000</v>
      </c>
    </row>
    <row r="6" spans="1:17">
      <c t="s" r="A6" s="4">
        <v>491</v>
      </c>
      <c t="n" r="F6" s="6">
        <v>200000000</v>
      </c>
    </row>
    <row r="7" spans="1:17">
      <c t="s" r="A7" s="4">
        <v>818</v>
      </c>
      <c t="n" r="F7" s="6">
        <v>204000000</v>
      </c>
    </row>
    <row r="8" spans="1:17">
      <c t="s" r="A8" s="4">
        <v>803</v>
      </c>
      <c t="n" r="F8" s="6">
        <v>4000000</v>
      </c>
      <c t="n" r="K8" s="6">
        <v>12100000</v>
      </c>
      <c t="n" r="N8" s="6">
        <v>12100000</v>
      </c>
      <c t="n" r="O8" s="6">
        <v>11500000</v>
      </c>
    </row>
    <row r="9" spans="1:17">
      <c t="s" r="A9" s="4">
        <v>519</v>
      </c>
      <c t="n" r="F9" s="6">
        <v>6800000</v>
      </c>
    </row>
    <row r="10" spans="1:17">
      <c t="s" r="A10" s="4">
        <v>396</v>
      </c>
      <c t="n" r="N10" s="6">
        <v>231300000</v>
      </c>
      <c t="n" r="O10" s="6">
        <v>276300000</v>
      </c>
      <c t="n" r="P10" s="7">
        <v>225000000</v>
      </c>
    </row>
    <row r="11" spans="1:17">
      <c t="s" r="A11" s="4">
        <v>819</v>
      </c>
      <c t="n" r="N11" s="6">
        <v>49800000</v>
      </c>
      <c t="n" r="O11" s="6">
        <v>15700000</v>
      </c>
      <c t="n" r="P11" s="6">
        <v>6000000</v>
      </c>
    </row>
    <row r="12" spans="1:17">
      <c t="s" r="A12" s="4">
        <v>820</v>
      </c>
      <c t="n" r="K12" s="6">
        <v>10100000</v>
      </c>
      <c t="n" r="L12" s="7">
        <v>-9400000</v>
      </c>
      <c t="n" r="M12" s="7">
        <v>-15400000</v>
      </c>
      <c t="n" r="N12" s="6">
        <v>700000</v>
      </c>
      <c t="n" r="O12" s="6">
        <v>-15400000</v>
      </c>
      <c t="n" r="P12" s="7">
        <v>0</v>
      </c>
    </row>
    <row r="13" spans="1:17">
      <c t="s" r="A13" s="4">
        <v>821</v>
      </c>
      <c t="n" r="K13" s="6">
        <v>20000000</v>
      </c>
      <c t="n" r="N13" s="6">
        <v>20000000</v>
      </c>
    </row>
    <row r="14" spans="1:17">
      <c t="s" r="A14" s="4">
        <v>822</v>
      </c>
    </row>
    <row r="15" spans="1:17">
      <c t="s" r="A15" s="3">
        <v>802</v>
      </c>
    </row>
    <row r="16" spans="1:17">
      <c t="s" r="A16" s="4">
        <v>817</v>
      </c>
      <c t="n" r="F16" s="6">
        <v>1000000</v>
      </c>
    </row>
    <row r="17" spans="1:17">
      <c t="s" r="A17" s="4">
        <v>130</v>
      </c>
    </row>
    <row r="18" spans="1:17">
      <c t="s" r="A18" s="3">
        <v>802</v>
      </c>
    </row>
    <row r="19" spans="1:17">
      <c t="s" r="A19" s="4">
        <v>516</v>
      </c>
      <c t="n" r="G19" s="7">
        <v>263100000</v>
      </c>
    </row>
    <row r="20" spans="1:17">
      <c t="s" r="A20" s="4">
        <v>526</v>
      </c>
    </row>
    <row r="21" spans="1:17">
      <c t="s" r="A21" s="3">
        <v>802</v>
      </c>
    </row>
    <row r="22" spans="1:17">
      <c t="s" r="A22" s="4">
        <v>528</v>
      </c>
      <c t="n" r="G22" s="6">
        <v>271300000</v>
      </c>
    </row>
    <row r="23" spans="1:17">
      <c t="s" r="A23" s="4">
        <v>502</v>
      </c>
      <c t="n" r="G23" s="6">
        <v>11400000</v>
      </c>
    </row>
    <row r="24" spans="1:17">
      <c t="s" r="A24" s="4">
        <v>342</v>
      </c>
    </row>
    <row r="25" spans="1:17">
      <c t="s" r="A25" s="3">
        <v>802</v>
      </c>
    </row>
    <row r="26" spans="1:17">
      <c t="s" r="A26" s="4">
        <v>528</v>
      </c>
      <c t="n" r="H26" s="7">
        <v>40000000</v>
      </c>
    </row>
    <row r="27" spans="1:17">
      <c t="s" r="A27" s="4">
        <v>344</v>
      </c>
    </row>
    <row r="28" spans="1:17">
      <c t="s" r="A28" s="3">
        <v>802</v>
      </c>
    </row>
    <row r="29" spans="1:17">
      <c t="s" r="A29" s="4">
        <v>467</v>
      </c>
      <c t="n" r="E29" s="7">
        <v>44600000</v>
      </c>
    </row>
    <row r="30" spans="1:17">
      <c t="s" r="A30" s="4">
        <v>500</v>
      </c>
      <c t="n" r="E30" s="7">
        <v>100000</v>
      </c>
    </row>
    <row r="31" spans="1:17">
      <c t="s" r="A31" s="4">
        <v>388</v>
      </c>
    </row>
    <row r="32" spans="1:17">
      <c t="s" r="A32" s="3">
        <v>802</v>
      </c>
    </row>
    <row r="33" spans="1:17">
      <c t="s" r="A33" s="4">
        <v>458</v>
      </c>
      <c t="s" r="E33" s="4">
        <v>459</v>
      </c>
    </row>
    <row r="34" spans="1:17">
      <c t="s" r="A34" s="4">
        <v>528</v>
      </c>
      <c t="n" r="E34" s="7">
        <v>114900000</v>
      </c>
    </row>
    <row r="35" spans="1:17">
      <c t="s" r="A35" s="4">
        <v>467</v>
      </c>
      <c t="n" r="E35" s="6">
        <v>114900000</v>
      </c>
    </row>
    <row r="36" spans="1:17">
      <c t="s" r="A36" s="4">
        <v>823</v>
      </c>
    </row>
    <row r="37" spans="1:17">
      <c t="s" r="A37" s="3">
        <v>802</v>
      </c>
    </row>
    <row r="38" spans="1:17">
      <c t="s" r="A38" s="4">
        <v>803</v>
      </c>
      <c t="n" r="G38" s="6">
        <v>13100000</v>
      </c>
    </row>
    <row r="39" spans="1:17">
      <c t="s" r="A39" s="4">
        <v>824</v>
      </c>
    </row>
    <row r="40" spans="1:17">
      <c t="s" r="A40" s="3">
        <v>802</v>
      </c>
    </row>
    <row r="41" spans="1:17">
      <c t="s" r="A41" s="4">
        <v>816</v>
      </c>
      <c t="n" r="G41" s="6">
        <v>250000000</v>
      </c>
    </row>
    <row r="42" spans="1:17">
      <c t="s" r="A42" s="4">
        <v>519</v>
      </c>
      <c t="n" r="G42" s="6">
        <v>5000000</v>
      </c>
    </row>
    <row r="43" spans="1:17">
      <c t="s" r="A43" s="4">
        <v>817</v>
      </c>
      <c t="n" r="G43" s="6">
        <v>4900000</v>
      </c>
    </row>
    <row r="44" spans="1:17">
      <c t="s" r="A44" s="4">
        <v>518</v>
      </c>
      <c t="n" r="G44" s="6">
        <v>900000</v>
      </c>
    </row>
    <row r="45" spans="1:17">
      <c t="s" r="A45" s="4">
        <v>825</v>
      </c>
    </row>
    <row r="46" spans="1:17">
      <c t="s" r="A46" s="3">
        <v>802</v>
      </c>
    </row>
    <row r="47" spans="1:17">
      <c t="s" r="A47" s="4">
        <v>528</v>
      </c>
      <c t="n" r="G47" s="6">
        <v>160000000</v>
      </c>
    </row>
    <row r="48" spans="1:17">
      <c t="s" r="A48" s="4">
        <v>826</v>
      </c>
    </row>
    <row r="49" spans="1:17">
      <c t="s" r="A49" s="3">
        <v>802</v>
      </c>
    </row>
    <row r="50" spans="1:17">
      <c t="s" r="A50" s="4">
        <v>491</v>
      </c>
      <c t="n" r="F50" s="7">
        <v>200000000</v>
      </c>
    </row>
    <row r="51" spans="1:17">
      <c t="s" r="A51" s="4">
        <v>805</v>
      </c>
      <c t="s" r="F51" s="4">
        <v>410</v>
      </c>
    </row>
    <row r="52" spans="1:17">
      <c t="s" r="A52" s="4">
        <v>827</v>
      </c>
    </row>
    <row r="53" spans="1:17">
      <c t="s" r="A53" s="3">
        <v>802</v>
      </c>
    </row>
    <row r="54" spans="1:17">
      <c t="s" r="A54" s="4">
        <v>817</v>
      </c>
      <c t="n" r="E54" s="6">
        <v>700000</v>
      </c>
    </row>
    <row r="55" spans="1:17">
      <c t="s" r="A55" s="4">
        <v>502</v>
      </c>
      <c t="n" r="F55" s="7">
        <v>7700000</v>
      </c>
    </row>
    <row r="56" spans="1:17">
      <c t="s" r="A56" s="4">
        <v>396</v>
      </c>
      <c t="n" r="C56" s="7">
        <v>47000000</v>
      </c>
      <c t="n" r="F56" s="6">
        <v>135000000</v>
      </c>
    </row>
    <row r="57" spans="1:17">
      <c t="s" r="A57" s="4">
        <v>467</v>
      </c>
      <c t="n" r="C57" s="6">
        <v>44600000</v>
      </c>
    </row>
    <row r="58" spans="1:17">
      <c t="s" r="A58" s="4">
        <v>500</v>
      </c>
      <c t="n" r="E58" s="6">
        <v>600000</v>
      </c>
      <c t="n" r="F58" s="7">
        <v>1000000</v>
      </c>
    </row>
    <row r="59" spans="1:17">
      <c t="s" r="A59" s="4">
        <v>828</v>
      </c>
      <c t="n" r="E59" s="6">
        <v>500000</v>
      </c>
    </row>
    <row r="60" spans="1:17">
      <c t="s" r="A60" s="4">
        <v>819</v>
      </c>
      <c t="n" r="C60" s="6">
        <v>700000</v>
      </c>
    </row>
    <row r="61" spans="1:17">
      <c t="s" r="A61" s="4">
        <v>829</v>
      </c>
      <c t="n" r="C61" s="6">
        <v>1700000</v>
      </c>
    </row>
    <row r="62" spans="1:17">
      <c t="s" r="A62" s="4">
        <v>830</v>
      </c>
      <c t="n" r="C62" s="6">
        <v>300000</v>
      </c>
    </row>
    <row r="63" spans="1:17">
      <c t="s" r="A63" s="4">
        <v>805</v>
      </c>
      <c t="s" r="F63" s="4">
        <v>504</v>
      </c>
    </row>
    <row r="64" spans="1:17">
      <c t="s" r="A64" s="4">
        <v>831</v>
      </c>
    </row>
    <row r="65" spans="1:17">
      <c t="s" r="A65" s="3">
        <v>802</v>
      </c>
    </row>
    <row r="66" spans="1:17">
      <c t="s" r="A66" s="4">
        <v>820</v>
      </c>
      <c t="n" r="C66" s="7">
        <v>-2000000</v>
      </c>
    </row>
    <row r="67" spans="1:17">
      <c t="s" r="A67" s="4">
        <v>832</v>
      </c>
    </row>
    <row r="68" spans="1:17">
      <c t="s" r="A68" s="3">
        <v>802</v>
      </c>
    </row>
    <row r="69" spans="1:17">
      <c t="s" r="A69" s="4">
        <v>502</v>
      </c>
      <c t="n" r="E69" s="6">
        <v>1700000</v>
      </c>
    </row>
    <row r="70" spans="1:17">
      <c t="s" r="A70" s="4">
        <v>396</v>
      </c>
      <c t="n" r="F70" s="7">
        <v>135000000</v>
      </c>
    </row>
    <row r="71" spans="1:17">
      <c t="s" r="A71" s="4">
        <v>819</v>
      </c>
      <c t="n" r="E71" s="6">
        <v>500000</v>
      </c>
      <c t="n" r="F71" s="7">
        <v>4600000</v>
      </c>
    </row>
    <row r="72" spans="1:17">
      <c t="s" r="A72" s="4">
        <v>833</v>
      </c>
    </row>
    <row r="73" spans="1:17">
      <c t="s" r="A73" s="3">
        <v>802</v>
      </c>
    </row>
    <row r="74" spans="1:17">
      <c t="s" r="A74" s="4">
        <v>834</v>
      </c>
      <c t="s" r="J74" s="4">
        <v>835</v>
      </c>
    </row>
    <row r="75" spans="1:17">
      <c t="s" r="A75" s="4">
        <v>804</v>
      </c>
    </row>
    <row r="76" spans="1:17">
      <c t="s" r="A76" s="3">
        <v>802</v>
      </c>
    </row>
    <row r="77" spans="1:17">
      <c t="s" r="A77" s="4">
        <v>76</v>
      </c>
      <c t="n" r="K77" s="7">
        <v>552500000</v>
      </c>
      <c t="n" r="N77" s="6">
        <v>552500000</v>
      </c>
      <c t="n" r="O77" s="6">
        <v>400000000</v>
      </c>
    </row>
    <row r="78" spans="1:17">
      <c t="s" r="A78" s="4">
        <v>396</v>
      </c>
      <c t="n" r="N78" s="6">
        <v>35300000</v>
      </c>
    </row>
    <row r="79" spans="1:17">
      <c t="s" r="A79" s="4">
        <v>836</v>
      </c>
      <c t="n" r="N79" s="7">
        <v>47500000</v>
      </c>
    </row>
    <row r="80" spans="1:17">
      <c t="s" r="A80" s="4">
        <v>805</v>
      </c>
      <c t="s" r="K80" s="4">
        <v>410</v>
      </c>
      <c t="s" r="N80" s="4">
        <v>410</v>
      </c>
    </row>
    <row r="81" spans="1:17">
      <c t="s" r="A81" s="4">
        <v>837</v>
      </c>
    </row>
    <row r="82" spans="1:17">
      <c t="s" r="A82" s="3">
        <v>802</v>
      </c>
    </row>
    <row r="83" spans="1:17">
      <c t="s" r="A83" s="4">
        <v>820</v>
      </c>
      <c t="n" r="N83" s="7">
        <v>12100000</v>
      </c>
    </row>
    <row r="84" spans="1:17">
      <c t="s" r="A84" s="4">
        <v>830</v>
      </c>
      <c t="n" r="N84" s="6">
        <v>900000</v>
      </c>
    </row>
    <row r="85" spans="1:17">
      <c t="s" r="A85" s="4">
        <v>838</v>
      </c>
      <c t="n" r="N85" s="6">
        <v>800000</v>
      </c>
    </row>
    <row r="86" spans="1:17">
      <c t="s" r="A86" s="4">
        <v>839</v>
      </c>
    </row>
    <row r="87" spans="1:17">
      <c t="s" r="A87" s="3">
        <v>802</v>
      </c>
    </row>
    <row r="88" spans="1:17">
      <c t="s" r="A88" s="4">
        <v>528</v>
      </c>
      <c t="n" r="E88" s="6">
        <v>114900000</v>
      </c>
    </row>
    <row r="89" spans="1:17">
      <c t="s" r="A89" s="4">
        <v>840</v>
      </c>
      <c t="n" r="E89" s="7">
        <v>300000</v>
      </c>
    </row>
    <row r="90" spans="1:17">
      <c t="s" r="A90" s="4">
        <v>805</v>
      </c>
      <c t="s" r="E90" s="4">
        <v>841</v>
      </c>
    </row>
    <row r="91" spans="1:17">
      <c t="s" r="A91" s="4">
        <v>842</v>
      </c>
    </row>
    <row r="92" spans="1:17">
      <c t="s" r="A92" s="3">
        <v>802</v>
      </c>
    </row>
    <row r="93" spans="1:17">
      <c t="s" r="A93" s="4">
        <v>843</v>
      </c>
      <c t="n" r="E93" s="6">
        <v>5</v>
      </c>
    </row>
    <row r="94" spans="1:17">
      <c t="s" r="A94" s="4">
        <v>844</v>
      </c>
      <c t="n" r="E94" s="6">
        <v>1</v>
      </c>
    </row>
    <row r="95" spans="1:17">
      <c t="s" r="A95" s="4">
        <v>845</v>
      </c>
    </row>
    <row r="96" spans="1:17">
      <c t="s" r="A96" s="3">
        <v>802</v>
      </c>
    </row>
    <row r="97" spans="1:17">
      <c t="s" r="A97" s="4">
        <v>840</v>
      </c>
      <c t="n" r="B97" s="7">
        <v>2500000</v>
      </c>
    </row>
    <row r="98" spans="1:17">
      <c t="s" r="A98" s="4">
        <v>846</v>
      </c>
    </row>
    <row r="99" spans="1:17">
      <c t="s" r="A99" s="3">
        <v>802</v>
      </c>
    </row>
    <row r="100" spans="1:17">
      <c t="s" r="A100" s="4">
        <v>843</v>
      </c>
      <c t="n" r="B100" s="11">
        <v>4.5</v>
      </c>
    </row>
    <row r="101" spans="1:17">
      <c t="s" r="A101" s="4">
        <v>847</v>
      </c>
    </row>
    <row r="102" spans="1:17">
      <c t="s" r="A102" s="3">
        <v>802</v>
      </c>
    </row>
    <row r="103" spans="1:17">
      <c t="s" r="A103" s="4">
        <v>834</v>
      </c>
      <c t="s" r="B103" s="4">
        <v>848</v>
      </c>
    </row>
    <row r="104" spans="1:17">
      <c t="s" r="A104" s="4">
        <v>808</v>
      </c>
    </row>
    <row r="105" spans="1:17">
      <c t="s" r="A105" s="3">
        <v>802</v>
      </c>
    </row>
    <row r="106" spans="1:17">
      <c t="s" r="A106" s="4">
        <v>76</v>
      </c>
      <c t="n" r="K106" s="7">
        <v>50000000</v>
      </c>
      <c t="n" r="N106" s="7">
        <v>50000000</v>
      </c>
      <c t="n" r="O106" s="7">
        <v>0</v>
      </c>
    </row>
    <row r="107" spans="1:17">
      <c t="s" r="A107" s="4">
        <v>408</v>
      </c>
      <c t="n" r="D107" s="7">
        <v>50000000</v>
      </c>
    </row>
    <row r="108" spans="1:17">
      <c t="s" r="A108" s="4">
        <v>458</v>
      </c>
      <c t="s" r="D108" s="4">
        <v>849</v>
      </c>
    </row>
    <row r="109" spans="1:17">
      <c t="s" r="A109" s="4">
        <v>817</v>
      </c>
      <c t="n" r="D109" s="7">
        <v>800000</v>
      </c>
    </row>
    <row r="110" spans="1:17">
      <c t="s" r="A110" s="4">
        <v>850</v>
      </c>
      <c t="n" r="D110" s="7">
        <v>1300000</v>
      </c>
    </row>
    <row r="111" spans="1:17">
      <c t="s" r="A111" s="4">
        <v>851</v>
      </c>
    </row>
    <row r="112" spans="1:17">
      <c t="s" r="A112" s="3">
        <v>802</v>
      </c>
    </row>
    <row r="113" spans="1:17">
      <c t="s" r="A113" s="4">
        <v>834</v>
      </c>
      <c t="s" r="D113" s="4">
        <v>835</v>
      </c>
    </row>
    <row r="114" spans="1:17">
      <c t="s" r="A114" s="4">
        <v>852</v>
      </c>
    </row>
    <row r="115" spans="1:17">
      <c t="s" r="A115" s="3">
        <v>802</v>
      </c>
    </row>
    <row r="116" spans="1:17">
      <c t="s" r="A116" s="4">
        <v>853</v>
      </c>
      <c t="n" r="K116" s="9">
        <v>2.5</v>
      </c>
      <c t="n" r="N116" s="9">
        <v>2.5</v>
      </c>
    </row>
    <row r="117" spans="1:17">
      <c t="s" r="A117" s="4">
        <v>406</v>
      </c>
    </row>
    <row r="118" spans="1:17">
      <c t="s" r="A118" s="3">
        <v>802</v>
      </c>
    </row>
    <row r="119" spans="1:17">
      <c t="s" r="A119" s="4">
        <v>396</v>
      </c>
      <c t="n" r="I119" s="7">
        <v>225000000</v>
      </c>
    </row>
    <row r="120" spans="1:17">
      <c t="s" r="A120" s="4">
        <v>407</v>
      </c>
    </row>
    <row r="121" spans="1:17">
      <c t="s" r="A121" s="3">
        <v>802</v>
      </c>
    </row>
    <row r="122" spans="1:17">
      <c t="s" r="A122" s="4">
        <v>408</v>
      </c>
      <c t="n" r="I122" s="7">
        <v>150000000</v>
      </c>
    </row>
    <row r="123" spans="1:17">
      <c t="s" r="A123" s="4">
        <v>854</v>
      </c>
      <c t="s" r="I123" s="4">
        <v>175</v>
      </c>
    </row>
    <row r="124" spans="1:17">
      <c t="s" r="A124" s="4">
        <v>805</v>
      </c>
      <c t="s" r="I124" s="4">
        <v>410</v>
      </c>
    </row>
    <row r="125" spans="1:17">
      <c t="s" r="A125" s="4">
        <v>411</v>
      </c>
    </row>
    <row r="126" spans="1:17">
      <c t="s" r="A126" s="3">
        <v>802</v>
      </c>
    </row>
    <row r="127" spans="1:17">
      <c t="s" r="A127" s="4">
        <v>817</v>
      </c>
      <c t="n" r="I127" s="7">
        <v>3700000</v>
      </c>
    </row>
    <row r="128" spans="1:17">
      <c t="s" r="A128" s="4">
        <v>855</v>
      </c>
    </row>
    <row r="129" spans="1:17">
      <c t="s" r="A129" s="3">
        <v>802</v>
      </c>
    </row>
    <row r="130" spans="1:17">
      <c t="s" r="A130" s="4">
        <v>856</v>
      </c>
      <c t="s" r="K130" s="4">
        <v>857</v>
      </c>
      <c t="s" r="N130" s="4">
        <v>857</v>
      </c>
      <c t="s" r="O130" s="4">
        <v>858</v>
      </c>
    </row>
    <row r="131" spans="1:17">
      <c t="s" r="A131" s="4">
        <v>859</v>
      </c>
    </row>
    <row r="132" spans="1:17">
      <c t="s" r="A132" s="3">
        <v>802</v>
      </c>
    </row>
    <row r="133" spans="1:17">
      <c t="s" r="A133" s="4">
        <v>860</v>
      </c>
      <c t="n" r="G133" s="7">
        <v>900000</v>
      </c>
    </row>
    <row r="134" spans="1:17">
      <c t="s" r="A134" s="4">
        <v>861</v>
      </c>
    </row>
    <row r="135" spans="1:17">
      <c t="s" r="A135" s="3">
        <v>802</v>
      </c>
    </row>
    <row r="136" spans="1:17">
      <c t="s" r="A136" s="4">
        <v>107</v>
      </c>
      <c t="n" r="N136" s="7">
        <v>300000</v>
      </c>
    </row>
    <row r="137" spans="1:17">
      <c t="s" r="A137" s="4">
        <v>843</v>
      </c>
      <c t="n" r="K137" s="9">
        <v>4.5</v>
      </c>
      <c t="n" r="N137" s="9">
        <v>4.5</v>
      </c>
    </row>
    <row r="138" spans="1:17">
      <c t="s" r="A138" s="4">
        <v>862</v>
      </c>
      <c t="n" r="K138" s="7">
        <v>3000000</v>
      </c>
    </row>
    <row r="139" spans="1:17">
      <c t="s" r="A139" s="4">
        <v>863</v>
      </c>
      <c t="n" r="K139" s="6">
        <v>0</v>
      </c>
      <c t="n" r="N139" s="7">
        <v>0</v>
      </c>
    </row>
    <row r="140" spans="1:17">
      <c t="s" r="A140" s="4">
        <v>76</v>
      </c>
      <c t="n" r="E140" s="7">
        <v>185000000</v>
      </c>
    </row>
    <row r="141" spans="1:17">
      <c t="s" r="A141" s="4">
        <v>864</v>
      </c>
    </row>
    <row r="142" spans="1:17">
      <c t="s" r="A142" s="3">
        <v>802</v>
      </c>
    </row>
    <row r="143" spans="1:17">
      <c t="s" r="A143" s="4">
        <v>76</v>
      </c>
      <c t="n" r="K143" s="6">
        <v>182000000</v>
      </c>
      <c t="n" r="N143" s="6">
        <v>182000000</v>
      </c>
      <c t="n" r="O143" s="7">
        <v>0</v>
      </c>
    </row>
    <row r="144" spans="1:17">
      <c t="s" r="A144" s="4">
        <v>865</v>
      </c>
      <c t="n" r="K144" s="7">
        <v>68000000</v>
      </c>
      <c t="n" r="N144" s="7">
        <v>68000000</v>
      </c>
    </row>
    <row r="145" spans="1:17">
      <c t="s" r="A145" s="4">
        <v>866</v>
      </c>
    </row>
    <row r="146" spans="1:17">
      <c t="s" r="A146" s="3">
        <v>802</v>
      </c>
    </row>
    <row r="147" spans="1:17">
      <c t="s" r="A147" s="4">
        <v>867</v>
      </c>
      <c t="n" r="Q147" s="7">
        <v>250000000</v>
      </c>
    </row>
    <row r="148" spans="1:17">
      <c t="s" r="A148" s="4">
        <v>868</v>
      </c>
      <c t="s" r="N148" s="4">
        <v>869</v>
      </c>
    </row>
    <row r="149" spans="1:17">
      <c t="s" r="A149" s="4">
        <v>817</v>
      </c>
      <c t="n" r="I149" s="7">
        <v>2200000</v>
      </c>
    </row>
    <row r="150" spans="1:17">
      <c t="s" r="A150" s="4">
        <v>870</v>
      </c>
    </row>
    <row r="151" spans="1:17">
      <c t="s" r="A151" s="3">
        <v>802</v>
      </c>
    </row>
    <row r="152" spans="1:17">
      <c t="s" r="A152" s="4">
        <v>867</v>
      </c>
      <c t="n" r="Q152" s="7">
        <v>100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871</v>
      </c>
      <c t="s" r="B1" s="2">
        <v>2</v>
      </c>
      <c t="s" r="C1" s="2">
        <v>30</v>
      </c>
    </row>
    <row r="2" spans="1:3">
      <c t="s" r="A2" s="3">
        <v>216</v>
      </c>
    </row>
    <row r="3" spans="1:3">
      <c t="n" r="A3" s="6">
        <v>2016</v>
      </c>
      <c t="n" r="B3" s="10">
        <v>1.1</v>
      </c>
    </row>
    <row r="4" spans="1:3">
      <c t="n" r="A4" s="6">
        <v>2017</v>
      </c>
      <c t="n" r="B4" s="9">
        <v>2.4</v>
      </c>
    </row>
    <row r="5" spans="1:3">
      <c t="n" r="A5" s="6">
        <v>2018</v>
      </c>
      <c t="n" r="B5" s="9">
        <v>10.6</v>
      </c>
    </row>
    <row r="6" spans="1:3">
      <c t="n" r="A6" s="6">
        <v>2019</v>
      </c>
      <c t="n" r="B6" s="9">
        <v>235.7</v>
      </c>
    </row>
    <row r="7" spans="1:3">
      <c t="n" r="A7" s="6">
        <v>2020</v>
      </c>
      <c t="n" r="B7" s="9">
        <v>562.5</v>
      </c>
    </row>
    <row r="8" spans="1:3">
      <c t="s" r="A8" s="4">
        <v>872</v>
      </c>
      <c t="n" r="B8" s="9">
        <v>86.5</v>
      </c>
    </row>
    <row r="9" spans="1:3">
      <c t="s" r="A9" s="4">
        <v>123</v>
      </c>
      <c t="n" r="B9" s="10">
        <v>898.8</v>
      </c>
      <c t="n" r="C9" s="7">
        <v>4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t="s" r="A1" s="1">
        <v>873</v>
      </c>
      <c t="s" r="B1" s="2">
        <v>392</v>
      </c>
      <c t="s" r="C1" s="2">
        <v>324</v>
      </c>
      <c t="s" r="D1" s="2">
        <v>2</v>
      </c>
      <c t="s" r="E1" s="2">
        <v>30</v>
      </c>
      <c t="s" r="F1" s="2">
        <v>31</v>
      </c>
    </row>
    <row r="2" spans="1:6">
      <c t="s" r="A2" s="3">
        <v>874</v>
      </c>
    </row>
    <row r="3" spans="1:6">
      <c t="s" r="A3" s="4">
        <v>875</v>
      </c>
      <c t="n" r="D3" s="10">
        <v>4.6</v>
      </c>
      <c t="n" r="E3" s="7">
        <v>4</v>
      </c>
      <c t="n" r="F3" s="10">
        <v>2.9</v>
      </c>
    </row>
    <row r="4" spans="1:6">
      <c t="s" r="A4" s="4">
        <v>876</v>
      </c>
      <c t="n" r="D4" s="6">
        <v>86</v>
      </c>
    </row>
    <row r="5" spans="1:6">
      <c t="s" r="A5" s="4">
        <v>877</v>
      </c>
    </row>
    <row r="6" spans="1:6">
      <c t="s" r="A6" s="3">
        <v>874</v>
      </c>
    </row>
    <row r="7" spans="1:6">
      <c t="s" r="A7" s="4">
        <v>878</v>
      </c>
      <c t="n" r="E7" s="10">
        <v>2.2</v>
      </c>
    </row>
    <row r="8" spans="1:6">
      <c t="s" r="A8" s="4">
        <v>358</v>
      </c>
    </row>
    <row r="9" spans="1:6">
      <c t="s" r="A9" s="3">
        <v>874</v>
      </c>
    </row>
    <row r="10" spans="1:6">
      <c t="s" r="A10" s="4">
        <v>425</v>
      </c>
      <c t="n" r="B10" s="7">
        <v>7</v>
      </c>
      <c t="n" r="C10" s="7">
        <v>67</v>
      </c>
      <c t="n" r="D10" s="6">
        <v>119</v>
      </c>
    </row>
    <row r="11" spans="1:6">
      <c t="s" r="A11" s="4">
        <v>879</v>
      </c>
    </row>
    <row r="12" spans="1:6">
      <c t="s" r="A12" s="3">
        <v>874</v>
      </c>
    </row>
    <row r="13" spans="1:6">
      <c t="s" r="A13" s="4">
        <v>876</v>
      </c>
      <c t="n" r="D13" s="7">
        <v>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80</v>
      </c>
      <c t="s" r="B1" s="2">
        <v>325</v>
      </c>
    </row>
    <row r="2" spans="1:2">
      <c t="s" r="A2" s="3">
        <v>219</v>
      </c>
    </row>
    <row r="3" spans="1:2">
      <c t="n" r="A3" s="6">
        <v>2016</v>
      </c>
      <c t="n" r="B3" s="10">
        <v>1.4</v>
      </c>
    </row>
    <row r="4" spans="1:2">
      <c t="n" r="A4" s="6">
        <v>2017</v>
      </c>
      <c t="n" r="B4" s="9">
        <v>0.8</v>
      </c>
    </row>
    <row r="5" spans="1:2">
      <c t="n" r="A5" s="6">
        <v>2018</v>
      </c>
      <c t="n" r="B5" s="9">
        <v>0.8</v>
      </c>
    </row>
    <row r="6" spans="1:2">
      <c t="n" r="A6" s="6">
        <v>2019</v>
      </c>
      <c t="n" r="B6" s="9">
        <v>0.7</v>
      </c>
    </row>
    <row r="7" spans="1:2">
      <c t="n" r="A7" s="6">
        <v>2020</v>
      </c>
      <c t="n" r="B7" s="9">
        <v>0.4</v>
      </c>
    </row>
    <row r="8" spans="1:2">
      <c t="s" r="A8" s="4">
        <v>872</v>
      </c>
      <c t="n" r="B8" s="6">
        <v>0</v>
      </c>
    </row>
    <row r="9" spans="1:2">
      <c t="s" r="A9" s="4">
        <v>123</v>
      </c>
      <c t="n" r="B9" s="10">
        <v>4.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881</v>
      </c>
      <c t="s" r="B1" s="2">
        <v>1</v>
      </c>
    </row>
    <row r="2" spans="1:4">
      <c t="s" r="B2" s="2">
        <v>2</v>
      </c>
      <c t="s" r="C2" s="2">
        <v>30</v>
      </c>
      <c t="s" r="D2" s="2">
        <v>31</v>
      </c>
    </row>
    <row r="3" spans="1:4">
      <c t="s" r="A3" s="4">
        <v>882</v>
      </c>
      <c t="n" r="B3" s="10">
        <v>249.9</v>
      </c>
      <c t="n" r="C3" s="10">
        <v>259.9</v>
      </c>
      <c t="n" r="D3" s="7">
        <v>225</v>
      </c>
    </row>
    <row r="4" spans="1:4">
      <c t="s" r="A4" s="4">
        <v>883</v>
      </c>
      <c t="n" r="B4" s="9">
        <v>144.4</v>
      </c>
      <c t="n" r="C4" s="9">
        <v>83.3</v>
      </c>
      <c t="n" r="D4" s="6">
        <v>0</v>
      </c>
    </row>
    <row r="5" spans="1:4">
      <c t="s" r="A5" s="4">
        <v>574</v>
      </c>
      <c t="n" r="B5" s="9">
        <v>9.1</v>
      </c>
      <c t="n" r="C5" s="6">
        <v>0</v>
      </c>
      <c t="n" r="D5" s="9">
        <v>39.6</v>
      </c>
    </row>
    <row r="6" spans="1:4">
      <c t="s" r="A6" s="4">
        <v>884</v>
      </c>
      <c t="n" r="B6" s="6">
        <v>7</v>
      </c>
      <c t="n" r="C6" s="6">
        <v>0</v>
      </c>
      <c t="n" r="D6" s="6">
        <v>0</v>
      </c>
    </row>
    <row r="7" spans="1:4">
      <c t="s" r="A7" s="4">
        <v>885</v>
      </c>
      <c t="n" r="B7" s="10">
        <v>62.8</v>
      </c>
      <c t="n" r="C7" s="7">
        <v>0</v>
      </c>
      <c t="n" r="D7" s="10">
        <v>1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86</v>
      </c>
      <c t="s" r="B1" s="2">
        <v>2</v>
      </c>
      <c t="s" r="C1" s="2">
        <v>539</v>
      </c>
      <c t="s" r="D1" s="2">
        <v>30</v>
      </c>
    </row>
    <row r="2" spans="1:4">
      <c t="s" r="A2" s="3">
        <v>887</v>
      </c>
    </row>
    <row r="3" spans="1:4">
      <c t="s" r="A3" s="4">
        <v>888</v>
      </c>
      <c t="n" r="B3" s="7">
        <v>684100000</v>
      </c>
      <c t="n" r="D3" s="7">
        <v>415700000</v>
      </c>
    </row>
    <row r="4" spans="1:4">
      <c t="s" r="A4" s="4">
        <v>889</v>
      </c>
      <c t="n" r="B4" s="6">
        <v>898800000</v>
      </c>
      <c t="n" r="D4" s="6">
        <v>400000000</v>
      </c>
    </row>
    <row r="5" spans="1:4">
      <c t="s" r="A5" s="4">
        <v>388</v>
      </c>
    </row>
    <row r="6" spans="1:4">
      <c t="s" r="A6" s="3">
        <v>887</v>
      </c>
    </row>
    <row r="7" spans="1:4">
      <c t="s" r="A7" s="4">
        <v>464</v>
      </c>
      <c t="n" r="B7" s="6">
        <v>7900000</v>
      </c>
      <c t="n" r="C7" s="7">
        <v>7900000</v>
      </c>
    </row>
    <row r="8" spans="1:4">
      <c t="s" r="A8" s="4">
        <v>890</v>
      </c>
    </row>
    <row r="9" spans="1:4">
      <c t="s" r="A9" s="3">
        <v>887</v>
      </c>
    </row>
    <row r="10" spans="1:4">
      <c t="s" r="A10" s="4">
        <v>57</v>
      </c>
      <c t="n" r="B10" s="7">
        <v>0</v>
      </c>
      <c t="n" r="D10"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s>
  <sheetData>
    <row r="1" spans="1:12">
      <c t="s" r="A1" s="1">
        <v>891</v>
      </c>
      <c t="s" r="B1" s="2">
        <v>610</v>
      </c>
      <c t="s" r="J1" s="2">
        <v>1</v>
      </c>
    </row>
    <row r="2" spans="1:12">
      <c t="s" r="B2" s="2">
        <v>325</v>
      </c>
      <c t="s" r="C2" s="2">
        <v>326</v>
      </c>
      <c t="s" r="D2" s="2">
        <v>327</v>
      </c>
      <c t="s" r="E2" s="2">
        <v>328</v>
      </c>
      <c t="s" r="F2" s="2">
        <v>329</v>
      </c>
      <c t="s" r="G2" s="2">
        <v>330</v>
      </c>
      <c t="s" r="H2" s="2">
        <v>331</v>
      </c>
      <c t="s" r="I2" s="2">
        <v>332</v>
      </c>
      <c t="s" r="J2" s="2">
        <v>333</v>
      </c>
      <c t="s" r="K2" s="2">
        <v>329</v>
      </c>
      <c t="s" r="L2" s="2">
        <v>334</v>
      </c>
    </row>
    <row r="3" spans="1:12">
      <c t="s" r="A3" s="3">
        <v>892</v>
      </c>
    </row>
    <row r="4" spans="1:12">
      <c t="s" r="A4" s="4">
        <v>33</v>
      </c>
      <c t="n" r="B4" s="10">
        <v>217.4</v>
      </c>
      <c t="n" r="C4" s="10">
        <v>210.2</v>
      </c>
      <c t="n" r="D4" s="10">
        <v>207.6</v>
      </c>
      <c t="n" r="E4" s="10">
        <v>203.3</v>
      </c>
      <c t="n" r="F4" s="10">
        <v>223.9</v>
      </c>
      <c t="n" r="G4" s="10">
        <v>216.8</v>
      </c>
      <c t="n" r="H4" s="10">
        <v>217.8</v>
      </c>
      <c t="n" r="I4" s="10">
        <v>214.5</v>
      </c>
      <c t="n" r="J4" s="10">
        <v>838.5</v>
      </c>
      <c t="n" r="K4" s="7">
        <v>873</v>
      </c>
      <c t="n" r="L4" s="10">
        <v>931.7</v>
      </c>
    </row>
    <row r="5" spans="1:12">
      <c t="s" r="A5" s="4">
        <v>893</v>
      </c>
      <c t="n" r="J5" s="9">
        <v>201.7</v>
      </c>
      <c t="n" r="K5" s="9">
        <v>188.9</v>
      </c>
      <c t="n" r="L5" s="9">
        <v>194.8</v>
      </c>
    </row>
    <row r="6" spans="1:12">
      <c t="s" r="A6" s="4">
        <v>37</v>
      </c>
      <c t="n" r="J6" s="9">
        <v>67.40000000000001</v>
      </c>
      <c t="n" r="K6" s="9">
        <v>54.3</v>
      </c>
      <c t="n" r="L6" s="9">
        <v>46.6</v>
      </c>
    </row>
    <row r="7" spans="1:12">
      <c t="s" r="A7" s="4">
        <v>894</v>
      </c>
      <c t="n" r="J7" s="9">
        <v>42.3</v>
      </c>
      <c t="n" r="K7" s="9">
        <v>67.59999999999999</v>
      </c>
      <c t="n" r="L7" s="9">
        <v>46.2</v>
      </c>
    </row>
    <row r="8" spans="1:12">
      <c t="s" r="A8" s="4">
        <v>895</v>
      </c>
      <c t="n" r="B8" s="9">
        <v>1768.9</v>
      </c>
      <c t="n" r="F8" s="9">
        <v>1394.8</v>
      </c>
      <c t="n" r="J8" s="9">
        <v>1768.9</v>
      </c>
      <c t="n" r="K8" s="9">
        <v>1394.8</v>
      </c>
    </row>
    <row r="9" spans="1:12">
      <c t="s" r="A9" s="4">
        <v>896</v>
      </c>
      <c t="n" r="B9" s="6">
        <v>0</v>
      </c>
      <c t="n" r="F9" s="9">
        <v>22.2</v>
      </c>
      <c t="n" r="J9" s="6">
        <v>0</v>
      </c>
      <c t="n" r="K9" s="9">
        <v>22.2</v>
      </c>
    </row>
    <row r="10" spans="1:12">
      <c t="s" r="A10" s="4">
        <v>56</v>
      </c>
      <c t="n" r="B10" s="9">
        <v>1768.9</v>
      </c>
      <c t="n" r="F10" s="6">
        <v>1417</v>
      </c>
      <c t="n" r="J10" s="9">
        <v>1768.9</v>
      </c>
      <c t="n" r="K10" s="6">
        <v>1417</v>
      </c>
    </row>
    <row r="11" spans="1:12">
      <c t="s" r="A11" s="4">
        <v>897</v>
      </c>
    </row>
    <row r="12" spans="1:12">
      <c t="s" r="A12" s="3">
        <v>892</v>
      </c>
    </row>
    <row r="13" spans="1:12">
      <c t="s" r="A13" s="4">
        <v>893</v>
      </c>
      <c t="n" r="J13" s="9">
        <v>177.1</v>
      </c>
      <c t="n" r="K13" s="9">
        <v>181.8</v>
      </c>
      <c t="n" r="L13" s="9">
        <v>196.9</v>
      </c>
    </row>
    <row r="14" spans="1:12">
      <c t="s" r="A14" s="4">
        <v>37</v>
      </c>
      <c t="n" r="J14" s="9">
        <v>53.4</v>
      </c>
      <c t="n" r="K14" s="9">
        <v>46.7</v>
      </c>
      <c t="n" r="L14" s="9">
        <v>44.8</v>
      </c>
    </row>
    <row r="15" spans="1:12">
      <c t="s" r="A15" s="4">
        <v>894</v>
      </c>
      <c t="n" r="J15" s="9">
        <v>36.3</v>
      </c>
      <c t="n" r="K15" s="9">
        <v>64.7</v>
      </c>
      <c t="n" r="L15" s="6">
        <v>46</v>
      </c>
    </row>
    <row r="16" spans="1:12">
      <c t="s" r="A16" s="4">
        <v>895</v>
      </c>
      <c t="n" r="B16" s="9">
        <v>1233.1</v>
      </c>
      <c t="n" r="F16" s="9">
        <v>1275.6</v>
      </c>
      <c t="n" r="J16" s="10">
        <v>1233.1</v>
      </c>
      <c t="n" r="K16" s="9">
        <v>1275.6</v>
      </c>
    </row>
    <row r="17" spans="1:12">
      <c t="s" r="A17" s="4">
        <v>898</v>
      </c>
    </row>
    <row r="18" spans="1:12">
      <c t="s" r="A18" s="3">
        <v>892</v>
      </c>
    </row>
    <row r="19" spans="1:12">
      <c t="s" r="A19" s="4">
        <v>899</v>
      </c>
      <c t="n" r="J19" s="6">
        <v>40000000</v>
      </c>
    </row>
    <row r="20" spans="1:12">
      <c t="s" r="A20" s="4">
        <v>893</v>
      </c>
      <c t="n" r="J20" s="10">
        <v>38.4</v>
      </c>
      <c t="n" r="K20" s="9">
        <v>14.3</v>
      </c>
      <c t="n" r="L20" s="9">
        <v>4.7</v>
      </c>
    </row>
    <row r="21" spans="1:12">
      <c t="s" r="A21" s="4">
        <v>37</v>
      </c>
      <c t="n" r="J21" s="6">
        <v>14</v>
      </c>
      <c t="n" r="K21" s="9">
        <v>7.6</v>
      </c>
      <c t="n" r="L21" s="9">
        <v>1.8</v>
      </c>
    </row>
    <row r="22" spans="1:12">
      <c t="s" r="A22" s="4">
        <v>894</v>
      </c>
      <c t="n" r="J22" s="6">
        <v>6</v>
      </c>
      <c t="n" r="K22" s="9">
        <v>2.9</v>
      </c>
      <c t="n" r="L22" s="9">
        <v>0.2</v>
      </c>
    </row>
    <row r="23" spans="1:12">
      <c t="s" r="A23" s="4">
        <v>895</v>
      </c>
      <c t="n" r="B23" s="9">
        <v>534.6</v>
      </c>
      <c t="n" r="F23" s="9">
        <v>116.6</v>
      </c>
      <c t="n" r="J23" s="9">
        <v>534.6</v>
      </c>
      <c t="n" r="K23" s="9">
        <v>116.6</v>
      </c>
    </row>
    <row r="24" spans="1:12">
      <c t="s" r="A24" s="4">
        <v>900</v>
      </c>
    </row>
    <row r="25" spans="1:12">
      <c t="s" r="A25" s="3">
        <v>892</v>
      </c>
    </row>
    <row r="26" spans="1:12">
      <c t="s" r="A26" s="4">
        <v>893</v>
      </c>
      <c t="n" r="J26" s="9">
        <v>-13.8</v>
      </c>
      <c t="n" r="K26" s="9">
        <v>-7.2</v>
      </c>
      <c t="n" r="L26" s="9">
        <v>-6.8</v>
      </c>
    </row>
    <row r="27" spans="1:12">
      <c t="s" r="A27" s="4">
        <v>895</v>
      </c>
      <c t="n" r="B27" s="10">
        <v>1.2</v>
      </c>
      <c t="n" r="F27" s="10">
        <v>2.6</v>
      </c>
      <c t="n" r="J27" s="9">
        <v>1.2</v>
      </c>
      <c t="n" r="K27" s="9">
        <v>2.6</v>
      </c>
    </row>
    <row r="28" spans="1:12">
      <c t="s" r="A28" s="4">
        <v>901</v>
      </c>
    </row>
    <row r="29" spans="1:12">
      <c t="s" r="A29" s="3">
        <v>892</v>
      </c>
    </row>
    <row r="30" spans="1:12">
      <c t="s" r="A30" s="4">
        <v>33</v>
      </c>
      <c t="n" r="J30" s="9">
        <v>763.8</v>
      </c>
      <c t="n" r="K30" s="9">
        <v>823.7</v>
      </c>
      <c t="n" r="L30" s="9">
        <v>919.3</v>
      </c>
    </row>
    <row r="31" spans="1:12">
      <c t="s" r="A31" s="4">
        <v>902</v>
      </c>
    </row>
    <row r="32" spans="1:12">
      <c t="s" r="A32" s="3">
        <v>892</v>
      </c>
    </row>
    <row r="33" spans="1:12">
      <c t="s" r="A33" s="4">
        <v>33</v>
      </c>
      <c t="n" r="J33" s="9">
        <v>74.7</v>
      </c>
      <c t="n" r="K33" s="9">
        <v>49.3</v>
      </c>
      <c t="n" r="L33" s="9">
        <v>12.4</v>
      </c>
    </row>
    <row r="34" spans="1:12">
      <c t="s" r="A34" s="4">
        <v>903</v>
      </c>
    </row>
    <row r="35" spans="1:12">
      <c t="s" r="A35" s="3">
        <v>892</v>
      </c>
    </row>
    <row r="36" spans="1:12">
      <c t="s" r="A36" s="4">
        <v>33</v>
      </c>
      <c t="n" r="J36" s="9">
        <v>6.5</v>
      </c>
      <c t="n" r="K36" s="9">
        <v>5.7</v>
      </c>
      <c t="n" r="L36" s="9">
        <v>1.2</v>
      </c>
    </row>
    <row r="37" spans="1:12">
      <c t="s" r="A37" s="4">
        <v>904</v>
      </c>
    </row>
    <row r="38" spans="1:12">
      <c t="s" r="A38" s="3">
        <v>892</v>
      </c>
    </row>
    <row r="39" spans="1:12">
      <c t="s" r="A39" s="4">
        <v>33</v>
      </c>
      <c t="n" r="J39" s="10">
        <v>-6.5</v>
      </c>
      <c t="n" r="K39" s="10">
        <v>-5.7</v>
      </c>
      <c t="n" r="L39" s="10">
        <v>-1.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05</v>
      </c>
      <c t="s" r="B1" s="2">
        <v>610</v>
      </c>
      <c t="s" r="J1" s="2">
        <v>1</v>
      </c>
    </row>
    <row r="2" spans="1:12">
      <c t="s" r="B2" s="2">
        <v>2</v>
      </c>
      <c t="s" r="C2" s="2">
        <v>534</v>
      </c>
      <c t="s" r="D2" s="2">
        <v>4</v>
      </c>
      <c t="s" r="E2" s="2">
        <v>535</v>
      </c>
      <c t="s" r="F2" s="2">
        <v>30</v>
      </c>
      <c t="s" r="G2" s="2">
        <v>536</v>
      </c>
      <c t="s" r="H2" s="2">
        <v>537</v>
      </c>
      <c t="s" r="I2" s="2">
        <v>538</v>
      </c>
      <c t="s" r="J2" s="2">
        <v>2</v>
      </c>
      <c t="s" r="K2" s="2">
        <v>30</v>
      </c>
      <c t="s" r="L2" s="2">
        <v>31</v>
      </c>
    </row>
    <row r="3" spans="1:12">
      <c t="s" r="A3" s="3">
        <v>892</v>
      </c>
    </row>
    <row r="4" spans="1:12">
      <c t="s" r="A4" s="4">
        <v>33</v>
      </c>
      <c t="n" r="B4" s="10">
        <v>217.4</v>
      </c>
      <c t="n" r="C4" s="10">
        <v>210.2</v>
      </c>
      <c t="n" r="D4" s="10">
        <v>207.6</v>
      </c>
      <c t="n" r="E4" s="10">
        <v>203.3</v>
      </c>
      <c t="n" r="F4" s="10">
        <v>223.9</v>
      </c>
      <c t="n" r="G4" s="10">
        <v>216.8</v>
      </c>
      <c t="n" r="H4" s="10">
        <v>217.8</v>
      </c>
      <c t="n" r="I4" s="10">
        <v>214.5</v>
      </c>
      <c t="n" r="J4" s="10">
        <v>838.5</v>
      </c>
      <c t="n" r="K4" s="7">
        <v>873</v>
      </c>
      <c t="n" r="L4" s="10">
        <v>931.7</v>
      </c>
    </row>
    <row r="5" spans="1:12">
      <c t="s" r="A5" s="4">
        <v>906</v>
      </c>
    </row>
    <row r="6" spans="1:12">
      <c t="s" r="A6" s="3">
        <v>892</v>
      </c>
    </row>
    <row r="7" spans="1:12">
      <c t="s" r="A7" s="4">
        <v>33</v>
      </c>
      <c t="n" r="J7" s="9">
        <v>702.8</v>
      </c>
      <c t="n" r="K7" s="9">
        <v>757.9</v>
      </c>
      <c t="n" r="L7" s="9">
        <v>853.6</v>
      </c>
    </row>
    <row r="8" spans="1:12">
      <c t="s" r="A8" s="4">
        <v>907</v>
      </c>
    </row>
    <row r="9" spans="1:12">
      <c t="s" r="A9" s="3">
        <v>892</v>
      </c>
    </row>
    <row r="10" spans="1:12">
      <c t="s" r="A10" s="4">
        <v>33</v>
      </c>
      <c t="n" r="J10" s="6">
        <v>61</v>
      </c>
      <c t="n" r="K10" s="9">
        <v>65.7</v>
      </c>
      <c t="n" r="L10" s="9">
        <v>65.59999999999999</v>
      </c>
    </row>
    <row r="11" spans="1:12">
      <c t="s" r="A11" s="4">
        <v>898</v>
      </c>
    </row>
    <row r="12" spans="1:12">
      <c t="s" r="A12" s="3">
        <v>892</v>
      </c>
    </row>
    <row r="13" spans="1:12">
      <c t="s" r="A13" s="4">
        <v>33</v>
      </c>
      <c t="n" r="J13" s="9">
        <v>72.7</v>
      </c>
      <c t="n" r="K13" s="9">
        <v>47.4</v>
      </c>
      <c t="n" r="L13" s="9">
        <v>11.2</v>
      </c>
    </row>
    <row r="14" spans="1:12">
      <c t="s" r="A14" s="4">
        <v>908</v>
      </c>
    </row>
    <row r="15" spans="1:12">
      <c t="s" r="A15" s="3">
        <v>892</v>
      </c>
    </row>
    <row r="16" spans="1:12">
      <c t="s" r="A16" s="4">
        <v>33</v>
      </c>
      <c t="n" r="J16" s="7">
        <v>2</v>
      </c>
      <c t="n" r="K16" s="7">
        <v>2</v>
      </c>
      <c t="n" r="L16" s="10">
        <v>1.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909</v>
      </c>
      <c t="s" r="B1" s="2">
        <v>715</v>
      </c>
      <c t="s" r="C1" s="2">
        <v>610</v>
      </c>
      <c t="s" r="K1" s="2">
        <v>1</v>
      </c>
    </row>
    <row r="2" spans="1:13">
      <c t="s" r="B2" s="2">
        <v>324</v>
      </c>
      <c t="s" r="C2" s="2">
        <v>2</v>
      </c>
      <c t="s" r="D2" s="2">
        <v>534</v>
      </c>
      <c t="s" r="E2" s="2">
        <v>4</v>
      </c>
      <c t="s" r="F2" s="2">
        <v>535</v>
      </c>
      <c t="s" r="G2" s="2">
        <v>30</v>
      </c>
      <c t="s" r="H2" s="2">
        <v>536</v>
      </c>
      <c t="s" r="I2" s="2">
        <v>537</v>
      </c>
      <c t="s" r="J2" s="2">
        <v>538</v>
      </c>
      <c t="s" r="K2" s="2">
        <v>2</v>
      </c>
      <c t="s" r="L2" s="2">
        <v>30</v>
      </c>
      <c t="s" r="M2" s="2">
        <v>31</v>
      </c>
    </row>
    <row r="3" spans="1:13">
      <c t="s" r="A3" s="3">
        <v>892</v>
      </c>
    </row>
    <row r="4" spans="1:13">
      <c t="s" r="A4" s="4">
        <v>910</v>
      </c>
      <c t="n" r="K4" s="10">
        <v>191.9</v>
      </c>
      <c t="n" r="L4" s="10">
        <v>130.9</v>
      </c>
      <c t="n" r="M4" s="10">
        <v>103.5</v>
      </c>
    </row>
    <row r="5" spans="1:13">
      <c t="s" r="A5" s="4">
        <v>911</v>
      </c>
      <c t="n" r="K5" s="9">
        <v>8.300000000000001</v>
      </c>
      <c t="n" r="L5" s="9">
        <v>19.7</v>
      </c>
      <c t="n" r="M5" s="9">
        <v>51.7</v>
      </c>
    </row>
    <row r="6" spans="1:13">
      <c t="s" r="A6" s="4">
        <v>893</v>
      </c>
      <c t="n" r="K6" s="9">
        <v>201.7</v>
      </c>
      <c t="n" r="L6" s="9">
        <v>188.9</v>
      </c>
      <c t="n" r="M6" s="9">
        <v>194.8</v>
      </c>
    </row>
    <row r="7" spans="1:13">
      <c t="s" r="A7" s="4">
        <v>37</v>
      </c>
      <c t="n" r="K7" s="9">
        <v>67.40000000000001</v>
      </c>
      <c t="n" r="L7" s="9">
        <v>54.3</v>
      </c>
      <c t="n" r="M7" s="9">
        <v>46.6</v>
      </c>
    </row>
    <row r="8" spans="1:13">
      <c t="s" r="A8" s="4">
        <v>40</v>
      </c>
      <c t="n" r="K8" s="9">
        <v>47.5</v>
      </c>
      <c t="n" r="L8" s="9">
        <v>37.1</v>
      </c>
      <c t="n" r="M8" s="9">
        <v>15.4</v>
      </c>
    </row>
    <row r="9" spans="1:13">
      <c t="s" r="A9" s="4">
        <v>42</v>
      </c>
      <c t="n" r="K9" s="9">
        <v>-2.5</v>
      </c>
      <c t="n" r="L9" s="9">
        <v>10.5</v>
      </c>
      <c t="n" r="M9" s="9">
        <v>1.8</v>
      </c>
    </row>
    <row r="10" spans="1:13">
      <c t="s" r="A10" s="4">
        <v>397</v>
      </c>
      <c t="n" r="K10" s="6">
        <v>0</v>
      </c>
      <c t="n" r="L10" s="9">
        <v>-0.5</v>
      </c>
      <c t="n" r="M10" s="9">
        <v>6.8</v>
      </c>
    </row>
    <row r="11" spans="1:13">
      <c t="s" r="A11" s="4">
        <v>912</v>
      </c>
      <c t="n" r="K11" s="9">
        <v>-2.9</v>
      </c>
      <c t="n" r="L11" s="6">
        <v>0</v>
      </c>
      <c t="n" r="M11" s="6">
        <v>0</v>
      </c>
    </row>
    <row r="12" spans="1:13">
      <c t="s" r="A12" s="4">
        <v>43</v>
      </c>
      <c t="n" r="C12" s="10">
        <v>36.9</v>
      </c>
      <c t="n" r="D12" s="10">
        <v>20.8</v>
      </c>
      <c t="n" r="E12" s="10">
        <v>18.1</v>
      </c>
      <c t="n" r="F12" s="10">
        <v>16.4</v>
      </c>
      <c t="n" r="G12" s="10">
        <v>23.9</v>
      </c>
      <c t="n" r="H12" s="10">
        <v>27.1</v>
      </c>
      <c t="n" r="I12" s="10">
        <v>10.8</v>
      </c>
      <c t="n" r="J12" s="10">
        <v>25.7</v>
      </c>
      <c t="n" r="K12" s="9">
        <v>92.2</v>
      </c>
      <c t="n" r="L12" s="9">
        <v>87.5</v>
      </c>
      <c t="n" r="M12" s="9">
        <v>124.2</v>
      </c>
    </row>
    <row r="13" spans="1:13">
      <c t="s" r="A13" s="4">
        <v>94</v>
      </c>
      <c t="n" r="C13" s="10">
        <v>-10.1</v>
      </c>
      <c t="n" r="F13" s="10">
        <v>9.4</v>
      </c>
      <c t="n" r="I13" s="10">
        <v>15.4</v>
      </c>
      <c t="n" r="K13" s="9">
        <v>-0.7</v>
      </c>
      <c t="n" r="L13" s="9">
        <v>15.4</v>
      </c>
      <c t="n" r="M13" s="6">
        <v>0</v>
      </c>
    </row>
    <row r="14" spans="1:13">
      <c t="s" r="A14" s="4">
        <v>913</v>
      </c>
      <c t="n" r="K14" s="9">
        <v>-9.5</v>
      </c>
      <c t="n" r="L14" s="9">
        <v>-30.7</v>
      </c>
      <c t="n" r="M14" s="6">
        <v>-5</v>
      </c>
    </row>
    <row r="15" spans="1:13">
      <c t="s" r="A15" s="4">
        <v>914</v>
      </c>
      <c t="n" r="K15" s="9">
        <v>149.4</v>
      </c>
      <c t="n" r="L15" s="9">
        <v>126.5</v>
      </c>
      <c t="n" r="M15" s="9">
        <v>165.8</v>
      </c>
    </row>
    <row r="16" spans="1:13">
      <c t="s" r="A16" s="4">
        <v>53</v>
      </c>
    </row>
    <row r="17" spans="1:13">
      <c t="s" r="A17" s="3">
        <v>892</v>
      </c>
    </row>
    <row r="18" spans="1:13">
      <c t="s" r="A18" s="4">
        <v>915</v>
      </c>
      <c t="n" r="K18" s="9">
        <v>1.5</v>
      </c>
      <c t="n" r="L18" s="9">
        <v>38.3</v>
      </c>
      <c t="n" r="M18" s="9">
        <v>39.6</v>
      </c>
    </row>
    <row r="19" spans="1:13">
      <c t="s" r="A19" s="4">
        <v>42</v>
      </c>
      <c t="n" r="B19" s="10">
        <v>3.7</v>
      </c>
      <c t="n" r="K19" s="10">
        <v>0.4</v>
      </c>
      <c t="n" r="L19" s="10">
        <v>9.300000000000001</v>
      </c>
      <c t="n" r="M19" s="6">
        <v>1</v>
      </c>
    </row>
    <row r="20" spans="1:13">
      <c t="s" r="A20" s="4">
        <v>495</v>
      </c>
    </row>
    <row r="21" spans="1:13">
      <c t="s" r="A21" s="3">
        <v>892</v>
      </c>
    </row>
    <row r="22" spans="1:13">
      <c t="s" r="A22" s="4">
        <v>916</v>
      </c>
      <c t="n" r="M22" s="10">
        <v>13.6</v>
      </c>
    </row>
    <row r="23" spans="1:13">
      <c t="s" r="A23" s="4">
        <v>917</v>
      </c>
      <c t="n" r="J23" s="9">
        <v>13.1</v>
      </c>
    </row>
    <row r="24" spans="1:13">
      <c t="s" r="A24" s="4">
        <v>918</v>
      </c>
      <c t="n" r="J24" s="10">
        <v>0.5</v>
      </c>
    </row>
  </sheetData>
  <mergeCells count="3">
    <mergeCell ref="A1:A2"/>
    <mergeCell ref="C1:J1"/>
    <mergeCell ref="K1:M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919</v>
      </c>
      <c t="s" r="B1" s="2">
        <v>645</v>
      </c>
      <c t="s" r="C1" s="2">
        <v>513</v>
      </c>
      <c t="s" r="D1" s="2">
        <v>646</v>
      </c>
      <c t="s" r="E1" s="2">
        <v>2</v>
      </c>
      <c t="s" r="F1" s="2">
        <v>534</v>
      </c>
      <c t="s" r="G1" s="2">
        <v>4</v>
      </c>
      <c t="s" r="H1" s="2">
        <v>535</v>
      </c>
      <c t="s" r="I1" s="2">
        <v>30</v>
      </c>
      <c t="s" r="J1" s="2">
        <v>536</v>
      </c>
      <c t="s" r="K1" s="2">
        <v>537</v>
      </c>
      <c t="s" r="L1" s="2">
        <v>538</v>
      </c>
      <c t="s" r="M1" s="2">
        <v>2</v>
      </c>
      <c t="s" r="N1" s="2">
        <v>30</v>
      </c>
      <c t="s" r="O1" s="2">
        <v>31</v>
      </c>
    </row>
    <row r="2" spans="1:15">
      <c t="s" r="A2" s="3">
        <v>920</v>
      </c>
    </row>
    <row r="3" spans="1:15">
      <c t="s" r="A3" s="4">
        <v>33</v>
      </c>
      <c t="n" r="E3" s="10">
        <v>217.4</v>
      </c>
      <c t="n" r="F3" s="10">
        <v>210.2</v>
      </c>
      <c t="n" r="G3" s="10">
        <v>207.6</v>
      </c>
      <c t="n" r="H3" s="10">
        <v>203.3</v>
      </c>
      <c t="n" r="I3" s="10">
        <v>223.9</v>
      </c>
      <c t="n" r="J3" s="10">
        <v>216.8</v>
      </c>
      <c t="n" r="K3" s="10">
        <v>217.8</v>
      </c>
      <c t="n" r="L3" s="10">
        <v>214.5</v>
      </c>
      <c t="n" r="M3" s="10">
        <v>838.5</v>
      </c>
      <c t="n" r="N3" s="7">
        <v>873</v>
      </c>
      <c t="n" r="O3" s="10">
        <v>931.7</v>
      </c>
    </row>
    <row r="4" spans="1:15">
      <c t="s" r="A4" s="4">
        <v>921</v>
      </c>
      <c t="n" r="E4" s="9">
        <v>50.1</v>
      </c>
      <c t="n" r="F4" s="9">
        <v>43.5</v>
      </c>
      <c t="n" r="G4" s="9">
        <v>36.6</v>
      </c>
      <c t="n" r="H4" s="9">
        <v>41.3</v>
      </c>
      <c t="n" r="I4" s="9">
        <v>38.8</v>
      </c>
      <c t="n" r="J4" s="9">
        <v>45.5</v>
      </c>
      <c t="n" r="K4" s="9">
        <v>42.6</v>
      </c>
      <c t="n" r="L4" s="9">
        <v>35.5</v>
      </c>
    </row>
    <row r="5" spans="1:15">
      <c t="s" r="A5" s="4">
        <v>43</v>
      </c>
      <c t="n" r="E5" s="9">
        <v>36.9</v>
      </c>
      <c t="n" r="F5" s="9">
        <v>20.8</v>
      </c>
      <c t="n" r="G5" s="9">
        <v>18.1</v>
      </c>
      <c t="n" r="H5" s="9">
        <v>16.4</v>
      </c>
      <c t="n" r="I5" s="9">
        <v>23.9</v>
      </c>
      <c t="n" r="J5" s="9">
        <v>27.1</v>
      </c>
      <c t="n" r="K5" s="9">
        <v>10.8</v>
      </c>
      <c t="n" r="L5" s="9">
        <v>25.7</v>
      </c>
      <c t="n" r="M5" s="9">
        <v>92.2</v>
      </c>
      <c t="n" r="N5" s="9">
        <v>87.5</v>
      </c>
      <c t="n" r="O5" s="9">
        <v>124.2</v>
      </c>
    </row>
    <row r="6" spans="1:15">
      <c t="s" r="A6" s="4">
        <v>541</v>
      </c>
      <c t="n" r="E6" s="9">
        <v>36.3</v>
      </c>
      <c t="n" r="F6" s="9">
        <v>19.5</v>
      </c>
      <c t="n" r="G6" s="7">
        <v>17</v>
      </c>
      <c t="n" r="H6" s="9">
        <v>12.6</v>
      </c>
      <c t="n" r="I6" s="10">
        <v>21.4</v>
      </c>
      <c t="n" r="J6" s="10">
        <v>20.2</v>
      </c>
      <c t="n" r="K6" s="9">
        <v>1.2</v>
      </c>
      <c t="n" r="L6" s="10">
        <v>13.2</v>
      </c>
      <c t="n" r="M6" s="6">
        <v>86</v>
      </c>
      <c t="n" r="N6" s="9">
        <v>71.8</v>
      </c>
      <c t="n" r="O6" s="9">
        <v>83.40000000000001</v>
      </c>
    </row>
    <row r="7" spans="1:15">
      <c t="s" r="A7" s="4">
        <v>922</v>
      </c>
      <c t="n" r="B7" s="13">
        <v>0.594</v>
      </c>
      <c t="n" r="C7" s="13">
        <v>0.5825</v>
      </c>
      <c t="n" r="D7" s="13">
        <v>0.5715</v>
      </c>
    </row>
    <row r="8" spans="1:15">
      <c t="s" r="A8" s="4">
        <v>923</v>
      </c>
      <c t="n" r="E8" s="9">
        <v>-10.1</v>
      </c>
      <c t="n" r="H8" s="10">
        <v>9.4</v>
      </c>
      <c t="n" r="K8" s="10">
        <v>15.4</v>
      </c>
      <c t="n" r="M8" s="10">
        <v>-0.7</v>
      </c>
      <c t="n" r="N8" s="10">
        <v>15.4</v>
      </c>
      <c t="n" r="O8" s="7">
        <v>0</v>
      </c>
    </row>
    <row r="9" spans="1:15">
      <c t="s" r="A9" s="4">
        <v>388</v>
      </c>
    </row>
    <row r="10" spans="1:15">
      <c t="s" r="A10" s="3">
        <v>920</v>
      </c>
    </row>
    <row r="11" spans="1:15">
      <c t="s" r="A11" s="4">
        <v>33</v>
      </c>
      <c t="n" r="E11" s="9">
        <v>22.9</v>
      </c>
      <c t="n" r="F11" s="9">
        <v>5.7</v>
      </c>
    </row>
    <row r="12" spans="1:15">
      <c t="s" r="A12" s="4">
        <v>921</v>
      </c>
      <c t="n" r="E12" s="9">
        <v>15.8</v>
      </c>
      <c t="n" r="F12" s="9">
        <v>2.6</v>
      </c>
    </row>
    <row r="13" spans="1:15">
      <c t="s" r="A13" s="4">
        <v>43</v>
      </c>
      <c t="n" r="E13" s="10">
        <v>14.6</v>
      </c>
      <c t="n" r="F13" s="10">
        <v>1.9</v>
      </c>
    </row>
    <row r="14" spans="1:15">
      <c t="s" r="A14" s="4">
        <v>48</v>
      </c>
    </row>
    <row r="15" spans="1:15">
      <c t="s" r="A15" s="3">
        <v>920</v>
      </c>
    </row>
    <row r="16" spans="1:15">
      <c t="s" r="A16" s="4">
        <v>656</v>
      </c>
      <c t="n" r="E16" s="8">
        <v>0.71</v>
      </c>
      <c t="n" r="F16" s="8">
        <v>0.43</v>
      </c>
      <c t="n" r="G16" s="8">
        <v>0.4</v>
      </c>
      <c t="n" r="H16" s="8">
        <v>0.29</v>
      </c>
      <c t="n" r="I16" s="8">
        <v>0.55</v>
      </c>
      <c t="n" r="J16" s="8">
        <v>0.52</v>
      </c>
      <c t="n" r="K16" s="8">
        <v>0.03</v>
      </c>
      <c t="n" r="L16" s="8">
        <v>0.41</v>
      </c>
      <c t="n" r="M16" s="8">
        <v>1.92</v>
      </c>
      <c t="n" r="N16" s="8">
        <v>1.58</v>
      </c>
      <c t="n" r="O16" s="8">
        <v>1.81</v>
      </c>
    </row>
    <row r="17" spans="1:15">
      <c t="s" r="A17" s="4">
        <v>51</v>
      </c>
    </row>
    <row r="18" spans="1:15">
      <c t="s" r="A18" s="3">
        <v>920</v>
      </c>
    </row>
    <row r="19" spans="1:15">
      <c t="s" r="A19" s="4">
        <v>656</v>
      </c>
      <c t="n" r="E19" s="11">
        <v>0.71</v>
      </c>
      <c t="n" r="F19" s="11">
        <v>0.38</v>
      </c>
      <c t="n" r="G19" s="11">
        <v>0.4</v>
      </c>
      <c t="n" r="H19" s="11">
        <v>0.29</v>
      </c>
      <c t="n" r="I19" s="11">
        <v>0.55</v>
      </c>
      <c t="n" r="J19" s="11">
        <v>0.52</v>
      </c>
      <c t="n" r="K19" s="11">
        <v>0.02</v>
      </c>
      <c t="n" r="L19" s="11">
        <v>0.41</v>
      </c>
      <c t="n" r="M19" s="8">
        <v>1.71</v>
      </c>
      <c t="n" r="N19" s="8">
        <v>1.43</v>
      </c>
      <c t="n" r="O19" s="8">
        <v>1.81</v>
      </c>
    </row>
    <row r="20" spans="1:15">
      <c t="s" r="A20" s="4">
        <v>922</v>
      </c>
      <c t="n" r="E20" s="13">
        <v>0.594</v>
      </c>
      <c t="n" r="F20" s="13">
        <v>0.5825</v>
      </c>
      <c t="n" r="G20" s="13">
        <v>0.5715</v>
      </c>
      <c t="n" r="H20" s="13">
        <v>0.5407999999999999</v>
      </c>
      <c t="n" r="I20" s="13">
        <v>0.5275</v>
      </c>
      <c t="n" r="J20" s="13">
        <v>0.515</v>
      </c>
      <c t="n" r="K20" s="13">
        <v>0.5</v>
      </c>
      <c t="n" r="L20" s="13">
        <v>0.47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s>
  <sheetData>
    <row r="1" spans="1:5">
      <c t="s" r="A1" s="1">
        <v>924</v>
      </c>
      <c t="s" r="B1" s="2">
        <v>715</v>
      </c>
      <c t="s" r="C1" s="2">
        <v>1</v>
      </c>
    </row>
    <row r="2" spans="1:5">
      <c t="s" r="B2" s="2">
        <v>925</v>
      </c>
      <c t="s" r="C2" s="2">
        <v>2</v>
      </c>
      <c t="s" r="D2" s="2">
        <v>30</v>
      </c>
      <c t="s" r="E2" s="2">
        <v>31</v>
      </c>
    </row>
    <row r="3" spans="1:5">
      <c t="s" r="A3" s="3">
        <v>926</v>
      </c>
    </row>
    <row r="4" spans="1:5">
      <c t="s" r="A4" s="4">
        <v>490</v>
      </c>
      <c t="n" r="C4" s="10">
        <v>231.3</v>
      </c>
      <c t="n" r="D4" s="10">
        <v>276.3</v>
      </c>
      <c t="n" r="E4" s="7">
        <v>225</v>
      </c>
    </row>
    <row r="5" spans="1:5">
      <c t="s" r="A5" s="4">
        <v>927</v>
      </c>
    </row>
    <row r="6" spans="1:5">
      <c t="s" r="A6" s="3">
        <v>926</v>
      </c>
    </row>
    <row r="7" spans="1:5">
      <c t="s" r="A7" s="4">
        <v>836</v>
      </c>
      <c t="n" r="C7" s="9">
        <v>47.5</v>
      </c>
    </row>
    <row r="8" spans="1:5">
      <c t="s" r="A8" s="4">
        <v>490</v>
      </c>
      <c t="n" r="C8" s="10">
        <v>35.3</v>
      </c>
    </row>
    <row r="9" spans="1:5">
      <c t="s" r="A9" s="4">
        <v>928</v>
      </c>
    </row>
    <row r="10" spans="1:5">
      <c t="s" r="A10" s="3">
        <v>926</v>
      </c>
    </row>
    <row r="11" spans="1:5">
      <c t="s" r="A11" s="4">
        <v>836</v>
      </c>
      <c t="n" r="B11" s="7">
        <v>22</v>
      </c>
    </row>
    <row r="12" spans="1:5">
      <c t="s" r="A12" s="4">
        <v>490</v>
      </c>
      <c t="n" r="B12" s="10">
        <v>12.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mbined and Consolidated State</vt:lpstr>
      <vt:lpstr>Combined and Consolidated Balan</vt:lpstr>
      <vt:lpstr>Combined and Consolidated Bala4</vt:lpstr>
      <vt:lpstr>Combined and Consolidated Stat5</vt:lpstr>
      <vt:lpstr>Combined and Consolidated Stat6</vt:lpstr>
      <vt:lpstr>Combined and Consolidated Stat7</vt:lpstr>
      <vt:lpstr>General</vt:lpstr>
      <vt:lpstr>Summary of Significant Accounti</vt:lpstr>
      <vt:lpstr>Initial Public Offering</vt:lpstr>
      <vt:lpstr>Acquisitions</vt:lpstr>
      <vt:lpstr>Noncontrolling Interest</vt:lpstr>
      <vt:lpstr>Related Party Transactions</vt:lpstr>
      <vt:lpstr>Customer Concentrations</vt:lpstr>
      <vt:lpstr>Net Income Per Unit and Cash Di</vt:lpstr>
      <vt:lpstr>Income Taxes</vt:lpstr>
      <vt:lpstr>Inventories</vt:lpstr>
      <vt:lpstr>Properties, Plants, and Equipme</vt:lpstr>
      <vt:lpstr>Goodwill and Other Intangible A</vt:lpstr>
      <vt:lpstr>Retirement and Other Post-Emplo</vt:lpstr>
      <vt:lpstr>Debt</vt:lpstr>
      <vt:lpstr>Commitments and Contingent Liab</vt:lpstr>
      <vt:lpstr>Supplemental Cash Flow Informat</vt:lpstr>
      <vt:lpstr>Fair Value Measurements</vt:lpstr>
      <vt:lpstr>Business Segment Information</vt:lpstr>
      <vt:lpstr>Selected Quarterly Data (Unaudi</vt:lpstr>
      <vt:lpstr>Subsequent Events</vt:lpstr>
      <vt:lpstr>Summary of Significant Accoun28</vt:lpstr>
      <vt:lpstr>Acquisitions (Tables)</vt:lpstr>
      <vt:lpstr>Customer Concentrations (Tables</vt:lpstr>
      <vt:lpstr>Net Income Per Unit and Cash 31</vt:lpstr>
      <vt:lpstr>Income Taxes (Tables)</vt:lpstr>
      <vt:lpstr>Inventories (Tables)</vt:lpstr>
      <vt:lpstr>Properties, Plants, and Equip34</vt:lpstr>
      <vt:lpstr>Goodwill and Other Intangible35</vt:lpstr>
      <vt:lpstr>Debt (Tables)</vt:lpstr>
      <vt:lpstr>Commitments and Contingent Li37</vt:lpstr>
      <vt:lpstr>Supplemental Cash Flow Inform38</vt:lpstr>
      <vt:lpstr>Business Segment Information (T</vt:lpstr>
      <vt:lpstr>Selected Quarterly Data (Tables</vt:lpstr>
      <vt:lpstr>General (Details)</vt:lpstr>
      <vt:lpstr>Summary of Significant Accoun42</vt:lpstr>
      <vt:lpstr>Initial Public Offering (Detail</vt:lpstr>
      <vt:lpstr>Initial Public Offering (Omnibu</vt:lpstr>
      <vt:lpstr>Acquisitions - Covent Marine Te</vt:lpstr>
      <vt:lpstr>Acquisitions (Details)</vt:lpstr>
      <vt:lpstr>Acquisitions - Granite City Dro</vt:lpstr>
      <vt:lpstr>Acquisitions - Haverhill and Mi</vt:lpstr>
      <vt:lpstr>Acquisitions - Changes in Partn</vt:lpstr>
      <vt:lpstr>Acquisitions - Kanawha River Te</vt:lpstr>
      <vt:lpstr>Acquisitions - SunCoke Lake Ter</vt:lpstr>
      <vt:lpstr>Noncontrolling Interest (Detail</vt:lpstr>
      <vt:lpstr>Related Party Transactions (Det</vt:lpstr>
      <vt:lpstr>Customer Concentrations (Detail</vt:lpstr>
      <vt:lpstr>Customer Concentrations Schedul</vt:lpstr>
      <vt:lpstr>Net Income Per Unit and Cash 56</vt:lpstr>
      <vt:lpstr>Net Income Per Unit and Cash 57</vt:lpstr>
      <vt:lpstr>Net Income Per Unit and Cash 58</vt:lpstr>
      <vt:lpstr>Net Income Per Unit and Cash 59</vt:lpstr>
      <vt:lpstr>Net Income Per Unit and Cash 60</vt:lpstr>
      <vt:lpstr>Income Taxes (Details)</vt:lpstr>
      <vt:lpstr>Income Taxes Components of Inco</vt:lpstr>
      <vt:lpstr>Income Taxes Income Tax Expense</vt:lpstr>
      <vt:lpstr>Income Taxes Schedule of Deferr</vt:lpstr>
      <vt:lpstr>Inventories (Details)</vt:lpstr>
      <vt:lpstr>Properties, Plants, and Equip66</vt:lpstr>
      <vt:lpstr>Goodwill and Other Intangible67</vt:lpstr>
      <vt:lpstr>Goodwill and Other Intangible68</vt:lpstr>
      <vt:lpstr>Goodwill and Other Intangible69</vt:lpstr>
      <vt:lpstr>Retirement and Other-Post-Emplo</vt:lpstr>
      <vt:lpstr>Debt - Schedule of Long Term De</vt:lpstr>
      <vt:lpstr>Debt (Details)</vt:lpstr>
      <vt:lpstr>Debt - Schedule of Fiscal Year </vt:lpstr>
      <vt:lpstr>Commitments and Contingent Li74</vt:lpstr>
      <vt:lpstr>Commitments and Contingent Li75</vt:lpstr>
      <vt:lpstr>Supplemental Cash Flow Inform76</vt:lpstr>
      <vt:lpstr>Fair Value Measurements (Detail</vt:lpstr>
      <vt:lpstr>Business Segment Information Se</vt:lpstr>
      <vt:lpstr>Business Segment Information Op</vt:lpstr>
      <vt:lpstr>Business Segment Information Re</vt:lpstr>
      <vt:lpstr>Selected Quarterly Data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7:04:40Z</dcterms:created>
  <dcterms:modified xmlns:dcterms="http://purl.org/dc/terms/" xmlns:xsi="http://www.w3.org/2001/XMLSchema-instance" xsi:type="dcterms:W3CDTF">2016-02-18T17:04:40Z</dcterms:modified>
  <dc:title xmlns:dc="http://purl.org/dc/elements/1.1/">Untitled</dc:title>
  <dc:description xmlns:dc="http://purl.org/dc/elements/1.1/"/>
  <dc:subject xmlns:dc="http://purl.org/dc/elements/1.1/"/>
  <cp:keywords/>
  <cp:category/>
</cp:coreProperties>
</file>